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Goodwill and Intangible Assets" sheetId="11" state="visible" r:id="rId11"/>
    <sheet xmlns:r="http://schemas.openxmlformats.org/officeDocument/2006/relationships" name="Business Combination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Accrued and Other Liabilities" sheetId="16" state="visible" r:id="rId16"/>
    <sheet xmlns:r="http://schemas.openxmlformats.org/officeDocument/2006/relationships" name="Defined Contribution Plan, Pens" sheetId="17" state="visible" r:id="rId17"/>
    <sheet xmlns:r="http://schemas.openxmlformats.org/officeDocument/2006/relationships" name="Performance Award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Cost Reduction and Manufacturi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Debt (Tables)" sheetId="30" state="visible" r:id="rId30"/>
    <sheet xmlns:r="http://schemas.openxmlformats.org/officeDocument/2006/relationships" name="Goodwill and Intangible Assets " sheetId="31" state="visible" r:id="rId31"/>
    <sheet xmlns:r="http://schemas.openxmlformats.org/officeDocument/2006/relationships" name="Business Combinations (Tables)" sheetId="32" state="visible" r:id="rId32"/>
    <sheet xmlns:r="http://schemas.openxmlformats.org/officeDocument/2006/relationships" name="Fair Value Measuremen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Accrued and Other Liabilities (" sheetId="36" state="visible" r:id="rId36"/>
    <sheet xmlns:r="http://schemas.openxmlformats.org/officeDocument/2006/relationships" name="Defined Contribution Plan, Pe_2" sheetId="37" state="visible" r:id="rId37"/>
    <sheet xmlns:r="http://schemas.openxmlformats.org/officeDocument/2006/relationships" name="Performance Awards (Tables)" sheetId="38" state="visible" r:id="rId38"/>
    <sheet xmlns:r="http://schemas.openxmlformats.org/officeDocument/2006/relationships" name="Share-Based Compensation (Table"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Cost Reduction and Manufactur_2"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Quarterly Financial Data (Una_2" sheetId="45" state="visible" r:id="rId45"/>
    <sheet xmlns:r="http://schemas.openxmlformats.org/officeDocument/2006/relationships" name="Subsequent Event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Revenue Recognition - Additiona" sheetId="50" state="visible" r:id="rId50"/>
    <sheet xmlns:r="http://schemas.openxmlformats.org/officeDocument/2006/relationships" name="Revenue Recognition (Details)" sheetId="51" state="visible" r:id="rId51"/>
    <sheet xmlns:r="http://schemas.openxmlformats.org/officeDocument/2006/relationships" name="Debt - Summary of Debt (Details" sheetId="52" state="visible" r:id="rId52"/>
    <sheet xmlns:r="http://schemas.openxmlformats.org/officeDocument/2006/relationships" name="Debt - Additional Information (" sheetId="53" state="visible" r:id="rId53"/>
    <sheet xmlns:r="http://schemas.openxmlformats.org/officeDocument/2006/relationships" name="Debt - Margin for Borrowings un"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Business Combinations - Narrati" sheetId="58" state="visible" r:id="rId58"/>
    <sheet xmlns:r="http://schemas.openxmlformats.org/officeDocument/2006/relationships" name="Business Combinations - Conside" sheetId="59" state="visible" r:id="rId59"/>
    <sheet xmlns:r="http://schemas.openxmlformats.org/officeDocument/2006/relationships" name="Business Combinations - Recogni" sheetId="60" state="visible" r:id="rId60"/>
    <sheet xmlns:r="http://schemas.openxmlformats.org/officeDocument/2006/relationships" name="Fair Value Measurement - Additi" sheetId="61" state="visible" r:id="rId61"/>
    <sheet xmlns:r="http://schemas.openxmlformats.org/officeDocument/2006/relationships" name="Fair Value Measurement - Fair V" sheetId="62" state="visible" r:id="rId62"/>
    <sheet xmlns:r="http://schemas.openxmlformats.org/officeDocument/2006/relationships" name="Fair Value Measurement - Notion" sheetId="63" state="visible" r:id="rId63"/>
    <sheet xmlns:r="http://schemas.openxmlformats.org/officeDocument/2006/relationships" name="Fair Value Measurement - Effect" sheetId="64" state="visible" r:id="rId64"/>
    <sheet xmlns:r="http://schemas.openxmlformats.org/officeDocument/2006/relationships" name="Fair Value Measurement - Carryi" sheetId="65" state="visible" r:id="rId65"/>
    <sheet xmlns:r="http://schemas.openxmlformats.org/officeDocument/2006/relationships" name="Leases - Additional Information" sheetId="66" state="visible" r:id="rId66"/>
    <sheet xmlns:r="http://schemas.openxmlformats.org/officeDocument/2006/relationships" name="Leases - Components of Lease Ex" sheetId="67" state="visible" r:id="rId67"/>
    <sheet xmlns:r="http://schemas.openxmlformats.org/officeDocument/2006/relationships" name="Leases - Supplemental Cash Flow" sheetId="68" state="visible" r:id="rId68"/>
    <sheet xmlns:r="http://schemas.openxmlformats.org/officeDocument/2006/relationships" name="Leases - Balance Sheet Classifi" sheetId="69" state="visible" r:id="rId69"/>
    <sheet xmlns:r="http://schemas.openxmlformats.org/officeDocument/2006/relationships" name="Leases - Maturities of Operatin" sheetId="70" state="visible" r:id="rId70"/>
    <sheet xmlns:r="http://schemas.openxmlformats.org/officeDocument/2006/relationships" name="Income Taxes - Pre-Tax Income (" sheetId="71" state="visible" r:id="rId71"/>
    <sheet xmlns:r="http://schemas.openxmlformats.org/officeDocument/2006/relationships" name="Income Taxes - Reconciliation o" sheetId="72" state="visible" r:id="rId72"/>
    <sheet xmlns:r="http://schemas.openxmlformats.org/officeDocument/2006/relationships" name="Income Taxes - Provision (Benef" sheetId="73" state="visible" r:id="rId73"/>
    <sheet xmlns:r="http://schemas.openxmlformats.org/officeDocument/2006/relationships" name="Income Taxes - Summary of Defer" sheetId="74" state="visible" r:id="rId74"/>
    <sheet xmlns:r="http://schemas.openxmlformats.org/officeDocument/2006/relationships" name="Income Taxes - Additional Infor" sheetId="75" state="visible" r:id="rId75"/>
    <sheet xmlns:r="http://schemas.openxmlformats.org/officeDocument/2006/relationships" name="Income Taxes - Summary of Valua" sheetId="76" state="visible" r:id="rId76"/>
    <sheet xmlns:r="http://schemas.openxmlformats.org/officeDocument/2006/relationships" name="Income Taxes - Reconciliation_2" sheetId="77" state="visible" r:id="rId77"/>
    <sheet xmlns:r="http://schemas.openxmlformats.org/officeDocument/2006/relationships" name="Accrued and Other Liabilities_2" sheetId="78" state="visible" r:id="rId78"/>
    <sheet xmlns:r="http://schemas.openxmlformats.org/officeDocument/2006/relationships" name="Defined Contribution Plan, Pe_3" sheetId="79" state="visible" r:id="rId79"/>
    <sheet xmlns:r="http://schemas.openxmlformats.org/officeDocument/2006/relationships" name="Defined Contribution Plan, Pe_4" sheetId="80" state="visible" r:id="rId80"/>
    <sheet xmlns:r="http://schemas.openxmlformats.org/officeDocument/2006/relationships" name="Defined Contribution Plan, Pe_5" sheetId="81" state="visible" r:id="rId81"/>
    <sheet xmlns:r="http://schemas.openxmlformats.org/officeDocument/2006/relationships" name="Defined Contribution Plan, Pe_6" sheetId="82" state="visible" r:id="rId82"/>
    <sheet xmlns:r="http://schemas.openxmlformats.org/officeDocument/2006/relationships" name="Defined Contribution Plan, Pe_7" sheetId="83" state="visible" r:id="rId83"/>
    <sheet xmlns:r="http://schemas.openxmlformats.org/officeDocument/2006/relationships" name="Defined Contribution Plan, Pe_8" sheetId="84" state="visible" r:id="rId84"/>
    <sheet xmlns:r="http://schemas.openxmlformats.org/officeDocument/2006/relationships" name="Defined Contribution Plan, Pe_9" sheetId="85" state="visible" r:id="rId85"/>
    <sheet xmlns:r="http://schemas.openxmlformats.org/officeDocument/2006/relationships" name="Defined Contribution Plan, P_10" sheetId="86" state="visible" r:id="rId86"/>
    <sheet xmlns:r="http://schemas.openxmlformats.org/officeDocument/2006/relationships" name="Defined Contribution Plan, P_11" sheetId="87" state="visible" r:id="rId87"/>
    <sheet xmlns:r="http://schemas.openxmlformats.org/officeDocument/2006/relationships" name="Defined Contribution Plan, P_12" sheetId="88" state="visible" r:id="rId88"/>
    <sheet xmlns:r="http://schemas.openxmlformats.org/officeDocument/2006/relationships" name="Defined Contribution Plan, P_13" sheetId="89" state="visible" r:id="rId89"/>
    <sheet xmlns:r="http://schemas.openxmlformats.org/officeDocument/2006/relationships" name="Defined Contribution Plan, P_14" sheetId="90" state="visible" r:id="rId90"/>
    <sheet xmlns:r="http://schemas.openxmlformats.org/officeDocument/2006/relationships" name="Performance Awards - Additional" sheetId="91" state="visible" r:id="rId91"/>
    <sheet xmlns:r="http://schemas.openxmlformats.org/officeDocument/2006/relationships" name="Performance Awards - Summary of"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tockholders' Equity - Addition" sheetId="95" state="visible" r:id="rId95"/>
    <sheet xmlns:r="http://schemas.openxmlformats.org/officeDocument/2006/relationships" name="Stockholders' Equity - Diluted " sheetId="96" state="visible" r:id="rId96"/>
    <sheet xmlns:r="http://schemas.openxmlformats.org/officeDocument/2006/relationships" name="Stockholders' Equity - Sharehol"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Cost Reduction and Manufactur_3" sheetId="100" state="visible" r:id="rId100"/>
    <sheet xmlns:r="http://schemas.openxmlformats.org/officeDocument/2006/relationships" name="Cost Reduction and Manufactur_4"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egment Reporting - Sales by Se" sheetId="104" state="visible" r:id="rId104"/>
    <sheet xmlns:r="http://schemas.openxmlformats.org/officeDocument/2006/relationships" name="Segment Reporting - Revenue and" sheetId="105" state="visible" r:id="rId105"/>
    <sheet xmlns:r="http://schemas.openxmlformats.org/officeDocument/2006/relationships" name="Segment Reporting - Schedule of" sheetId="106" state="visible" r:id="rId106"/>
    <sheet xmlns:r="http://schemas.openxmlformats.org/officeDocument/2006/relationships" name="Quarterly Financial Data (Una_3" sheetId="107" state="visible" r:id="rId107"/>
    <sheet xmlns:r="http://schemas.openxmlformats.org/officeDocument/2006/relationships" name="Subsequent Event - Narrative (D" sheetId="108" state="visible" r:id="rId108"/>
    <sheet xmlns:r="http://schemas.openxmlformats.org/officeDocument/2006/relationships" name="Subsequent Event - Margin for B"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1-34365</t>
        </is>
      </c>
    </row>
    <row r="10">
      <c r="A10" s="4" t="inlineStr">
        <is>
          <t>Entity Registrant Name</t>
        </is>
      </c>
      <c r="B10" s="4" t="inlineStr">
        <is>
          <t>COMMERCIAL VEHICLE GROUP, INC.</t>
        </is>
      </c>
    </row>
    <row r="11">
      <c r="A11" s="4" t="inlineStr">
        <is>
          <t>Entity Incorporation, State or Country Code</t>
        </is>
      </c>
      <c r="B11" s="4" t="inlineStr">
        <is>
          <t>DE</t>
        </is>
      </c>
    </row>
    <row r="12">
      <c r="A12" s="4" t="inlineStr">
        <is>
          <t>Entity Tax Identification Number</t>
        </is>
      </c>
      <c r="B12" s="4" t="inlineStr">
        <is>
          <t>41-1990662</t>
        </is>
      </c>
    </row>
    <row r="13">
      <c r="A13" s="4" t="inlineStr">
        <is>
          <t>Entity Address, Address Line One</t>
        </is>
      </c>
      <c r="B13" s="4" t="inlineStr">
        <is>
          <t>7800 Walton Parkway</t>
        </is>
      </c>
    </row>
    <row r="14">
      <c r="A14" s="4" t="inlineStr">
        <is>
          <t>Entity Address, City or Town</t>
        </is>
      </c>
      <c r="B14" s="4" t="inlineStr">
        <is>
          <t>New Albany</t>
        </is>
      </c>
    </row>
    <row r="15">
      <c r="A15" s="4" t="inlineStr">
        <is>
          <t>Entity Address, State or Province</t>
        </is>
      </c>
      <c r="B15" s="4" t="inlineStr">
        <is>
          <t>OH</t>
        </is>
      </c>
    </row>
    <row r="16">
      <c r="A16" s="4" t="inlineStr">
        <is>
          <t>Entity Address, Postal Zip Code</t>
        </is>
      </c>
      <c r="B16" s="4" t="inlineStr">
        <is>
          <t>43054</t>
        </is>
      </c>
    </row>
    <row r="17">
      <c r="A17" s="4" t="inlineStr">
        <is>
          <t>City Area Code</t>
        </is>
      </c>
      <c r="B17" s="4" t="inlineStr">
        <is>
          <t>(614)</t>
        </is>
      </c>
    </row>
    <row r="18">
      <c r="A18" s="4" t="inlineStr">
        <is>
          <t>Local Phone Number</t>
        </is>
      </c>
      <c r="B18" s="4" t="inlineStr">
        <is>
          <t>289-536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9548583</v>
      </c>
    </row>
    <row r="29">
      <c r="A29" s="4" t="inlineStr">
        <is>
          <t>Entity Common Stock, Shares Outstanding</t>
        </is>
      </c>
      <c r="C29" s="6" t="n">
        <v>32513068</v>
      </c>
    </row>
    <row r="30">
      <c r="A30" s="4" t="inlineStr">
        <is>
          <t>Documents Incorporated by Reference</t>
        </is>
      </c>
      <c r="B30" s="4" t="inlineStr">
        <is>
          <t>Information required by Items 10, 11, 12, 13 and 14 of Part III of this Annual Report on Form 10-K is incorporated by reference from the Registrant’s Proxy Statement for its annual meeting to be held May 20, 2021 (the “2021 Proxy Statement”).</t>
        </is>
      </c>
    </row>
    <row r="31">
      <c r="A31" s="4" t="inlineStr">
        <is>
          <t>Entity Central Index Key</t>
        </is>
      </c>
      <c r="B31" s="4" t="inlineStr">
        <is>
          <t>000129090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par value $.01 per share</t>
        </is>
      </c>
    </row>
    <row r="38">
      <c r="A38" s="4" t="inlineStr">
        <is>
          <t>Trading Symbol</t>
        </is>
      </c>
      <c r="B38" s="4" t="inlineStr">
        <is>
          <t>CVGI</t>
        </is>
      </c>
    </row>
    <row r="39">
      <c r="A39" s="4" t="inlineStr">
        <is>
          <t>Security Exchange Name</t>
        </is>
      </c>
      <c r="B39" s="4" t="inlineStr">
        <is>
          <t>NASDAQ</t>
        </is>
      </c>
    </row>
    <row r="40">
      <c r="A40" s="4" t="inlineStr">
        <is>
          <t>Series B Preferred Stock</t>
        </is>
      </c>
    </row>
    <row r="41">
      <c r="A41" s="3" t="inlineStr">
        <is>
          <t>Document Information [Line Items]</t>
        </is>
      </c>
    </row>
    <row r="42">
      <c r="A42" s="4" t="inlineStr">
        <is>
          <t>Title of 12(b) Security</t>
        </is>
      </c>
      <c r="B42" s="4" t="inlineStr">
        <is>
          <t>Rights to Purchase Series B Junior Participating Preferred Stock</t>
        </is>
      </c>
    </row>
    <row r="43">
      <c r="A43" s="4" t="inlineStr">
        <is>
          <t>No Trading Symbol Flag</t>
        </is>
      </c>
      <c r="B43" s="4" t="inlineStr">
        <is>
          <t>false</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at December 31: 2020 2019 Term loan and security agreement due 2023 $ 150,950 $ 159,912 Unamortized discount and issuance costs (4,374) (3,528) 146,576 156,384 Less: current portion, net of unamortized discount and issuance costs of $1.9 million and $1.1 million, respectively (2,429) (3,256) Total long-term debt, net of current portion $ 144,147 $ 153,128 Term Loan and Security Agreement On April 12, 2017, the Company entered into a $175.0 million senior secured term loan credit facility (the “Term Loan Facility”), maturing on April 12, 2023, pursuant to a term loan and security agreement (the “TLS Agreement”) with the Company and certain subsidiaries of the Company party thereto as guarantors, Bank of America, N.A., as administrative agent, and other lender parties thereto. The interest on the Term Loan Facility is variable and is comprised of 1) an applicable margin of either (i) 5.00% for base rate loans or (ii) 6.00% for LIBOR loans, in each case except for the period from April 1, 2020 through September 30, 2021, in which period such margin will be as amended by the Term Amendment, and 2) an applicable rate of either (i) base rate for any day (the “Base Rate”), a per annum rate equal to the greater of (a) the prime rate for such day, (b) the federal funds rate for such day, plus 0.50%, or (c) LIBOR for a 30 day interest period as of such day, plus 1.00%, or (ii) LIBOR as quoted two business days prior to the commencement of an interest period provided that LIBOR at no time falls below 1.00%. There was $0.1 million in accrued interest as of December 31, 2020. The unamortized deferred financing fees of $3.1 million and original issue discount of $1.3 million are netted against the aggregate book value of the outstanding debt to arrive at a balance of $146.6 million as of December 31, 2020 and are being amortized over the remaining life of the agreement. The weighted average interest rate was 10.71% as of December 31, 2020 and 8.29% as of December 31, 2019. The Term Loan Facility is a senior secured obligation of the Company. Our obligations under the TLS Agreement are guaranteed by the Company and certain subsidiaries of the Company. The obligations of the Company and the guarantors under the TLS Agreement are secured (subject to certain permitted liens) by a first-priority lien on substantially all of the non-current assets (and a second priority lien on substantially all of the current assets) of the Company and the guarantors, including a first priority pledge of certain capital stock of the domestic and foreign subsidiaries directly owned by the Company and the guarantors. The liens, the security interests and all of the obligations of the Company and the guarantors and all provisions regarding remedies in an event of default are subject to an intercreditor agreement among the Company, the guarantors, the agent for the lenders party to the Company’s revolving credit facility and the collateral agent under the TLS Agreement. On May 11, 2020, the Company and certain of its subsidiaries, as guarantors or co-borrowers, as applicable, entered into an Amendment No. 1 (the “Term Amendment”), which amends TLS Agreement covenants. As amended, from April 1, 2020 through September 30, 2021, loans outstanding under the TLS Agreement accrue interest at a per annum rate based on (at the Company's election) the Base Rate plus 9.50% or the LIBOR rate plus 10.50%. The Company has the option of setting aside a portion of the interest accrual, not to exceed 4.5%, as Payment In Kind and adding such amount to the outstanding principal balance in lieu of paying such interest amount in cash. Commencing October 1, 2021, loans under the TLS Agreement will accrue interest at a per annum rate based on (at the Company's election) the Base Rate plus 5.00% or the LIBOR rate plus 6.00%. Terms, Covenants and Compliance Status The T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In addition, the TLS Agreement contains a financial maintenance covenant requiring the Company to maintain a total leverage ratio as of the last day of any fiscal quarter not to exceed the ratios set forth in the applicable table within the TLS Agreement. The TLS Agreement also contains customary reporting and other affirmative covenants. The Term Amendment added a new minimum consolidated liquidity covenant of $40.0 million, to be tested each fiscal quarter through the fiscal quarter ending September 30, 2021, temporarily suspended the leverage ratio covenant through the fiscal quarter ending December 31, 2020, and reset the leverage ratio covenant levels for quarterly periods ended on or after March 31, 2021. In addition, amendments were made to certain restrictive covenants, the effect of which are to limit the Company's ability to incur additional debt, grant liens, repurchase the Company's stock and to issue dividends or make acquisitions. We were in compliance with the covenants as of December 31, 2020. The TLS Agreement requires the Company to repay principal of approximately $1.1 million on the last day of each quarter commencing with the quarter ending September 30, 2017 with the remaining outstanding principal due at maturity on April 12, 2023. The TLS Agreement, as amended, includes a hard call premium on repayments of the term loans outstanding thereunder of 2% on amounts repaid through June 30, 2021 and 1% on amounts repaid through June 30, 2022, subject to certain exceptions. The TLS Agreement requires the Company to make mandatory prepayments with excess cash flow, the proceeds of certain asset dispositions and upon the receipt of insurance or condemnation proceeds; and in the case of an asset disposition or insurance or condemnation event, to the extent the Company does not reinvest the proceeds within the periods set forth in the TLS Agreement. A mandatory prepayment of $4.2 million pursuant to the TLS Agreement was made during the first quarter of 2019 as a result of our 2018 Excess Cash Flow Period. Revolving Credit Facility On April 12, 2017, Commercial Vehicle Group Inc. and certain subsidiaries, collectively the "borrowers", entered into the Third Amended and Restated Loan and Security Agreement (the "Third ARLS Agreement") increasing its senior secured revolving credit facility (the "Revolving Credit Facility") to $65 million from $40 million and setting the maturity date to April 12, 2022. Up to an aggregate of $10 million is available to the borrowers for the issuance of letters of credit, which reduces availability under the Third ARLS Agreement. The Third ARLS Agreement included amendments to certain definitions and covenants including, but not limited to, amendments to (i) permitted debt, (ii) permitted distributions, (iii) distribution of assets, and (iv) the calculation of EBITDA. The Third ARLS Agreement contains a fixed charge coverage ratio maintenance covenant of 1.00:1.00 and amended the availability threshold for triggering compliance with the fixed charge coverage ratio. The borrowers’ obligations under the Revolving Credit Facility are secured (subject to certain permitted liens) by a first-priority lien on substantially all of the current assets (and a second priority lien on substantially all of the non-current assets) of the borrowers. Each of the Company and each other borrower is jointly and severally liable for the obligations under the Revolving Credit Facility and unconditionally guarantees the prompt payment and performance thereof. The liens, the security interests and all of the obligations of the Company and each other borrower and all provisions regarding remedies in an event of default are subject to an intercreditor agreement among the Company, certain of its subsidiaries, the agent under the Third ARLS Agreement and the collateral agent for the lenders party to the Company’s Term Loan Facility. On September 18, 2019, the Company and certain of its subsidiaries, as co-borrowers, entered into an Amendment No. 1 (the “Amendment”), which amends the terms of the Revolving Credit Facility to entitle the Company and the other named borrowers thereunder (subject to the terms and conditions described therein) to request loans and other financial accommodations in an amount equal to the lesser of $90.0 million and a borrowing base composed of accounts receivable and inventory (such facility, the “Tranche A Facility”). Of the $90.0 million, $7.0 million shall be available as a first-in, last-out facility (“Tranche B Facility”) at a 100 basis points premium, as reflected in the below applicable margin table. On May 11, 2020, the Company and certain of its subsidiaries, as guarantors or co-borrowers, as applicable, entered into an Amendment No. 2 (the “Revolving Amendment”), which amends the terms of the Third ARLS Agreement to align certain of the restrictive covenants with the restrictive covenants set forth in the TLS Agreement, as amended. As amended, loans outstanding under the Third ARLS Agreement accrue interest at a per annum rate based on (at the Company’s election) the base rate or the LIBOR rate plus a margin determined by reference to availability under the Revolving Credit Facility as follows, subject to a LIBOR floor of 1.00%: Level Average Daily Availability Tranche A Tranche A Tranche B Tranche B III ≥ $30,000,000 1.00% 2.00% 2.00% 3.00% II &gt; $15,000,000 but &lt; $30,000,000 1.25% 2.25% 2.25% 3.25% I ≤ $15,000,000 1.50% 2.50% 2.50% 3.50% The applicable margin is subject to increase or decrease by the agent on the first day of the calendar month following each fiscal quarter end. If the agent is unable to calculate average daily availability for a fiscal quarter due to the borrowers' failure to deliver a borrowing base certificate when required, the applicable margin will be set at Level I until the first day of the calendar month following receipt of a borrowing base certificate. As of December 31, 2020, the applicable margin was set at Level III. The unamortized deferred financing fees associated with our revolving credit facility of $0.4 million and $0.6 million as of December 31, 2020 and December 31, 2019, respectively, are being amortized over the remaining life of the agreement. As of December 31, 2020 and December 31, 2019, we did not have borrowings under the revolving credit facility and had outstanding letters of credit of $1.6 million , respectively. We had borrowing availability of $88.4 million at December 31, 2020. The Company pays a commitment fee to the lenders equal to 0.35% per annum of the unused amounts under the revolving credit facility. Terms, Covenants and Compliance Status The Third ARLS Agreement requires the maintenance of a minimum fixed charge coverage ratio. The borrowers are not required to comply with the fixed charge coverage ratio requirement for so long as the borrowers maintain borrowing availability under the revolving credit facility at the greater of (i) $5,000,000 or (ii) ten percent (10%) of the revolving commitments. If borrowing availability falls below this threshold at any time, the borrowers would be required to comply with the fixed charge coverage ratio of 1.00:1.00 as of the end of each relevant fiscal quarter and would be required to continue to comply with these requirements until the borrowers have borrowing availability in excess of this threshold for 60 consecutive days. Since the Company had borrowing availability in excess of this threshold from December 31, 2019 through December 31, 2020, the Company was not required to comply with the minimum fixed charge coverage ratio covenant during the year ended December 31, 2020. The Third AR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The Third ARLS Agreement also contains customary reporting and other affirmative covenants. The Company was in compliance with these covenants as of December 31, 2020. Voluntary prepayments of amounts outstanding under the Revolving Credit Facility are permitted at any time, without premium or penalty, other than (to the extent applicable) customary LIBOR breakage charges. The Third ARLS Agreement requires the borrowers to make mandatory prepayments upon the receipt of insurance or condemnation proceeds in respect of the revolving credit facility’s priority collater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nd Manufacturing Capacity Rationalization - Summary of Restructuring Costs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 Balance</t>
        </is>
      </c>
      <c r="B4" s="5" t="n">
        <v>2324</v>
      </c>
      <c r="C4" s="5" t="n">
        <v>0</v>
      </c>
    </row>
    <row r="5">
      <c r="A5" s="4" t="inlineStr">
        <is>
          <t>New charges</t>
        </is>
      </c>
      <c r="B5" s="6" t="n">
        <v>6914</v>
      </c>
      <c r="C5" s="6" t="n">
        <v>2958</v>
      </c>
    </row>
    <row r="6">
      <c r="A6" s="4" t="inlineStr">
        <is>
          <t>Payments and other adjustments</t>
        </is>
      </c>
      <c r="B6" s="6" t="n">
        <v>-8559</v>
      </c>
      <c r="C6" s="6" t="n">
        <v>-634</v>
      </c>
    </row>
    <row r="7">
      <c r="A7" s="4" t="inlineStr">
        <is>
          <t>Restructuring Reserve, Ending Balance</t>
        </is>
      </c>
      <c r="B7" s="6" t="n">
        <v>679</v>
      </c>
      <c r="C7" s="6" t="n">
        <v>2324</v>
      </c>
    </row>
    <row r="8">
      <c r="A8" s="4" t="inlineStr">
        <is>
          <t>Operating Segments | Electrical Systems</t>
        </is>
      </c>
    </row>
    <row r="9">
      <c r="A9" s="3" t="inlineStr">
        <is>
          <t>Restructuring Reserve [Roll Forward]</t>
        </is>
      </c>
    </row>
    <row r="10">
      <c r="A10" s="4" t="inlineStr">
        <is>
          <t>Restructuring Reserve, Beginning Balance</t>
        </is>
      </c>
      <c r="B10" s="6" t="n">
        <v>1276</v>
      </c>
      <c r="C10" s="6" t="n">
        <v>0</v>
      </c>
    </row>
    <row r="11">
      <c r="A11" s="4" t="inlineStr">
        <is>
          <t>New charges</t>
        </is>
      </c>
      <c r="B11" s="6" t="n">
        <v>4149</v>
      </c>
      <c r="C11" s="6" t="n">
        <v>2159</v>
      </c>
    </row>
    <row r="12">
      <c r="A12" s="4" t="inlineStr">
        <is>
          <t>Payments and other adjustments</t>
        </is>
      </c>
      <c r="B12" s="6" t="n">
        <v>-4962</v>
      </c>
      <c r="C12" s="6" t="n">
        <v>-883</v>
      </c>
    </row>
    <row r="13">
      <c r="A13" s="4" t="inlineStr">
        <is>
          <t>Restructuring Reserve, Ending Balance</t>
        </is>
      </c>
      <c r="B13" s="6" t="n">
        <v>463</v>
      </c>
      <c r="C13" s="6" t="n">
        <v>1276</v>
      </c>
    </row>
    <row r="14">
      <c r="A14" s="4" t="inlineStr">
        <is>
          <t>Operating Segments | Global Seating</t>
        </is>
      </c>
    </row>
    <row r="15">
      <c r="A15" s="3" t="inlineStr">
        <is>
          <t>Restructuring Reserve [Roll Forward]</t>
        </is>
      </c>
    </row>
    <row r="16">
      <c r="A16" s="4" t="inlineStr">
        <is>
          <t>Restructuring Reserve, Beginning Balance</t>
        </is>
      </c>
      <c r="B16" s="6" t="n">
        <v>102</v>
      </c>
      <c r="C16" s="6" t="n">
        <v>0</v>
      </c>
    </row>
    <row r="17">
      <c r="A17" s="4" t="inlineStr">
        <is>
          <t>New charges</t>
        </is>
      </c>
      <c r="B17" s="6" t="n">
        <v>1126</v>
      </c>
      <c r="C17" s="6" t="n">
        <v>489</v>
      </c>
    </row>
    <row r="18">
      <c r="A18" s="4" t="inlineStr">
        <is>
          <t>Payments and other adjustments</t>
        </is>
      </c>
      <c r="B18" s="6" t="n">
        <v>-1188</v>
      </c>
      <c r="C18" s="6" t="n">
        <v>-387</v>
      </c>
    </row>
    <row r="19">
      <c r="A19" s="4" t="inlineStr">
        <is>
          <t>Restructuring Reserve, Ending Balance</t>
        </is>
      </c>
      <c r="B19" s="6" t="n">
        <v>40</v>
      </c>
      <c r="C19" s="6" t="n">
        <v>102</v>
      </c>
    </row>
    <row r="20">
      <c r="A20" s="4" t="inlineStr">
        <is>
          <t>Corporate/ Other</t>
        </is>
      </c>
    </row>
    <row r="21">
      <c r="A21" s="3" t="inlineStr">
        <is>
          <t>Restructuring Reserve [Roll Forward]</t>
        </is>
      </c>
    </row>
    <row r="22">
      <c r="A22" s="4" t="inlineStr">
        <is>
          <t>Restructuring Reserve, Beginning Balance</t>
        </is>
      </c>
      <c r="B22" s="6" t="n">
        <v>946</v>
      </c>
      <c r="C22" s="6" t="n">
        <v>0</v>
      </c>
    </row>
    <row r="23">
      <c r="A23" s="4" t="inlineStr">
        <is>
          <t>New charges</t>
        </is>
      </c>
      <c r="B23" s="6" t="n">
        <v>1639</v>
      </c>
      <c r="C23" s="6" t="n">
        <v>310</v>
      </c>
    </row>
    <row r="24">
      <c r="A24" s="4" t="inlineStr">
        <is>
          <t>Payments and other adjustments</t>
        </is>
      </c>
      <c r="B24" s="6" t="n">
        <v>-2409</v>
      </c>
      <c r="C24" s="6" t="n">
        <v>636</v>
      </c>
    </row>
    <row r="25">
      <c r="A25" s="4" t="inlineStr">
        <is>
          <t>Restructuring Reserve, Ending Balance</t>
        </is>
      </c>
      <c r="B25" s="5" t="n">
        <v>176</v>
      </c>
      <c r="C25" s="5" t="n">
        <v>94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nd Manufacturing Capacity Rationalization - Additional Information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charges</t>
        </is>
      </c>
      <c r="B4" s="5" t="n">
        <v>6914</v>
      </c>
      <c r="C4" s="5" t="n">
        <v>2958</v>
      </c>
    </row>
    <row r="5">
      <c r="A5" s="4" t="inlineStr">
        <is>
          <t>Separation costs</t>
        </is>
      </c>
    </row>
    <row r="6">
      <c r="A6" s="3" t="inlineStr">
        <is>
          <t>Restructuring Cost and Reserve [Line Items]</t>
        </is>
      </c>
    </row>
    <row r="7">
      <c r="A7" s="4" t="inlineStr">
        <is>
          <t>Restructuring charges</t>
        </is>
      </c>
      <c r="B7" s="6" t="n">
        <v>3500</v>
      </c>
      <c r="C7" s="6" t="n">
        <v>2600</v>
      </c>
    </row>
    <row r="8">
      <c r="A8" s="4" t="inlineStr">
        <is>
          <t>Facility and other costs</t>
        </is>
      </c>
    </row>
    <row r="9">
      <c r="A9" s="3" t="inlineStr">
        <is>
          <t>Restructuring Cost and Reserve [Line Items]</t>
        </is>
      </c>
    </row>
    <row r="10">
      <c r="A10" s="4" t="inlineStr">
        <is>
          <t>Restructuring charges</t>
        </is>
      </c>
      <c r="B10" s="6" t="n">
        <v>3400</v>
      </c>
      <c r="C10" s="6" t="n">
        <v>400</v>
      </c>
    </row>
    <row r="11">
      <c r="A11" s="4" t="inlineStr">
        <is>
          <t>Cost of revenues</t>
        </is>
      </c>
    </row>
    <row r="12">
      <c r="A12" s="3" t="inlineStr">
        <is>
          <t>Restructuring Cost and Reserve [Line Items]</t>
        </is>
      </c>
    </row>
    <row r="13">
      <c r="A13" s="4" t="inlineStr">
        <is>
          <t>Restructuring charges</t>
        </is>
      </c>
      <c r="B13" s="6" t="n">
        <v>4700</v>
      </c>
      <c r="C13" s="6" t="n">
        <v>2200</v>
      </c>
    </row>
    <row r="14">
      <c r="A14" s="4" t="inlineStr">
        <is>
          <t>Selling, General and Administrative Expenses</t>
        </is>
      </c>
    </row>
    <row r="15">
      <c r="A15" s="3" t="inlineStr">
        <is>
          <t>Restructuring Cost and Reserve [Line Items]</t>
        </is>
      </c>
    </row>
    <row r="16">
      <c r="A16" s="4" t="inlineStr">
        <is>
          <t>Restructuring charges</t>
        </is>
      </c>
      <c r="B16" s="5" t="n">
        <v>2200</v>
      </c>
      <c r="C16" s="5" t="n">
        <v>8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Provision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 beginning of the year</t>
        </is>
      </c>
      <c r="B4" s="5" t="n">
        <v>3082</v>
      </c>
      <c r="C4" s="5" t="n">
        <v>3911</v>
      </c>
    </row>
    <row r="5">
      <c r="A5" s="4" t="inlineStr">
        <is>
          <t>Provision for warranty claims</t>
        </is>
      </c>
      <c r="B5" s="6" t="n">
        <v>656</v>
      </c>
      <c r="C5" s="6" t="n">
        <v>1868</v>
      </c>
    </row>
    <row r="6">
      <c r="A6" s="4" t="inlineStr">
        <is>
          <t>Deduction for payments made and other adjustments</t>
        </is>
      </c>
      <c r="B6" s="6" t="n">
        <v>-1697</v>
      </c>
      <c r="C6" s="6" t="n">
        <v>-2697</v>
      </c>
    </row>
    <row r="7">
      <c r="A7" s="4" t="inlineStr">
        <is>
          <t>Balance - end of year</t>
        </is>
      </c>
      <c r="B7" s="5" t="n">
        <v>2041</v>
      </c>
      <c r="C7" s="5" t="n">
        <v>30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rincipal Payments Due on Long-term Debt (Details) $ in Thousands</t>
        </is>
      </c>
      <c r="B1" s="2" t="inlineStr">
        <is>
          <t>Dec. 31, 2020USD ($)</t>
        </is>
      </c>
    </row>
    <row r="2">
      <c r="A2" s="3" t="inlineStr">
        <is>
          <t>Commitments and Contingencies Disclosure [Abstract]</t>
        </is>
      </c>
    </row>
    <row r="3">
      <c r="A3" s="4" t="inlineStr">
        <is>
          <t>2021</t>
        </is>
      </c>
      <c r="B3" s="5" t="n">
        <v>4375</v>
      </c>
    </row>
    <row r="4">
      <c r="A4" s="4" t="inlineStr">
        <is>
          <t>2022</t>
        </is>
      </c>
      <c r="B4" s="6" t="n">
        <v>4375</v>
      </c>
    </row>
    <row r="5">
      <c r="A5" s="4" t="inlineStr">
        <is>
          <t>2023</t>
        </is>
      </c>
      <c r="B5" s="6" t="n">
        <v>142200</v>
      </c>
    </row>
    <row r="6">
      <c r="A6" s="4" t="inlineStr">
        <is>
          <t>2024</t>
        </is>
      </c>
      <c r="B6" s="6" t="n">
        <v>0</v>
      </c>
    </row>
    <row r="7">
      <c r="A7" s="4" t="inlineStr">
        <is>
          <t>2025</t>
        </is>
      </c>
      <c r="B7" s="6" t="n">
        <v>0</v>
      </c>
    </row>
    <row r="8">
      <c r="A8" s="4" t="inlineStr">
        <is>
          <t>Thereafter</t>
        </is>
      </c>
      <c r="B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ales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B4" s="5" t="n">
        <v>216001</v>
      </c>
      <c r="C4" s="5" t="n">
        <v>187697</v>
      </c>
      <c r="D4" s="5" t="n">
        <v>126896</v>
      </c>
      <c r="E4" s="5" t="n">
        <v>187105</v>
      </c>
      <c r="F4" s="5" t="n">
        <v>189485</v>
      </c>
      <c r="G4" s="5" t="n">
        <v>225399</v>
      </c>
      <c r="H4" s="5" t="n">
        <v>243190</v>
      </c>
      <c r="I4" s="5" t="n">
        <v>243164</v>
      </c>
      <c r="J4" s="5" t="n">
        <v>717699</v>
      </c>
      <c r="K4" s="5" t="n">
        <v>901238</v>
      </c>
      <c r="L4" s="5" t="n">
        <v>897737</v>
      </c>
    </row>
    <row r="5">
      <c r="A5" s="4" t="inlineStr">
        <is>
          <t>Gross profit</t>
        </is>
      </c>
      <c r="B5" s="6" t="n">
        <v>23139</v>
      </c>
      <c r="C5" s="6" t="n">
        <v>24159</v>
      </c>
      <c r="D5" s="6" t="n">
        <v>6475</v>
      </c>
      <c r="E5" s="6" t="n">
        <v>20303</v>
      </c>
      <c r="F5" s="6" t="n">
        <v>10168</v>
      </c>
      <c r="G5" s="6" t="n">
        <v>29444</v>
      </c>
      <c r="H5" s="6" t="n">
        <v>32436</v>
      </c>
      <c r="I5" s="6" t="n">
        <v>33089</v>
      </c>
      <c r="J5" s="6" t="n">
        <v>74076</v>
      </c>
      <c r="K5" s="6" t="n">
        <v>105137</v>
      </c>
      <c r="L5" s="6" t="n">
        <v>124920</v>
      </c>
    </row>
    <row r="6">
      <c r="A6" s="4" t="inlineStr">
        <is>
          <t>Selling, general &amp; administrative expenses</t>
        </is>
      </c>
      <c r="J6" s="6" t="n">
        <v>64794</v>
      </c>
      <c r="K6" s="6" t="n">
        <v>62549</v>
      </c>
      <c r="L6" s="6" t="n">
        <v>60679</v>
      </c>
    </row>
    <row r="7">
      <c r="A7" s="4" t="inlineStr">
        <is>
          <t>Amortization expense</t>
        </is>
      </c>
      <c r="J7" s="6" t="n">
        <v>3434</v>
      </c>
      <c r="K7" s="6" t="n">
        <v>1952</v>
      </c>
      <c r="L7" s="6" t="n">
        <v>1300</v>
      </c>
    </row>
    <row r="8">
      <c r="A8" s="4" t="inlineStr">
        <is>
          <t>Goodwill and other impairment</t>
        </is>
      </c>
      <c r="J8" s="6" t="n">
        <v>29017</v>
      </c>
      <c r="K8" s="6" t="n">
        <v>0</v>
      </c>
      <c r="L8" s="6" t="n">
        <v>0</v>
      </c>
    </row>
    <row r="9">
      <c r="A9" s="4" t="inlineStr">
        <is>
          <t>Operating income (loss)</t>
        </is>
      </c>
      <c r="B9" s="5" t="n">
        <v>4976</v>
      </c>
      <c r="C9" s="5" t="n">
        <v>8893</v>
      </c>
      <c r="D9" s="5" t="n">
        <v>-10515</v>
      </c>
      <c r="E9" s="5" t="n">
        <v>-26523</v>
      </c>
      <c r="F9" s="5" t="n">
        <v>-4275</v>
      </c>
      <c r="G9" s="5" t="n">
        <v>11476</v>
      </c>
      <c r="H9" s="5" t="n">
        <v>15866</v>
      </c>
      <c r="I9" s="5" t="n">
        <v>17569</v>
      </c>
      <c r="J9" s="6" t="n">
        <v>-23169</v>
      </c>
      <c r="K9" s="6" t="n">
        <v>40636</v>
      </c>
      <c r="L9" s="6" t="n">
        <v>62941</v>
      </c>
    </row>
    <row r="10">
      <c r="A10" s="3" t="inlineStr">
        <is>
          <t>Capital expenditures and depreciation expense:</t>
        </is>
      </c>
    </row>
    <row r="11">
      <c r="A11" s="4" t="inlineStr">
        <is>
          <t>Capital expenditures</t>
        </is>
      </c>
      <c r="J11" s="6" t="n">
        <v>7142</v>
      </c>
      <c r="K11" s="6" t="n">
        <v>24117</v>
      </c>
      <c r="L11" s="6" t="n">
        <v>15544</v>
      </c>
    </row>
    <row r="12">
      <c r="A12" s="4" t="inlineStr">
        <is>
          <t>Depreciation expense</t>
        </is>
      </c>
      <c r="J12" s="6" t="n">
        <v>15059</v>
      </c>
      <c r="K12" s="6" t="n">
        <v>13562</v>
      </c>
      <c r="L12" s="6" t="n">
        <v>13971</v>
      </c>
    </row>
    <row r="13">
      <c r="A13" s="4" t="inlineStr">
        <is>
          <t>Electrical Systems</t>
        </is>
      </c>
    </row>
    <row r="14">
      <c r="A14" s="3" t="inlineStr">
        <is>
          <t>Revenues</t>
        </is>
      </c>
    </row>
    <row r="15">
      <c r="A15" s="4" t="inlineStr">
        <is>
          <t>Revenues</t>
        </is>
      </c>
      <c r="J15" s="6" t="n">
        <v>443363</v>
      </c>
      <c r="K15" s="6" t="n">
        <v>522484</v>
      </c>
      <c r="L15" s="6" t="n">
        <v>503717</v>
      </c>
    </row>
    <row r="16">
      <c r="A16" s="4" t="inlineStr">
        <is>
          <t>Global Seating</t>
        </is>
      </c>
    </row>
    <row r="17">
      <c r="A17" s="3" t="inlineStr">
        <is>
          <t>Revenues</t>
        </is>
      </c>
    </row>
    <row r="18">
      <c r="A18" s="4" t="inlineStr">
        <is>
          <t>Revenues</t>
        </is>
      </c>
      <c r="J18" s="6" t="n">
        <v>274336</v>
      </c>
      <c r="K18" s="6" t="n">
        <v>378754</v>
      </c>
      <c r="L18" s="6" t="n">
        <v>394020</v>
      </c>
    </row>
    <row r="19">
      <c r="A19" s="4" t="inlineStr">
        <is>
          <t>Operating Segments</t>
        </is>
      </c>
    </row>
    <row r="20">
      <c r="A20" s="3" t="inlineStr">
        <is>
          <t>Revenues</t>
        </is>
      </c>
    </row>
    <row r="21">
      <c r="A21" s="4" t="inlineStr">
        <is>
          <t>Revenues</t>
        </is>
      </c>
      <c r="K21" s="6" t="n">
        <v>901238</v>
      </c>
      <c r="L21" s="6" t="n">
        <v>897737</v>
      </c>
    </row>
    <row r="22">
      <c r="A22" s="4" t="inlineStr">
        <is>
          <t>Operating Segments | Electrical Systems</t>
        </is>
      </c>
    </row>
    <row r="23">
      <c r="A23" s="3" t="inlineStr">
        <is>
          <t>Revenues</t>
        </is>
      </c>
    </row>
    <row r="24">
      <c r="A24" s="4" t="inlineStr">
        <is>
          <t>Revenues</t>
        </is>
      </c>
      <c r="J24" s="6" t="n">
        <v>445955</v>
      </c>
      <c r="K24" s="6" t="n">
        <v>530901</v>
      </c>
      <c r="L24" s="6" t="n">
        <v>512754</v>
      </c>
    </row>
    <row r="25">
      <c r="A25" s="4" t="inlineStr">
        <is>
          <t>Gross profit</t>
        </is>
      </c>
      <c r="J25" s="6" t="n">
        <v>42811</v>
      </c>
      <c r="K25" s="6" t="n">
        <v>60008</v>
      </c>
      <c r="L25" s="6" t="n">
        <v>71104</v>
      </c>
    </row>
    <row r="26">
      <c r="A26" s="4" t="inlineStr">
        <is>
          <t>Selling, general &amp; administrative expenses</t>
        </is>
      </c>
      <c r="J26" s="6" t="n">
        <v>19811</v>
      </c>
      <c r="K26" s="6" t="n">
        <v>15815</v>
      </c>
      <c r="L26" s="6" t="n">
        <v>15390</v>
      </c>
    </row>
    <row r="27">
      <c r="A27" s="4" t="inlineStr">
        <is>
          <t>Amortization expense</t>
        </is>
      </c>
      <c r="J27" s="6" t="n">
        <v>2917</v>
      </c>
      <c r="K27" s="6" t="n">
        <v>1415</v>
      </c>
      <c r="L27" s="6" t="n">
        <v>747</v>
      </c>
    </row>
    <row r="28">
      <c r="A28" s="4" t="inlineStr">
        <is>
          <t>Goodwill and other impairment</t>
        </is>
      </c>
      <c r="J28" s="6" t="n">
        <v>23415</v>
      </c>
    </row>
    <row r="29">
      <c r="A29" s="4" t="inlineStr">
        <is>
          <t>Operating income (loss)</t>
        </is>
      </c>
      <c r="J29" s="6" t="n">
        <v>-3332</v>
      </c>
      <c r="K29" s="6" t="n">
        <v>42778</v>
      </c>
      <c r="L29" s="6" t="n">
        <v>54967</v>
      </c>
    </row>
    <row r="30">
      <c r="A30" s="3" t="inlineStr">
        <is>
          <t>Capital expenditures and depreciation expense:</t>
        </is>
      </c>
    </row>
    <row r="31">
      <c r="A31" s="4" t="inlineStr">
        <is>
          <t>Capital expenditures</t>
        </is>
      </c>
      <c r="J31" s="6" t="n">
        <v>4617</v>
      </c>
      <c r="K31" s="6" t="n">
        <v>17728</v>
      </c>
      <c r="L31" s="6" t="n">
        <v>9825</v>
      </c>
    </row>
    <row r="32">
      <c r="A32" s="4" t="inlineStr">
        <is>
          <t>Depreciation expense</t>
        </is>
      </c>
      <c r="J32" s="6" t="n">
        <v>8760</v>
      </c>
      <c r="K32" s="6" t="n">
        <v>6699</v>
      </c>
      <c r="L32" s="6" t="n">
        <v>6919</v>
      </c>
    </row>
    <row r="33">
      <c r="A33" s="4" t="inlineStr">
        <is>
          <t>Operating Segments | Global Seating</t>
        </is>
      </c>
    </row>
    <row r="34">
      <c r="A34" s="3" t="inlineStr">
        <is>
          <t>Revenues</t>
        </is>
      </c>
    </row>
    <row r="35">
      <c r="A35" s="4" t="inlineStr">
        <is>
          <t>Revenues</t>
        </is>
      </c>
      <c r="J35" s="6" t="n">
        <v>277830</v>
      </c>
      <c r="K35" s="6" t="n">
        <v>381548</v>
      </c>
      <c r="L35" s="6" t="n">
        <v>397501</v>
      </c>
    </row>
    <row r="36">
      <c r="A36" s="4" t="inlineStr">
        <is>
          <t>Gross profit</t>
        </is>
      </c>
      <c r="J36" s="6" t="n">
        <v>31635</v>
      </c>
      <c r="K36" s="6" t="n">
        <v>45201</v>
      </c>
      <c r="L36" s="6" t="n">
        <v>54231</v>
      </c>
    </row>
    <row r="37">
      <c r="A37" s="4" t="inlineStr">
        <is>
          <t>Selling, general &amp; administrative expenses</t>
        </is>
      </c>
      <c r="J37" s="6" t="n">
        <v>18355</v>
      </c>
      <c r="K37" s="6" t="n">
        <v>20429</v>
      </c>
      <c r="L37" s="6" t="n">
        <v>22433</v>
      </c>
    </row>
    <row r="38">
      <c r="A38" s="4" t="inlineStr">
        <is>
          <t>Amortization expense</t>
        </is>
      </c>
      <c r="J38" s="6" t="n">
        <v>517</v>
      </c>
      <c r="K38" s="6" t="n">
        <v>537</v>
      </c>
      <c r="L38" s="6" t="n">
        <v>553</v>
      </c>
    </row>
    <row r="39">
      <c r="A39" s="4" t="inlineStr">
        <is>
          <t>Goodwill and other impairment</t>
        </is>
      </c>
      <c r="J39" s="6" t="n">
        <v>4809</v>
      </c>
    </row>
    <row r="40">
      <c r="A40" s="4" t="inlineStr">
        <is>
          <t>Operating income (loss)</t>
        </is>
      </c>
      <c r="J40" s="6" t="n">
        <v>7954</v>
      </c>
      <c r="K40" s="6" t="n">
        <v>24235</v>
      </c>
      <c r="L40" s="6" t="n">
        <v>31245</v>
      </c>
    </row>
    <row r="41">
      <c r="A41" s="3" t="inlineStr">
        <is>
          <t>Capital expenditures and depreciation expense:</t>
        </is>
      </c>
    </row>
    <row r="42">
      <c r="A42" s="4" t="inlineStr">
        <is>
          <t>Capital expenditures</t>
        </is>
      </c>
      <c r="J42" s="6" t="n">
        <v>1485</v>
      </c>
      <c r="K42" s="6" t="n">
        <v>3721</v>
      </c>
      <c r="L42" s="6" t="n">
        <v>3579</v>
      </c>
    </row>
    <row r="43">
      <c r="A43" s="4" t="inlineStr">
        <is>
          <t>Depreciation expense</t>
        </is>
      </c>
      <c r="J43" s="6" t="n">
        <v>4287</v>
      </c>
      <c r="K43" s="6" t="n">
        <v>4379</v>
      </c>
      <c r="L43" s="6" t="n">
        <v>4604</v>
      </c>
    </row>
    <row r="44">
      <c r="A44" s="4" t="inlineStr">
        <is>
          <t>Intersegment revenues | Electrical Systems</t>
        </is>
      </c>
    </row>
    <row r="45">
      <c r="A45" s="3" t="inlineStr">
        <is>
          <t>Revenues</t>
        </is>
      </c>
    </row>
    <row r="46">
      <c r="A46" s="4" t="inlineStr">
        <is>
          <t>Revenues</t>
        </is>
      </c>
      <c r="J46" s="6" t="n">
        <v>-2592</v>
      </c>
      <c r="K46" s="6" t="n">
        <v>-8417</v>
      </c>
      <c r="L46" s="6" t="n">
        <v>-9037</v>
      </c>
    </row>
    <row r="47">
      <c r="A47" s="4" t="inlineStr">
        <is>
          <t>Intersegment revenues | Global Seating</t>
        </is>
      </c>
    </row>
    <row r="48">
      <c r="A48" s="3" t="inlineStr">
        <is>
          <t>Revenues</t>
        </is>
      </c>
    </row>
    <row r="49">
      <c r="A49" s="4" t="inlineStr">
        <is>
          <t>Revenues</t>
        </is>
      </c>
      <c r="J49" s="6" t="n">
        <v>-3494</v>
      </c>
      <c r="K49" s="6" t="n">
        <v>-2794</v>
      </c>
      <c r="L49" s="6" t="n">
        <v>-3481</v>
      </c>
    </row>
    <row r="50">
      <c r="A50" s="4" t="inlineStr">
        <is>
          <t>Corporate/ Other</t>
        </is>
      </c>
    </row>
    <row r="51">
      <c r="A51" s="3" t="inlineStr">
        <is>
          <t>Revenues</t>
        </is>
      </c>
    </row>
    <row r="52">
      <c r="A52" s="4" t="inlineStr">
        <is>
          <t>Revenues</t>
        </is>
      </c>
      <c r="J52" s="6" t="n">
        <v>-6086</v>
      </c>
      <c r="K52" s="6" t="n">
        <v>-11211</v>
      </c>
      <c r="L52" s="6" t="n">
        <v>-12518</v>
      </c>
    </row>
    <row r="53">
      <c r="A53" s="4" t="inlineStr">
        <is>
          <t>Gross profit</t>
        </is>
      </c>
      <c r="J53" s="6" t="n">
        <v>-370</v>
      </c>
      <c r="K53" s="6" t="n">
        <v>-72</v>
      </c>
      <c r="L53" s="6" t="n">
        <v>-415</v>
      </c>
    </row>
    <row r="54">
      <c r="A54" s="4" t="inlineStr">
        <is>
          <t>Selling, general &amp; administrative expenses</t>
        </is>
      </c>
      <c r="J54" s="6" t="n">
        <v>26628</v>
      </c>
      <c r="K54" s="6" t="n">
        <v>26305</v>
      </c>
      <c r="L54" s="6" t="n">
        <v>22856</v>
      </c>
    </row>
    <row r="55">
      <c r="A55" s="4" t="inlineStr">
        <is>
          <t>Amortization expense</t>
        </is>
      </c>
      <c r="J55" s="6" t="n">
        <v>0</v>
      </c>
      <c r="K55" s="6" t="n">
        <v>0</v>
      </c>
      <c r="L55" s="6" t="n">
        <v>0</v>
      </c>
    </row>
    <row r="56">
      <c r="A56" s="4" t="inlineStr">
        <is>
          <t>Goodwill and other impairment</t>
        </is>
      </c>
      <c r="J56" s="6" t="n">
        <v>793</v>
      </c>
    </row>
    <row r="57">
      <c r="A57" s="4" t="inlineStr">
        <is>
          <t>Operating income (loss)</t>
        </is>
      </c>
      <c r="J57" s="6" t="n">
        <v>-27791</v>
      </c>
      <c r="K57" s="6" t="n">
        <v>-26377</v>
      </c>
      <c r="L57" s="6" t="n">
        <v>-23271</v>
      </c>
    </row>
    <row r="58">
      <c r="A58" s="3" t="inlineStr">
        <is>
          <t>Capital expenditures and depreciation expense:</t>
        </is>
      </c>
    </row>
    <row r="59">
      <c r="A59" s="4" t="inlineStr">
        <is>
          <t>Capital expenditures</t>
        </is>
      </c>
      <c r="J59" s="6" t="n">
        <v>1040</v>
      </c>
      <c r="K59" s="6" t="n">
        <v>2668</v>
      </c>
      <c r="L59" s="6" t="n">
        <v>2140</v>
      </c>
    </row>
    <row r="60">
      <c r="A60" s="4" t="inlineStr">
        <is>
          <t>Depreciation expense</t>
        </is>
      </c>
      <c r="J60" s="5" t="n">
        <v>2012</v>
      </c>
      <c r="K60" s="5" t="n">
        <v>2484</v>
      </c>
      <c r="L60" s="5" t="n">
        <v>2448</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and Long-Lived Assets for Each of Geographic Area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216001</v>
      </c>
      <c r="C4" s="5" t="n">
        <v>187697</v>
      </c>
      <c r="D4" s="5" t="n">
        <v>126896</v>
      </c>
      <c r="E4" s="5" t="n">
        <v>187105</v>
      </c>
      <c r="F4" s="5" t="n">
        <v>189485</v>
      </c>
      <c r="G4" s="5" t="n">
        <v>225399</v>
      </c>
      <c r="H4" s="5" t="n">
        <v>243190</v>
      </c>
      <c r="I4" s="5" t="n">
        <v>243164</v>
      </c>
      <c r="J4" s="5" t="n">
        <v>717699</v>
      </c>
      <c r="K4" s="5" t="n">
        <v>901238</v>
      </c>
      <c r="L4" s="5" t="n">
        <v>897737</v>
      </c>
    </row>
    <row r="5">
      <c r="A5" s="4" t="inlineStr">
        <is>
          <t>Long-lived Assets</t>
        </is>
      </c>
      <c r="B5" s="6" t="n">
        <v>93590</v>
      </c>
      <c r="F5" s="6" t="n">
        <v>109438</v>
      </c>
      <c r="J5" s="6" t="n">
        <v>93590</v>
      </c>
      <c r="K5" s="6" t="n">
        <v>109438</v>
      </c>
      <c r="L5" s="6" t="n">
        <v>64101</v>
      </c>
    </row>
    <row r="6">
      <c r="A6" s="4" t="inlineStr">
        <is>
          <t>United States</t>
        </is>
      </c>
    </row>
    <row r="7">
      <c r="A7" s="3" t="inlineStr">
        <is>
          <t>Revenues from External Customers and Long-Lived Assets [Line Items]</t>
        </is>
      </c>
    </row>
    <row r="8">
      <c r="A8" s="4" t="inlineStr">
        <is>
          <t>Revenues</t>
        </is>
      </c>
      <c r="J8" s="6" t="n">
        <v>536846</v>
      </c>
      <c r="K8" s="6" t="n">
        <v>691224</v>
      </c>
      <c r="L8" s="6" t="n">
        <v>670075</v>
      </c>
    </row>
    <row r="9">
      <c r="A9" s="4" t="inlineStr">
        <is>
          <t>Long-lived Assets</t>
        </is>
      </c>
      <c r="B9" s="6" t="n">
        <v>60605</v>
      </c>
      <c r="F9" s="6" t="n">
        <v>70870</v>
      </c>
      <c r="J9" s="6" t="n">
        <v>60605</v>
      </c>
      <c r="K9" s="6" t="n">
        <v>70870</v>
      </c>
      <c r="L9" s="6" t="n">
        <v>49874</v>
      </c>
    </row>
    <row r="10">
      <c r="A10" s="4" t="inlineStr">
        <is>
          <t>United Kingdom</t>
        </is>
      </c>
    </row>
    <row r="11">
      <c r="A11" s="3" t="inlineStr">
        <is>
          <t>Revenues from External Customers and Long-Lived Assets [Line Items]</t>
        </is>
      </c>
    </row>
    <row r="12">
      <c r="A12" s="4" t="inlineStr">
        <is>
          <t>Revenues</t>
        </is>
      </c>
      <c r="J12" s="6" t="n">
        <v>33329</v>
      </c>
      <c r="K12" s="6" t="n">
        <v>48070</v>
      </c>
      <c r="L12" s="6" t="n">
        <v>51451</v>
      </c>
    </row>
    <row r="13">
      <c r="A13" s="4" t="inlineStr">
        <is>
          <t>Long-lived Assets</t>
        </is>
      </c>
      <c r="B13" s="6" t="n">
        <v>10763</v>
      </c>
      <c r="F13" s="6" t="n">
        <v>12233</v>
      </c>
      <c r="J13" s="6" t="n">
        <v>10763</v>
      </c>
      <c r="K13" s="6" t="n">
        <v>12233</v>
      </c>
      <c r="L13" s="6" t="n">
        <v>3204</v>
      </c>
    </row>
    <row r="14">
      <c r="A14" s="4" t="inlineStr">
        <is>
          <t>All other countries</t>
        </is>
      </c>
    </row>
    <row r="15">
      <c r="A15" s="3" t="inlineStr">
        <is>
          <t>Revenues from External Customers and Long-Lived Assets [Line Items]</t>
        </is>
      </c>
    </row>
    <row r="16">
      <c r="A16" s="4" t="inlineStr">
        <is>
          <t>Revenues</t>
        </is>
      </c>
      <c r="J16" s="6" t="n">
        <v>147524</v>
      </c>
      <c r="K16" s="6" t="n">
        <v>161944</v>
      </c>
      <c r="L16" s="6" t="n">
        <v>176211</v>
      </c>
    </row>
    <row r="17">
      <c r="A17" s="4" t="inlineStr">
        <is>
          <t>Long-lived Assets</t>
        </is>
      </c>
      <c r="B17" s="5" t="n">
        <v>22222</v>
      </c>
      <c r="F17" s="5" t="n">
        <v>26335</v>
      </c>
      <c r="J17" s="5" t="n">
        <v>22222</v>
      </c>
      <c r="K17" s="5" t="n">
        <v>26335</v>
      </c>
      <c r="L17" s="5" t="n">
        <v>1102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Concentration by Customer (Details) - Customer Concentration Risk - Revenues</t>
        </is>
      </c>
      <c r="B1" s="2" t="inlineStr">
        <is>
          <t>12 Months Ended</t>
        </is>
      </c>
    </row>
    <row r="2">
      <c r="B2" s="2" t="inlineStr">
        <is>
          <t>Dec. 31, 2020</t>
        </is>
      </c>
      <c r="C2" s="2" t="inlineStr">
        <is>
          <t>Dec. 31, 2019</t>
        </is>
      </c>
      <c r="D2" s="2" t="inlineStr">
        <is>
          <t>Dec. 31, 2018</t>
        </is>
      </c>
    </row>
    <row r="3">
      <c r="A3" s="4" t="inlineStr">
        <is>
          <t>A.B. Volvo</t>
        </is>
      </c>
    </row>
    <row r="4">
      <c r="A4" s="3" t="inlineStr">
        <is>
          <t>Segment Reporting Information [Line Items]</t>
        </is>
      </c>
    </row>
    <row r="5">
      <c r="A5" s="4" t="inlineStr">
        <is>
          <t>Percent of net revenues (as a percent)</t>
        </is>
      </c>
      <c r="B5" s="4" t="inlineStr">
        <is>
          <t>16.00%</t>
        </is>
      </c>
      <c r="C5" s="4" t="inlineStr">
        <is>
          <t>22.00%</t>
        </is>
      </c>
      <c r="D5" s="4" t="inlineStr">
        <is>
          <t>19.00%</t>
        </is>
      </c>
    </row>
    <row r="6">
      <c r="A6" s="4" t="inlineStr">
        <is>
          <t>Daimler</t>
        </is>
      </c>
    </row>
    <row r="7">
      <c r="A7" s="3" t="inlineStr">
        <is>
          <t>Segment Reporting Information [Line Items]</t>
        </is>
      </c>
    </row>
    <row r="8">
      <c r="A8" s="4" t="inlineStr">
        <is>
          <t>Percent of net revenues (as a percent)</t>
        </is>
      </c>
      <c r="B8" s="4" t="inlineStr">
        <is>
          <t>14.00%</t>
        </is>
      </c>
      <c r="C8" s="4" t="inlineStr">
        <is>
          <t>17.00%</t>
        </is>
      </c>
      <c r="D8" s="4" t="inlineStr">
        <is>
          <t>16.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16001</v>
      </c>
      <c r="C4" s="5" t="n">
        <v>187697</v>
      </c>
      <c r="D4" s="5" t="n">
        <v>126896</v>
      </c>
      <c r="E4" s="5" t="n">
        <v>187105</v>
      </c>
      <c r="F4" s="5" t="n">
        <v>189485</v>
      </c>
      <c r="G4" s="5" t="n">
        <v>225399</v>
      </c>
      <c r="H4" s="5" t="n">
        <v>243190</v>
      </c>
      <c r="I4" s="5" t="n">
        <v>243164</v>
      </c>
      <c r="J4" s="5" t="n">
        <v>717699</v>
      </c>
      <c r="K4" s="5" t="n">
        <v>901238</v>
      </c>
      <c r="L4" s="5" t="n">
        <v>897737</v>
      </c>
    </row>
    <row r="5">
      <c r="A5" s="4" t="inlineStr">
        <is>
          <t>Gross profit</t>
        </is>
      </c>
      <c r="B5" s="6" t="n">
        <v>23139</v>
      </c>
      <c r="C5" s="6" t="n">
        <v>24159</v>
      </c>
      <c r="D5" s="6" t="n">
        <v>6475</v>
      </c>
      <c r="E5" s="6" t="n">
        <v>20303</v>
      </c>
      <c r="F5" s="6" t="n">
        <v>10168</v>
      </c>
      <c r="G5" s="6" t="n">
        <v>29444</v>
      </c>
      <c r="H5" s="6" t="n">
        <v>32436</v>
      </c>
      <c r="I5" s="6" t="n">
        <v>33089</v>
      </c>
      <c r="J5" s="6" t="n">
        <v>74076</v>
      </c>
      <c r="K5" s="6" t="n">
        <v>105137</v>
      </c>
      <c r="L5" s="6" t="n">
        <v>124920</v>
      </c>
    </row>
    <row r="6">
      <c r="A6" s="4" t="inlineStr">
        <is>
          <t>Operating Income</t>
        </is>
      </c>
      <c r="B6" s="6" t="n">
        <v>4976</v>
      </c>
      <c r="C6" s="6" t="n">
        <v>8893</v>
      </c>
      <c r="D6" s="6" t="n">
        <v>-10515</v>
      </c>
      <c r="E6" s="6" t="n">
        <v>-26523</v>
      </c>
      <c r="F6" s="6" t="n">
        <v>-4275</v>
      </c>
      <c r="G6" s="6" t="n">
        <v>11476</v>
      </c>
      <c r="H6" s="6" t="n">
        <v>15866</v>
      </c>
      <c r="I6" s="6" t="n">
        <v>17569</v>
      </c>
      <c r="J6" s="6" t="n">
        <v>-23169</v>
      </c>
      <c r="K6" s="6" t="n">
        <v>40636</v>
      </c>
      <c r="L6" s="6" t="n">
        <v>62941</v>
      </c>
    </row>
    <row r="7">
      <c r="A7" s="4" t="inlineStr">
        <is>
          <t>Net income (loss)</t>
        </is>
      </c>
      <c r="B7" s="5" t="n">
        <v>-4136</v>
      </c>
      <c r="C7" s="5" t="n">
        <v>4178</v>
      </c>
      <c r="D7" s="5" t="n">
        <v>-12497</v>
      </c>
      <c r="E7" s="5" t="n">
        <v>-24594</v>
      </c>
      <c r="F7" s="5" t="n">
        <v>-7534</v>
      </c>
      <c r="G7" s="5" t="n">
        <v>7180</v>
      </c>
      <c r="H7" s="5" t="n">
        <v>6146</v>
      </c>
      <c r="I7" s="5" t="n">
        <v>9986</v>
      </c>
      <c r="J7" s="5" t="n">
        <v>-37049</v>
      </c>
      <c r="K7" s="5" t="n">
        <v>15778</v>
      </c>
      <c r="L7" s="5" t="n">
        <v>41489</v>
      </c>
    </row>
    <row r="8">
      <c r="A8" s="4" t="inlineStr">
        <is>
          <t>Basic (in dollars per share)</t>
        </is>
      </c>
      <c r="B8" s="7" t="n">
        <v>-0.13</v>
      </c>
      <c r="C8" s="7" t="n">
        <v>0.13</v>
      </c>
      <c r="D8" s="7" t="n">
        <v>-0.4</v>
      </c>
      <c r="E8" s="7" t="n">
        <v>-0.8</v>
      </c>
      <c r="F8" s="7" t="n">
        <v>-0.24</v>
      </c>
      <c r="G8" s="7" t="n">
        <v>0.23</v>
      </c>
      <c r="H8" s="7" t="n">
        <v>0.2</v>
      </c>
      <c r="I8" s="7" t="n">
        <v>0.33</v>
      </c>
      <c r="J8" s="7" t="n">
        <v>-1.2</v>
      </c>
      <c r="K8" s="7" t="n">
        <v>0.52</v>
      </c>
      <c r="L8" s="7" t="n">
        <v>1.37</v>
      </c>
    </row>
    <row r="9">
      <c r="A9" s="4" t="inlineStr">
        <is>
          <t>Diluted (in dollars per share)</t>
        </is>
      </c>
      <c r="B9" s="7" t="n">
        <v>-0.13</v>
      </c>
      <c r="C9" s="7" t="n">
        <v>0.13</v>
      </c>
      <c r="D9" s="7" t="n">
        <v>-0.4</v>
      </c>
      <c r="E9" s="7" t="n">
        <v>-0.8</v>
      </c>
      <c r="F9" s="7" t="n">
        <v>-0.24</v>
      </c>
      <c r="G9" s="7" t="n">
        <v>0.23</v>
      </c>
      <c r="H9" s="7" t="n">
        <v>0.2</v>
      </c>
      <c r="I9" s="7" t="n">
        <v>0.33</v>
      </c>
      <c r="J9" s="7" t="n">
        <v>-1.2</v>
      </c>
      <c r="K9" s="7" t="n">
        <v>0.51</v>
      </c>
      <c r="L9" s="7" t="n">
        <v>1.36</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 - Narrative (Details) - Third ARLS Agreement - Line of Credit - USD ($)</t>
        </is>
      </c>
      <c r="B1" s="2" t="inlineStr">
        <is>
          <t>Mar. 01, 2021</t>
        </is>
      </c>
      <c r="C1" s="2" t="inlineStr">
        <is>
          <t>Dec. 31, 2020</t>
        </is>
      </c>
      <c r="D1" s="2" t="inlineStr">
        <is>
          <t>Sep. 18, 2019</t>
        </is>
      </c>
      <c r="E1" s="2" t="inlineStr">
        <is>
          <t>Apr. 12, 2017</t>
        </is>
      </c>
    </row>
    <row r="2">
      <c r="A2" s="3" t="inlineStr">
        <is>
          <t>Subsequent Event [Line Items]</t>
        </is>
      </c>
    </row>
    <row r="3">
      <c r="A3" s="4" t="inlineStr">
        <is>
          <t>Revolving credit facility</t>
        </is>
      </c>
      <c r="E3" s="5" t="n">
        <v>65000000</v>
      </c>
    </row>
    <row r="4">
      <c r="A4" s="4" t="inlineStr">
        <is>
          <t>Revolving Credit Facility</t>
        </is>
      </c>
    </row>
    <row r="5">
      <c r="A5" s="3" t="inlineStr">
        <is>
          <t>Subsequent Event [Line Items]</t>
        </is>
      </c>
    </row>
    <row r="6">
      <c r="A6" s="4" t="inlineStr">
        <is>
          <t>Capacity available for trade purchases</t>
        </is>
      </c>
      <c r="D6" s="5" t="n">
        <v>7000000</v>
      </c>
    </row>
    <row r="7">
      <c r="A7" s="4" t="inlineStr">
        <is>
          <t>Revolving credit facility</t>
        </is>
      </c>
      <c r="D7" s="5" t="n">
        <v>90000000</v>
      </c>
    </row>
    <row r="8">
      <c r="A8" s="4" t="inlineStr">
        <is>
          <t>Commitment fee (as a percent)</t>
        </is>
      </c>
      <c r="C8" s="4" t="inlineStr">
        <is>
          <t>0.35%</t>
        </is>
      </c>
    </row>
    <row r="9">
      <c r="A9" s="4" t="inlineStr">
        <is>
          <t>Fixed charge coverage ratio</t>
        </is>
      </c>
      <c r="E9" s="4" t="inlineStr">
        <is>
          <t>100.00%</t>
        </is>
      </c>
    </row>
    <row r="10">
      <c r="A10" s="4" t="inlineStr">
        <is>
          <t>Subsequent Event</t>
        </is>
      </c>
    </row>
    <row r="11">
      <c r="A11" s="3" t="inlineStr">
        <is>
          <t>Subsequent Event [Line Items]</t>
        </is>
      </c>
    </row>
    <row r="12">
      <c r="A12" s="4" t="inlineStr">
        <is>
          <t>Borrowing base of consecutive days</t>
        </is>
      </c>
      <c r="B12" s="4" t="inlineStr">
        <is>
          <t>60 days</t>
        </is>
      </c>
    </row>
    <row r="13">
      <c r="A13" s="4" t="inlineStr">
        <is>
          <t>Subsequent Event | Maximum</t>
        </is>
      </c>
    </row>
    <row r="14">
      <c r="A14" s="3" t="inlineStr">
        <is>
          <t>Subsequent Event [Line Items]</t>
        </is>
      </c>
    </row>
    <row r="15">
      <c r="A15" s="4" t="inlineStr">
        <is>
          <t>Commitment fee (as a percent)</t>
        </is>
      </c>
      <c r="B15" s="4" t="inlineStr">
        <is>
          <t>0.25%</t>
        </is>
      </c>
    </row>
    <row r="16">
      <c r="A16" s="4" t="inlineStr">
        <is>
          <t>Subsequent Event | Revolving Credit Facility</t>
        </is>
      </c>
    </row>
    <row r="17">
      <c r="A17" s="3" t="inlineStr">
        <is>
          <t>Subsequent Event [Line Items]</t>
        </is>
      </c>
    </row>
    <row r="18">
      <c r="A18" s="4" t="inlineStr">
        <is>
          <t>Capacity available for trade purchases</t>
        </is>
      </c>
      <c r="B18" s="5" t="n">
        <v>7000000</v>
      </c>
    </row>
    <row r="19">
      <c r="A19" s="4" t="inlineStr">
        <is>
          <t>Revolving credit facility</t>
        </is>
      </c>
      <c r="B19" s="6" t="n">
        <v>90000000</v>
      </c>
    </row>
    <row r="20">
      <c r="A20" s="4" t="inlineStr">
        <is>
          <t>Increase in the size of revolving credit facility</t>
        </is>
      </c>
      <c r="B20" s="6" t="n">
        <v>50000000</v>
      </c>
    </row>
    <row r="21">
      <c r="A21" s="4" t="inlineStr">
        <is>
          <t>Borrowing availability maintenance amount</t>
        </is>
      </c>
      <c r="B21" s="5" t="n">
        <v>5000000</v>
      </c>
    </row>
    <row r="22">
      <c r="A22" s="4" t="inlineStr">
        <is>
          <t>Fixed charge coverage ratio</t>
        </is>
      </c>
      <c r="B22" s="4" t="inlineStr">
        <is>
          <t>10.00%</t>
        </is>
      </c>
    </row>
    <row r="23">
      <c r="A23" s="4" t="inlineStr">
        <is>
          <t>Borrowing availability maintenance (as a percent)</t>
        </is>
      </c>
      <c r="B23" s="4" t="inlineStr">
        <is>
          <t>10.00%</t>
        </is>
      </c>
    </row>
    <row r="24">
      <c r="A24" s="4" t="inlineStr">
        <is>
          <t>Subsequent Event | Revolving Credit Facility | Minimum</t>
        </is>
      </c>
    </row>
    <row r="25">
      <c r="A25" s="3" t="inlineStr">
        <is>
          <t>Subsequent Event [Line Items]</t>
        </is>
      </c>
    </row>
    <row r="26">
      <c r="A26" s="4" t="inlineStr">
        <is>
          <t>Unused line fee, percent</t>
        </is>
      </c>
      <c r="B26" s="4" t="inlineStr">
        <is>
          <t>0.2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 - Margin for Borrowings under Revolving Credit Facility (Details) (Details) - Revolving Credit Facility - USD ($)</t>
        </is>
      </c>
      <c r="B1" s="2" t="inlineStr">
        <is>
          <t>Mar. 01, 2021</t>
        </is>
      </c>
      <c r="C1" s="2" t="inlineStr">
        <is>
          <t>May 11, 2020</t>
        </is>
      </c>
      <c r="D1" s="2" t="inlineStr">
        <is>
          <t>Dec. 31, 2020</t>
        </is>
      </c>
    </row>
    <row r="2">
      <c r="A2" s="4" t="inlineStr">
        <is>
          <t>Third ARLS Agreement | Line of Credit</t>
        </is>
      </c>
    </row>
    <row r="3">
      <c r="A3" s="3" t="inlineStr">
        <is>
          <t>Subsequent Event [Line Items]</t>
        </is>
      </c>
    </row>
    <row r="4">
      <c r="A4" s="4" t="inlineStr">
        <is>
          <t>Availability of borrowing</t>
        </is>
      </c>
      <c r="D4" s="5" t="n">
        <v>88400000</v>
      </c>
    </row>
    <row r="5">
      <c r="A5" s="4" t="inlineStr">
        <is>
          <t>Base Rate Loans</t>
        </is>
      </c>
    </row>
    <row r="6">
      <c r="A6" s="3" t="inlineStr">
        <is>
          <t>Subsequent Event [Line Items]</t>
        </is>
      </c>
    </row>
    <row r="7">
      <c r="A7" s="4" t="inlineStr">
        <is>
          <t>Basis spread (as a percent)</t>
        </is>
      </c>
      <c r="C7" s="4" t="inlineStr">
        <is>
          <t>9.50%</t>
        </is>
      </c>
    </row>
    <row r="8">
      <c r="A8" s="4" t="inlineStr">
        <is>
          <t>LIBOR Revolver Loans</t>
        </is>
      </c>
    </row>
    <row r="9">
      <c r="A9" s="3" t="inlineStr">
        <is>
          <t>Subsequent Event [Line Items]</t>
        </is>
      </c>
    </row>
    <row r="10">
      <c r="A10" s="4" t="inlineStr">
        <is>
          <t>Basis spread (as a percent)</t>
        </is>
      </c>
      <c r="C10" s="4" t="inlineStr">
        <is>
          <t>10.50%</t>
        </is>
      </c>
    </row>
    <row r="11">
      <c r="A11" s="4" t="inlineStr">
        <is>
          <t>Minimum | Base Rate Loans</t>
        </is>
      </c>
    </row>
    <row r="12">
      <c r="A12" s="3" t="inlineStr">
        <is>
          <t>Subsequent Event [Line Items]</t>
        </is>
      </c>
    </row>
    <row r="13">
      <c r="A13" s="4" t="inlineStr">
        <is>
          <t>Basis spread (as a percent)</t>
        </is>
      </c>
      <c r="C13" s="4" t="inlineStr">
        <is>
          <t>1.00%</t>
        </is>
      </c>
    </row>
    <row r="14">
      <c r="A14" s="4" t="inlineStr">
        <is>
          <t>III | Minimum</t>
        </is>
      </c>
    </row>
    <row r="15">
      <c r="A15" s="3" t="inlineStr">
        <is>
          <t>Subsequent Event [Line Items]</t>
        </is>
      </c>
    </row>
    <row r="16">
      <c r="A16" s="4" t="inlineStr">
        <is>
          <t>Availability of borrowing</t>
        </is>
      </c>
      <c r="D16" s="6" t="n">
        <v>30000000</v>
      </c>
    </row>
    <row r="17">
      <c r="A17" s="4" t="inlineStr">
        <is>
          <t>II | Minimum</t>
        </is>
      </c>
    </row>
    <row r="18">
      <c r="A18" s="3" t="inlineStr">
        <is>
          <t>Subsequent Event [Line Items]</t>
        </is>
      </c>
    </row>
    <row r="19">
      <c r="A19" s="4" t="inlineStr">
        <is>
          <t>Availability of borrowing</t>
        </is>
      </c>
      <c r="D19" s="5" t="n">
        <v>15000000</v>
      </c>
    </row>
    <row r="20">
      <c r="A20" s="4" t="inlineStr">
        <is>
          <t>Subsequent Event | Minimum | Base Rate Loans | Third ARLS Agreement | Line of Credit</t>
        </is>
      </c>
    </row>
    <row r="21">
      <c r="A21" s="3" t="inlineStr">
        <is>
          <t>Subsequent Event [Line Items]</t>
        </is>
      </c>
    </row>
    <row r="22">
      <c r="A22" s="4" t="inlineStr">
        <is>
          <t>Basis spread (as a percent)</t>
        </is>
      </c>
      <c r="B22" s="4" t="inlineStr">
        <is>
          <t>0.25%</t>
        </is>
      </c>
    </row>
    <row r="23">
      <c r="A23" s="4" t="inlineStr">
        <is>
          <t>Subsequent Event | III | Base Rate Loans | Third ARLS Agreement | Line of Credit</t>
        </is>
      </c>
    </row>
    <row r="24">
      <c r="A24" s="3" t="inlineStr">
        <is>
          <t>Subsequent Event [Line Items]</t>
        </is>
      </c>
    </row>
    <row r="25">
      <c r="A25" s="4" t="inlineStr">
        <is>
          <t>Basis spread (as a percent)</t>
        </is>
      </c>
      <c r="B25" s="4" t="inlineStr">
        <is>
          <t>0.50%</t>
        </is>
      </c>
    </row>
    <row r="26">
      <c r="A26" s="4" t="inlineStr">
        <is>
          <t>Subsequent Event | III | LIBOR Revolver Loans | Third ARLS Agreement | Line of Credit</t>
        </is>
      </c>
    </row>
    <row r="27">
      <c r="A27" s="3" t="inlineStr">
        <is>
          <t>Subsequent Event [Line Items]</t>
        </is>
      </c>
    </row>
    <row r="28">
      <c r="A28" s="4" t="inlineStr">
        <is>
          <t>Basis spread (as a percent)</t>
        </is>
      </c>
      <c r="B28" s="4" t="inlineStr">
        <is>
          <t>1.50%</t>
        </is>
      </c>
    </row>
    <row r="29">
      <c r="A29" s="4" t="inlineStr">
        <is>
          <t>Subsequent Event | III | Minimum | Third ARLS Agreement | Line of Credit</t>
        </is>
      </c>
    </row>
    <row r="30">
      <c r="A30" s="3" t="inlineStr">
        <is>
          <t>Subsequent Event [Line Items]</t>
        </is>
      </c>
    </row>
    <row r="31">
      <c r="A31" s="4" t="inlineStr">
        <is>
          <t>Availability of borrowing</t>
        </is>
      </c>
      <c r="B31" s="5" t="n">
        <v>30000000</v>
      </c>
    </row>
    <row r="32">
      <c r="A32" s="4" t="inlineStr">
        <is>
          <t>Subsequent Event | II | Base Rate Loans | Third ARLS Agreement | Line of Credit</t>
        </is>
      </c>
    </row>
    <row r="33">
      <c r="A33" s="3" t="inlineStr">
        <is>
          <t>Subsequent Event [Line Items]</t>
        </is>
      </c>
    </row>
    <row r="34">
      <c r="A34" s="4" t="inlineStr">
        <is>
          <t>Basis spread (as a percent)</t>
        </is>
      </c>
      <c r="B34" s="4" t="inlineStr">
        <is>
          <t>0.75%</t>
        </is>
      </c>
    </row>
    <row r="35">
      <c r="A35" s="4" t="inlineStr">
        <is>
          <t>Subsequent Event | II | LIBOR Revolver Loans | Third ARLS Agreement | Line of Credit</t>
        </is>
      </c>
    </row>
    <row r="36">
      <c r="A36" s="3" t="inlineStr">
        <is>
          <t>Subsequent Event [Line Items]</t>
        </is>
      </c>
    </row>
    <row r="37">
      <c r="A37" s="4" t="inlineStr">
        <is>
          <t>Basis spread (as a percent)</t>
        </is>
      </c>
      <c r="B37" s="4" t="inlineStr">
        <is>
          <t>1.75%</t>
        </is>
      </c>
    </row>
    <row r="38">
      <c r="A38" s="4" t="inlineStr">
        <is>
          <t>Subsequent Event | II | Minimum | Third ARLS Agreement | Line of Credit</t>
        </is>
      </c>
    </row>
    <row r="39">
      <c r="A39" s="3" t="inlineStr">
        <is>
          <t>Subsequent Event [Line Items]</t>
        </is>
      </c>
    </row>
    <row r="40">
      <c r="A40" s="4" t="inlineStr">
        <is>
          <t>Availability of borrowing</t>
        </is>
      </c>
      <c r="B40" s="5" t="n">
        <v>15000000</v>
      </c>
    </row>
    <row r="41">
      <c r="A41" s="4" t="inlineStr">
        <is>
          <t>Subsequent Event | I | Base Rate Loans | Third ARLS Agreement | Line of Credit</t>
        </is>
      </c>
    </row>
    <row r="42">
      <c r="A42" s="3" t="inlineStr">
        <is>
          <t>Subsequent Event [Line Items]</t>
        </is>
      </c>
    </row>
    <row r="43">
      <c r="A43" s="4" t="inlineStr">
        <is>
          <t>Basis spread (as a percent)</t>
        </is>
      </c>
      <c r="B43" s="4" t="inlineStr">
        <is>
          <t>1.00%</t>
        </is>
      </c>
    </row>
    <row r="44">
      <c r="A44" s="4" t="inlineStr">
        <is>
          <t>Subsequent Event | I | LIBOR Revolver Loans | Third ARLS Agreement | Line of Credit</t>
        </is>
      </c>
    </row>
    <row r="45">
      <c r="A45" s="3" t="inlineStr">
        <is>
          <t>Subsequent Event [Line Items]</t>
        </is>
      </c>
    </row>
    <row r="46">
      <c r="A46" s="4" t="inlineStr">
        <is>
          <t>Basis spread (as a percent)</t>
        </is>
      </c>
      <c r="B46" s="4" t="inlineStr">
        <is>
          <t>2.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Our intangible assets as of December 31 were comprised of the following: December 31, 2020 Weighted- Gross Accumulated Net Definite-lived intangible assets: Trademarks/tradenames 22 years $ 11,634 $ (4,681) $ 6,953 Customer relationships 15 years 14,881 (7,536) 7,345 Technical know-how 5 years 9,790 (2,529) 7,261 Covenant not to compete 5 years 330 (85) 245 $ 36,635 $ (14,831) $ 21,804 December 31, 2019 Weighted- Gross Accumulated Net Definite-lived intangible assets: Trademarks/tradenames 23 years $ 11,553 $ (4,276) $ 7,277 Customer relationships 15 years 15,025 (6,574) 8,451 Technical know-how 5 years $ 9,790 $ (571) 9,219 Covenant not to compete 5 years 330 (19) 311 $ 36,698 $ (11,440) $ 25,258 The aggregate intangible asset amortization expense was $3.4 million for the fiscal year ended December 31, 2020 and $2.0 million and $1.3 million for the fiscal years ended December 31, 2019 and 2018 respectively. The estimated intangible asset amortization expense for each of the five succeeding fiscal years ending after December 31, 2020 is $3.4 million for years 2021 through 2023, $2.8 million for the year ending December 31, 2024 and $1.4 million for the year ending December 31, 2025. Goodwill represents the excess of acquisition purchase price over the fair value of net assets acquired. During the first quarter of 2020, as a result of the Company’s market capitalization value being less than the carrying value of its equity for a duration of time, the Company determined it had an impairment indicator. Accordingly, the Company estimated the fair value of each of the reporting units with goodwill by discounting the estimated cash flows of each reporting unit. The estimated fair values of the reporting units were then compared to their net carrying values as of March 31, 2020 and, as a result, the Company recognized $27.1 million impairment of goodwill, which represented the carrying amount of goodwill prior to the impairment charge. The impairment charge is presented in Goodwill and other impairment expense in the Consolidated Statements of Operations. The changes in the carrying amounts of goodwill for the years ended December 31 are as follows: 2020 Electrical Systems Global Seating Total Balance - beginning of the year $ 22,802 $ 5,014 $ 27,816 Finalization of FSE purchase accounting (537) — (537) Goodwill impairment (22,265) (4,809) (27,074) Currency translation adjustment — (205) (205) Balance - end of the year $ — $ — $ — 2019 Electrical Systems Global Seating Total Balance - beginning of the year $ 2,437 $ 5,139 $ 7,576 Finalization of FSE purchase accounting 20,365 — 20,365 Currency translation adjustment — (125) (125) Balance - end of the year $ 22,802 $ 5,014 $ 27,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September 17, 2019, the Company entered into and closed on an Asset Purchase Agreement (the “Agreement”) with First Source Electronics, LLC (“FSE”), Kevin Popielarczyk and Richard Vuoto and the Company’s wholly-owned subsidiary, CVG FSE, LLC (“CVG FSE”). The Agreement provided for the acquisition by CVG FSE of substantially all of the assets and certain liabilities of FSE in exchange for a cash purchase price of $34.0 million, subject to a net working capital adjustment, plus a right to earn up to $10.8 million in contingent milestone payments. The purchase was funded through domestic cash on hand and $2.0 million of borrowings under our revolving credit facility. FSE is in the business of manufacturing, distributing, marketing and selling cable and electro-mechanical assemblies, control panels and other business and consumer electronics products and services. FSE improves our ability to participate in the progression of digitalization, connectivity and associated power and data applications. Furthermore, this strategic acquisition complements our high-complexity, low-to-medium volume electrical business, provides an entry into the warehouse automation market, and provides the opportunity to leverage our global footprint and to increase cross-selling opportunities. The contingent milestone payments are payable based on achieving certain earnings before interest, taxes, depreciation and amortization ("EBITDA") thresholds over the periods from (a) September 18, 2019 through September 17, 2020, (b) September 18, 2019 through March 17, 2021, (c) September 18, 2019 through September 17, 2022 and (d) March 18, 2021 through September 17, 2022. The payment amount will be determined on a sliding scale for reaching between 90% and 100% of the respective EBITDA targets. The fair value for the milestone payments is based on a Monte Carlo simulation utilizing forecasted EBITDA through September 17, 2022 and a discount rate of 21.0%. The estimate of $4.7 million was recorded within other long-term liabilities in the Consolidated Balance Sheet as of September 30, 2019. The total undiscounted contingent milestone payments is estimated at $10.8 million. The contingent consideration was revalued each quarter under the same valuation technique applied during purchase accounting. The fair value of contingent consideration increased during the year ended December 31, 2020 by $5.1 million, due to remeasurement which is recognized in Selling, general and administrative expenses in the Consolidated Statements of Operations. A payment of $1.0 million was made during the fourth quarter of 2020 based on achievement of the first EBITDA threshold. The fair value is $8.8 million as of December 31, 2020, based on a discount rate of 16.8%. The Agreement contains customary indemnification provisions and provided for the establishment of an escrow fund of $3.0 million of the purchase price to secure indemnification claims by CVG FSE for an 18-month period. The Company is a party to the Agreement solely as a guarantor of CVG FSE’s payment obligations. The FSE Acquisition was accounted for under the acquisition method of accounting. Under acquisition accounting, the acquired tangible and intangible assets and liabilities of FSE have been recorded at their respective fair values. The Company has completed its assessment of fair values of assets acquired and liabilities assumed, and the final amounts are reflected in the table below. The purchase price associated with the FSE Acquisition exceeded the preliminary fair value of the net assets acquired by approximately $19.8 million. This reflects an increase of $2.2 million from the initial valuation as of December 31, 2019. A final adjustment to the purchase price was made in the three months ended March 31, 2020 reducing goodwill by $0.5 million. The excess purchase price over net assets acquired is recorded as goodwill and was determined as follows: Initial cash paid, net of working capital adjustment $ 34,000 Purchase price adjustment (537) Contingent consideration at fair value 4,700 Total consideration $ 38,163 Net assets at fair value 18,335 Excess of total consideration over net assets acquired $ 19,828 In the first quarter of 2020, pursuant to the asset purchase agreement a final adjustment resulted in a $0.5 million reduction in the initial consideration paid and goodwill. The valuation is final as of March 31, 2020. The allocation of the fair value of the assets acquired and liabilities assumed, at acquisition and as adjusted for the final adjustment at December 31, 2020, were as follows: Preliminary Purchase Price Allocation Adjustment Final Purchase Price Allocation Net working capital $ 2,856 $ — $ 2,856 Property, plant and equipment 503 — 503 Other long-term assets 1,650 — 1,650 Definite-lived intangible assets 14,500 — 14,500 Goodwill 1 20,365 (537) 19,828 Other long-term liabilities (1,174) (1,174) Total consideration $ 38,700 $ (537) $ 38,163 1. As disclosed in Note 4, Goodwill and Intangible Assets, the full value of the Company's goodwill was impaired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At December 31, 2020, our financial instruments included cash, accounts receivable, accounts payable, accrued liabilities and our revolving credit facility. The carrying value of these instruments approximates fair value as a result of the short duration of such instruments or due to the variability of the interest cost associated with such instru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we have entered into forward exchange contracts that are designated as cash flow hedge instruments, which are recorded in the Consolidated Balance Sheets at fair value. The gains and losses as a result of the changes in fair value of the hedge contract is deferred in accumulated other comprehensive loss and recognized in cost of revenues in the period the related hedge transactions are recognized. Interest Rate Swap Agreement. To manage our exposure to variable interest rates, we have entered into an agreement (the “Interest Rate Swap Agreement”) with Bank of America, N.A. whereby the Company has agreed to exchange, at a specified interval, the difference between fixed and variable interest amounts calculated by reference to an agreed upon notional principal amount. The Interest Rate Swap Agreement is intended to mitigate the impact of rising interest rates on the Company and covers $80 million of outstanding debt under the senior secured term loan facility. The Company expects this agreement to remain effective during the remaining term of the Interest Rate Swap Agreement and records the impact of the agreement in interest expense in the Consolidated Statements of Operations. The fair values of our derivative instruments and contingent consideration measured on a recurring basis as of December 31 and are categorized as follows: 2020 2019 Total Level 1 Level 2 Level 3 Total Level 1 Level 2 Level 3 Derivative assets Foreign exchange contract 1 $ 1,882 $ — $ 1,882 $ — $ 464 $ — $ 464 $ — Interest rate swap agreement 2 $ 936 $ — $ 936 $ — $ 150 $ — $ 150 $ — Derivative liabilities Interest rate swap agreement 3 $ 2,080 $ — $ 2,080 $ — $ 995 $ — $ 995 $ — Earnout liability Contingent consideration 4 $ 8,800 $ — $ — $ 8,800 $ 4,700 $ — $ — $ 4,700 Derivative equity Foreign exchange contract 5 $ 1,441 $ — $ 1,441 $ — $ 464 $ — $ 464 $ — 1 Presented in the Consolidated Balance Sheets in other current assets and based on observable market transactions of spot and forward rates. 2 Presented in the Consolidated Balance Sheets in accrued liabilities and based on observable market transactions of forward rates. 3 Presented in the Consolidated Balance Sheets in accrued liabilities and other and based on observable market transactions of forward rates. 4 Presented in the Consolidated Balance Sheets in accrued liabilities and other long term liabilities and based on a Monte Carlo valuation model. 5 Presented in the Consolidated Balance Sheets in accumulated other comprehensive income (loss) and based on observable market transactions of forward rates. The following table summarizes the notional amount of our open foreign exchange contracts at December 31: 2020 2019 U.S. $ U.S. $ U.S. $ U.S. $ Commitments to buy or sell currencies $ 14,675 $ 16,558 $ 22,474 $ 22,939 We consider the impact of our credit risk on the fair value of the contracts, as well as the ability to execute obligations under the contract. The following table summarizes the effect of derivative instruments on the Consolidated Statements of Operations for derivatives not designated as hedging instruments at December 31: 2020 2019 Location of Gain (Loss) Amount of Gain (Loss) Foreign exchange contracts Cost of revenues $ (1,811) $ 4 Interest rate swap agreement Interest expense $ (1,031) $ (1,818) Long-term Debt . The fair value of long-term debt obligations is based on a fair value model utilizing observable inputs. Based on these inputs, our long-term debt is classified as Level 2. The carrying amounts and fair values of our long-term debt at December 31 are as follows: 2020 2019 Carrying Fair Value Carrying Fair Value Term loan and security agreement 1 $ 146,576 $ 144,878 $ 156,384 $ 157,983 1 Presented in the Consolidated Balance Sheets as the current portion of long-term debt of $2.4 million and long-term debt of $144.1 million as of December 31, 2020, and current portion of long-term debt of $3.3 million and long-term debt of $153.1 million as of December 31, 2019. Long-lived Assets. There are no fair value measurements of our long-lived assets and definite-lived intangible assets measured on a non-recurring basis, except for definite-lived intangibles acquired and contingent consideration as a part of the acquisition of First Source Electronics, LLC discussed in Note 5, Business Combination, as of December 31, 2020 and December 31, 2019. The contingent consideration is classified as Level 3 and valued based on a Monte Carlo valuation model. For the period ended December 31, 2020, an impairment charge of $1.1 million was recognized for the Electrical Systems segment, $0.4 million related to an operating lease right-of-use asset and $0.7 million related to property, plant and equipment. Additionally, for the period ended December 31, 2020, an impairment charge of $0.8 million was recognized for the corporate aircraft and was based on the selling price, less selling costs, of $0.3 million. These impairment charges are presented in impairment expense in the Consolidated Statements of Operations. Goodwill Impairment. For the period ended December 31, 2020, an impairment charge of $27.1 million was recognized for goodwill and was based on the estimated fair values of goodwill for the reporting units compared to the net carrying values at March 31, 2020. The impairment charge is presented in impairment expense in the Consolidated Statements of Operations. No other non-recurring fair value measurements were assessed during the period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nine years, some of which include options to extend the leases for up to five years, and some of which include options to terminate the leases within one year. The components of lease expense are as follows: Twelve Months Ended December 31, 2020 2019 Operating lease cost 1 $ 11,214 $ 7,279 Finance lease cost: Amortization of right-of-use assets 394 341 Interest on lease liabilities 43 60 Total finance lease cost $ 437 $ 401 Short-term lease cost 2 4,258 7,357 Total lease expense $ 15,909 $ 15,037 1. The Company recognized accelerated lease costs of $1.1 million during the year ended December 31, 2020 related to the corporate research and development center. 2. Includes variable lease costs, which are not significant. Supplemental cash flow information related to leases is as follows: Twelve Months Ended December 31, 2020 Twelve Months Ended December 31, 2019 Cash paid for amounts included in the measurement of lease liabilities: Operating cash flows from operating leases $ 10,571 $ 7,898 Financing cash flows from finance leases $ 446 $ 443 Supplemental balance sheet information related to leases is as follows: Balance Sheet Location December 31, 2020 December 31, 2019 Operating Leases Right-of-use assets, net Operating lease right-of-use assets, net $ 30,047 $ 34,960 Current liabilities Current operating lease liabilities $ 9,236 $ 7,620 Non-current liabilities Operating lease liabilities 23,932 29,414 Total operating lease liabilities $ 33,168 $ 37,034 Finance Leases 1 Right-of-use assets $ 1,410 $ 1,135 Accumulated depreciation (643) (343) Right-of-use assets, net Other assets, net $ 767 $ 792 Current liabilities Accrued liabilities and other $ 293 $ 354 Non-current liabilities Other long-term liabilities 434 398 Total finance lease liabilities $ 727 $ 752 Weighted Average Remaining Lease Term Operating leases 4.5 years 5.0 years Finance leases 3.2 years 2.8 years Weighted Average Discount Rate Operating leases 8.0 % 9.1 % Finance leases 5.1 % 7.2 % 1. Note that all new financing leases added during the twelve months ended December 31, 2020 were executed before the loan amendment discussed in Note 3, Debt, or May 11, 2020.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1 $ 10,862 $ 320 $ 11,182 2022 9,583 200 9,783 2023 5,836 131 5,967 2024 4,585 80 4,665 2025 3,969 42 4,011 Thereafter 3,939 1 3,940 Total lease payments $ 38,774 $ 774 $ 39,548 Less: Imputed interest (5,606) (47) (5,653) Present value of lease liabilities $ 33,168 $ 727 $ 33,895 </t>
        </is>
      </c>
    </row>
    <row r="5">
      <c r="A5" s="4" t="inlineStr">
        <is>
          <t>Leases</t>
        </is>
      </c>
      <c r="B5" s="4" t="inlineStr">
        <is>
          <t xml:space="preserve">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nine years, some of which include options to extend the leases for up to five years, and some of which include options to terminate the leases within one year. The components of lease expense are as follows: Twelve Months Ended December 31, 2020 2019 Operating lease cost 1 $ 11,214 $ 7,279 Finance lease cost: Amortization of right-of-use assets 394 341 Interest on lease liabilities 43 60 Total finance lease cost $ 437 $ 401 Short-term lease cost 2 4,258 7,357 Total lease expense $ 15,909 $ 15,037 1. The Company recognized accelerated lease costs of $1.1 million during the year ended December 31, 2020 related to the corporate research and development center. 2. Includes variable lease costs, which are not significant. Supplemental cash flow information related to leases is as follows: Twelve Months Ended December 31, 2020 Twelve Months Ended December 31, 2019 Cash paid for amounts included in the measurement of lease liabilities: Operating cash flows from operating leases $ 10,571 $ 7,898 Financing cash flows from finance leases $ 446 $ 443 Supplemental balance sheet information related to leases is as follows: Balance Sheet Location December 31, 2020 December 31, 2019 Operating Leases Right-of-use assets, net Operating lease right-of-use assets, net $ 30,047 $ 34,960 Current liabilities Current operating lease liabilities $ 9,236 $ 7,620 Non-current liabilities Operating lease liabilities 23,932 29,414 Total operating lease liabilities $ 33,168 $ 37,034 Finance Leases 1 Right-of-use assets $ 1,410 $ 1,135 Accumulated depreciation (643) (343) Right-of-use assets, net Other assets, net $ 767 $ 792 Current liabilities Accrued liabilities and other $ 293 $ 354 Non-current liabilities Other long-term liabilities 434 398 Total finance lease liabilities $ 727 $ 752 Weighted Average Remaining Lease Term Operating leases 4.5 years 5.0 years Finance leases 3.2 years 2.8 years Weighted Average Discount Rate Operating leases 8.0 % 9.1 % Finance leases 5.1 % 7.2 % 1. Note that all new financing leases added during the twelve months ended December 31, 2020 were executed before the loan amendment discussed in Note 3, Debt, or May 11, 2020.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1 $ 10,862 $ 320 $ 11,182 2022 9,583 200 9,783 2023 5,836 131 5,967 2024 4,585 80 4,665 2025 3,969 42 4,011 Thereafter 3,939 1 3,940 Total lease payments $ 38,774 $ 774 $ 39,548 Less: Imputed interest (5,606) (47) (5,653) Present value of lease liabilities $ 33,168 $ 727 $ 33,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Pre-tax income (loss) consisted of the following for the years ended December 31: 2020 2019 2018 Domestic $ (55,907) $ 4,777 $ 23,092 Foreign 11,407 16,779 26,484 Total $ (44,500) $ 21,556 $ 49,576 A reconciliation of income taxes computed at the statutory rates to the reported income tax provision for the years ended December 31 follows: 2020 2019 2018 Federal (benefit) provision at statutory rate $ (9,345) $ 4,527 $ 10,411 U.S./Foreign tax rate differential 492 393 731 Foreign non-deductible expenses 702 2,059 (1,759) Foreign tax provision 611 793 1,253 State taxes, net of federal benefit (1,086) 308 619 State tax rate change, net of federal benefit — (41) (32) Change in uncertain tax positions 71 15 84 Change in valuation allowance 2,146 (2,054) 597 Tax credits (143) (2,652) (2,049) Share-based compensation (15) (14) (50) Repatriation of foreign earnings 37 1,235 (3,670) GILTI, net of related foreign tax credit (1,340) 730 1,194 Other 419 479 758 (Benefit) Provision for income taxes $ (7,451) $ 5,778 $ 8,087 The provision (benefit) for income taxes for the years ended December 31 follows: 2020 2019 2018 Current Deferred Total Current Deferred Total Current Deferred Total Federal $ 109 $ (10,975) $ (10,866) $ (205) $ (336) $ (541) $ (3,432) $ 4,426 $ 994 State and local 120 (559) (439) 214 883 1,097 123 87 210 Foreign 4,449 (595) 3,854 4,207 1,015 5,222 6,365 518 6,883 Total $ 4,678 $ (12,129) $ (7,451) $ 4,216 $ 1,562 $ 5,778 $ 3,056 $ 5,031 $ 8,087 A summary of deferred income tax assets and liabilities as of December 31 follows: 2020 2019 Noncurrent deferred tax assets: Amortization and fixed assets $ 5,094 $ 830 Inventories 2,325 2,659 Pension obligations 2,827 2,134 Warranty obligations 473 741 Accrued benefits 551 369 Operating leases 664 165 Tax credit carryforwards 6,030 3,843 Net operating loss carryforwards 17,369 12,657 Other temporary differences not currently available for tax purposes 7,089 3,248 Total noncurrent deferred tax assets $ 42,422 $ 26,646 Valuation allowance (16,441) (11,992) Net noncurrent deferred tax assets $ 25,981 $ 14,654 Noncurrent deferred tax liabilities: Amortization and fixed assets $ (952) $ (2,501) Inventories 115 115 Pension obligations 161 — Accrued benefits (124) (111) Net operating loss carryforwards — 1,517 Other temporary differences not currently available for tax purposes (261) (578) Total noncurrent tax liabilities (1,061) (1,558) Total net deferred tax asset $ 24,920 $ 13,096 We assess whether valuation allowances should be established against deferred tax assets based on consideration of all available evidence using a “more likely than not” standard. This assessment considers, among other matters, the nature, frequency and severity of recent losses, forecasts of future profitability, the duration of statutory carryforward periods, our experience with unused tax attributes expiring and tax planning alternatives. In making such judgments, significant weight is given to evidence that can be objectively verified. During 2020, we recorded additional valuation allowance of $4.5 million on the deferred tax assets of our United Kingdom subsidiary and certain U.S. federal and state tax attribute carryforwards, and released $0.1 million in valuation allowances related to the deferred tax assets of our Luxembourg subsidiary. We expect to be able to realize the benefits of all of our deferred tax assets that are not currently offset by a valuation allowance, as discussed above. In the event that our actual results differ from our estimates or we adjust these estimates in future periods, the effects of these adjustments could materially impact our financial position and results of operations. Activity for the years ended December 31 is as follows (in thousands): 2020 2019 2018 Balance - Beginning of the year 11,992 $ 14,665 $ 15,021 Provisions 4,511 706 874 Utilizations (62) (3,379) (1,230) Balance - End of the year 16,441 $ 11,992 $ 14,665 As of December 31, 2020, the Company had net operating loss carryforwards of $126.5 million, of which $49.1 million related to foreign jurisdictions and $77.4 million related to U.S. state jurisdictions. The carryforward periods for these net operating losses range from five years to indefinite. Utilization of these losses is subject to the tax laws of the applicable tax jurisdiction and may be limited by the ability of certain subsidiaries to generate taxable income in the associated tax jurisdiction. We have established valuation allowances for all net operating losses that we believe are more likely than not to expire before they can be utilized. As of December 31, 2020, we had $3.3 million of U.S. foreign tax credit carryforwards, net of a $1.7 million valuation allowance, primarily attributable to the deemed repatriation of the accumulated untaxed earnings of our foreign subsidiaries resulting from the U.S. Tax Reform. Utilization of these credits may be limited if the Company does not generate sufficient U.S. federal taxable income in future years. The credits begin to expire in 2027. As of December 31, 2020, we had $0.9 million of research and development tax credit carryforwards related to our U.S. operations. Utilization of these credits may be limited if the Company does not generate sufficient U.S. federal taxable income in future years. The credits begin to expire in 2032. As of December 31, 2020, cash of $41.9 million was held by foreign subsidiaries. During the year ended December 31, 2020, $11.2 million, net of $0.6 million in foreign withholding tax incurred, was repatriated from the Company's foreign subsidiaries. The Company had a $0.3 million deferred tax liability as of December 31, 2020 for the expected future income tax implications of repatriating cash from the foreign subsidiaries for which no indefinite reinvestment assertion has been made. We file federal income tax returns in the U.S. and income tax returns in various states and foreign jurisdictions. In the U.S., we are generally no longer subject to tax assessment for tax years prior to 2017. In our major non-U.S. jurisdictions including China, Czech Republic, Mexico and the United Kingdom, tax years are typically subject to examination for three to five years. As of December 31, 2020, and 2019, we provided a liability of $1.0 million and $0.9 million, respectively, for unrecognized tax benefits associated with our U.S. federal and state, and foreign jurisdictions. The majority of these unrecognized tax benefits are netted against their related non-current deferred tax assets. We accrue interest and penalties related to unrecognized tax benefits through income tax expense. We had $0.5 million and $0.4 million accrued for the payment of interest and penalties as of December 31, 2020 and December 31, 2019, respectively. Accrued interest and penalties are included in the $1.0 million of unrecognized tax benefits. A reconciliation of the beginning and ending amount of unrecognized tax benefits (including interest and penalties) at December 31 follows: 2020 2019 2018 Balance - Beginning of the year $ 908 $ 894 $ 811 Gross increase - tax positions in prior periods 73 70 66 Gross decreases - tax positions in prior periods — (39) (14) Gross increases - current period tax positions — — 59 Lapse of statute of limitations — (12) (12) Currency translation adjustment 25 (5) (16) Balance - End of the year $ 1,006 $ 908 $ 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Accrued and Other Liabilities Accrued and other liabilities consisted of the following as of December 31: 2020 2019 Compensation and benefits $ 13,172 $ 9,111 Contingent consideration 4,870 570 Taxes payable 4,057 2,513 Insurance 2,705 3,110 Accrued freight 2,556 2,408 Warranty costs 2,041 3,082 Legal and professional fees 2,008 2,115 Deferred tooling revenue 1,371 524 Accrued services 1,250 912 Restructuring 679 2,324 Other 6,111 6,004 $ 40,820 $ 32,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ined Contribution Plan, Pension and Other Post-Retirement Benefit Plans</t>
        </is>
      </c>
      <c r="B1" s="2" t="inlineStr">
        <is>
          <t>12 Months Ended</t>
        </is>
      </c>
    </row>
    <row r="2">
      <c r="B2" s="2" t="inlineStr">
        <is>
          <t>Dec. 31, 2020</t>
        </is>
      </c>
    </row>
    <row r="3">
      <c r="A3" s="3" t="inlineStr">
        <is>
          <t>Retirement Benefits [Abstract]</t>
        </is>
      </c>
    </row>
    <row r="4">
      <c r="A4" s="4" t="inlineStr">
        <is>
          <t>Defined Contribution Plans, Pension and Other Post-Retirement Benefit Plans</t>
        </is>
      </c>
      <c r="B4" s="4" t="inlineStr">
        <is>
          <t xml:space="preserve">Defined Contribution Plan, Pension and Other Post-Retirement Benefit Plans Defined Contribution Plan - We sponsor a defined contribution plan covering eligible employees. Eligible employees can contribute on a pre-tax basis to the plan. In accordance with the terms of the 401(k) plan, we elect to match a certain percentage of the participants’ contributions to the plan, as defined. We recognized expense associated with the plan of $1.9 million, $4.6 million and $3.6 million for the years ended December 31, 2020, 2019, and 2018, respectively. The decrease in expense for the year ended December 31, 2020 as compared to the to the prior year period primarily resulted from the temporary suspension of the employer 401(k) match taken in response to the COVID-19 pandemic. Pension and Other Post-Retirement Benefit Plans - We sponsor pension and other post-retirement benefit plans that cover certain hourly and salaried employees in the U.S. and United Kingdom. Each of the plans are frozen to new participants and to additional service credits earned. In December 2018, we consolidated the U.S. plans. Our policy is to make annual contributions to the plans to fund the minimum contributions, as required by local regulations. During the three months ended March 31, 2019, the Company offered employees with deferred vested balances in the U.S. defined benefit pension plan the opportunity to voluntarily elect an early payout of their benefits. Payouts totaling $7.9 million were made during 2019 and were paid out of plan assets resulting in a non-cash settlement charge of $2.5 million, which was recorded in interest and other expense in the Consolidated Statements of Operations and is reflected in amortization of prior service cost in the net periodic (benefit) cost table below. The change in benefit obligation, plan assets and funded status as of December 31 is as follows: U.S. Pension and Other Post-Retirement Benefit Plans Non-U.S. Pension Plan 2020 2019 2020 2019 Change in benefit obligation: Benefit obligation — Beginning of the year $ 39,577 $ 45,238 $ 44,841 $ 40,265 Service cost — — 37 — Interest cost 1,117 1,483 838 1,112 Participant contributions 2 6 — — Benefits paid (2,344) (10,346) (1,820) (1,681) Actuarial loss 2,866 3,196 7,514 3,730 Exchange rate changes — — 2,244 1,415 Benefit obligation at end of the year 41,218 39,577 53,654 44,841 Change in plan assets: Fair value of plan assets — Beginning of the year 40,045 42,962 34,321 30,424 Actual return on plan assets 4,907 6,588 3,474 3,610 Employer contributions 18 835 948 887 Participant contributions 2 6 — — Benefits paid (2,344) (10,346) (1,820) (1,681) Exchange rate changes — — 1,562 1,081 Fair value of plan assets at end of the year 42,628 40,045 38,485 34,321 Funded status $ 1,410 $ 468 $ (15,169) $ (10,520) Actuarial Loss - The projected U.S. benefit obligation includes a net loss of $2.9 million for the year ended December 31, 2020. The loss is a result of changes in key actuarial assumptions, including the decrease in the discount rate. The projected Non-U.S. benefit obligation includes a net loss of $7.5 million for the year ended December 31, 2020 driven primarily by a decrease in the discount rate assumption. Amounts recognized in the Consolidated Balance Sheets at December 31 consisted of: U.S. Pension and Other Post-Retirement Benefit Plans Non-U.S. Pension Plan 2020 2019 2020 2019 Noncurrent assets $ 1,557 $ 633 $ — $ — Current liabilities (20) (19) — — Noncurrent liabilities (127) (146) (15,169) (10,520) Amount recognized $ 1,410 $ 468 $ (15,169) $ (10,520) The components of net periodic (benefit) cost for the years ended December 31 were as follows: U.S. Pension and Other Post-Retirement Benefit Plans Non-U.S. Pension Plan 2020 2019 2018 2020 2019 2018 Interest cost $ 1,117 $ 1,483 $ 1,664 $ 838 $ 1,112 $ 1,030 Expected return on plan assets (2,075) (2,393) (3,151) (1,093) (1,117) (1,210) Amortization of prior service cost 1 6 2,528 6 47 47 — Recognized actuarial loss 283 308 263 592 531 496 Net periodic cost (benefit) $ (669) $ 1,926 $ (1,218) $ 384 $ 573 $ 316 1 Includes $2.5 million non-cash settlement charge arising from the early payout of the U.S. defined benefit plan benefits in the year ended December 31, 2019. Net periodic (benefit) cost components, not inclusive of service costs, are recognized in Other (expense) income within the Consolidated Statements of Operations. Amounts Recognized in Accumulated Other Comprehensive Income (Loss) - Amounts recognized in Accumulated other comprehensive income (loss), before taking into account income tax effects, at December 31 are as follows: U.S. Pension and Other Post-Retirement Benefit Plans Non-U.S. Pension Plan 2020 2019 2018 2020 2019 2018 Net actuarial loss $ 10,689 $ 10,937 $ 14,767 $ 18,574 $ 13,783 $ 12,972 Prior service cost 39 45 51 748 747 788 $ 10,728 $ 10,982 $ 14,818 $ 19,322 $ 14,530 $ 13,760 Other Changes in Plan Assets and Benefit Obligations Recognized in Comprehensive Income (Loss) - Amounts recognized as other changes in plan assets and benefit obligations in comprehensive income (loss), before taking into account income tax effects, for the year ended December 31 are as follows: U.S. Pension and Other Post-Retirement Plans Non-U.S. Pension Plan 2020 2019 2020 2019 Actuarial (gain) loss $ 34 $ (1,001) $ 5,428 $ 968 Amortization of actuarial (loss) gain (283) (2,829) (625) (37) Prior service credit (6) (6) (11) (416) Total recognized in other comprehensive income (loss) $ (255) $ (3,836) $ 4,792 $ 515 Weighted-average assumptions used to determine benefit obligations at December 31 were as follows: U.S. Pension and Other Post-Retirement Benefit Plans Non-U.S. Pension 2020 2019 2020 2019 Discount rate 2.08 % 2.93 % 1.20 % 1.95 % Weighted-average assumptions used to determine net periodic benefit cost at December 31 were as follows: U.S. Pension and Other Post-Retirement Plans Non-U.S. Pension Plan 2020 2019 2018 2020 2019 2018 Discount rate 2.93 % 3.40 % 3.42 % 1.95 % 2.80 % 2.45 % Expected return on plan assets 5.34 % 5.34 % 7.00 % 3.30 % 3.70 % 3.70 %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periodically, but no less frequently than annually. We employ a total return investment approach whereby a mix of equities, fixed income and real estate investments are intended to maximize the long-term return of plan assets taking into consideration a prudent level of risk. The intent of this strategy is to minimize plan expenses by outperforming plan liabilities over the long run. Risk tolerance is established through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large and small capitalizations. Other assets, such as real estate, are used judiciously to perhaps enhance long-term returns and to improve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in light of annual liability measurements, periodic asset/liability studies and quarterly investment portfolio reviews. We expect to contribute approximately $1.1 million to our pension plans and our other post-retirement benefit plans in 2021. Our investment allocation target for our pension plans for 2020 and our weighted-average asset allocations of our pension assets for the years ended December 31, by asset category, are as follows: Target Allocation Actual Allocations as of December 31, 2020 2019 2020 2019 U.S. Non-U.S. U.S. Non-U.S. U.S. Non-U.S. U.S. Non-U.S. Cash and cash equivalents 1 — — — 1 5 — 1 Equity/Balanced securities 29 52 27 55 29 49 28 53 Fixed income securities 61 48 63 45 61 46 62 46 Real estate 9 — 10 — 9 — 10 — 100% 100% 100% 100% 100% 100% 100% 100% Our plan assets can be described as follows: Equity Securities - Includes common stocks issued by U.S., United Kingdom and other international companies, equity funds that invest in common stocks and unit linked insurance policies. Equity investments generally allow near-term (within 90 days of the measurement date) liquidity and are held in issues that are actively traded to facilitate transactions at minimum cost. Balanced Securities - Includes funds primarily invested in a mix of equity and fixed income securities where the allocations are at the discretion of the investment manager. Investments generally allow near-term (within 90 days of the measurement date) liquidity and are held in issues that are actively traded to facilitate transactions at minimum cost. Fixed Income Securities - Includes U.S. dollar-denominated and United Kingdom and other international marketable bonds and convertible debt securities as well as fixed income funds that invest in these instruments. Investments generally allow near-term liquidity and are held in issues that are actively traded to facilitate transactions at minimum cost.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Real Estate - Real estate provides an indirect investment into a diversified and multi-sector portfolio of property assets. The fair value of real estate investments is determined by the fund managers. The fund managers value the real estate investments via independent third-party appraisals on a periodic basis. Assumptions used to revalue the properties are updated every quarter. The fair values of our pension plan assets by asset category and by level as described in Note 6, Fair Value Measurement, for the years ended December 31, 2020 and for the year ended December 31, 2019 are as follows: December 31, 2020 Quoted Prices in Significant Significant Total Level 1 Level 2 Level 3 Cash and cash equivalents $ 2,125 $ 2,125 $ — $ — Equities: U.S. large value 2,525 2,525 — — U.S. large growth 2,741 2,741 — — International blend 5,253 — 5,253 — Emerging markets 1,717 1,717 — — Balanced 18,958 — 18,958 — Fixed income securities: Corporate bonds 40,485 — 40,485 — Other 3,221 — 3,221 — Real Estate: U.S. property 4,088 — — 4,088 Total pension fund assets $ 81,113 $ 9,108 $ 67,917 $ 4,088 December 31, 2019 Quoted Prices in Significant Significant Total Level 1 Level 2 Level 3 Cash and cash equivalents $ 332 $ 332 $ — $ — Equities: U.S. large value 2,434 2,434 — — U.S. large growth 2,059 2,059 — — International blend 4,854 — 4,854 — Emerging markets 1,603 1,603 — — Balanced 18,246 — 18,246 — Fixed income securities: Government bonds 24,917 — 24,917 — Corporate bonds 12,634 — 12,634 — Other 3,217 — 3,217 — Real Estate: U.S. property 4,070 — — 4,070 Total pension fund assets $ 74,366 $ 6,428 $ 63,868 $ 4,070 The fair value of our pension plan assets measured using significant unobservable inputs (Level 3) at December 31 are as follows: 2020 2019 Beginning balance $ 4,070 $ 10,962 Actual return on assets held at reporting date 18 430 Purchases, sales and settlements, net — (7,322) Ending balance $ 4,088 $ 4,070 The following table summarizes our expected future benefit payments of our pension and other post-retirement benefit plans: Year Ending December 31, Pension Plans 2021 $ 4,392 2022 $ 4,361 2023 $ 4,466 2024 $ 4,501 2025 $ 4,415 2025 to 2029 $ 22,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12 Months Ended</t>
        </is>
      </c>
    </row>
    <row r="2">
      <c r="B2" s="2" t="inlineStr">
        <is>
          <t>Dec. 31, 2020</t>
        </is>
      </c>
    </row>
    <row r="3">
      <c r="A3" s="3" t="inlineStr">
        <is>
          <t>Share-based Payment Arrangement [Abstract]</t>
        </is>
      </c>
    </row>
    <row r="4">
      <c r="A4" s="4" t="inlineStr">
        <is>
          <t>Performance Awards</t>
        </is>
      </c>
      <c r="B4" s="4" t="inlineStr">
        <is>
          <t>Performance Awards In 2020, the Company made awards, defined as cash, shares or other awards, to employees under the Commercial Vehicle Group, Inc. 2014 Equity Incentive Plan (the “2014 EIP”) and the Commercial Vehicle Group, Inc. 2020 Equity Incentive Plan (the “2020 EIP”). Effective June 15, 2020, as part of the Company’s stockholders’ approval of the 2020 EIP, the Company agreed that no more awards will be made under the 2014 Plan. The cash award is earned and payable based upon the Company’s relative total shareholder return in terms of ranking as compared to the peer group over a three-year period (the “Performance Period”).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The award is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equity incentive plans: Amount Adjusted Award Value at December 31, 2019 $ 2,726 New grants 2,108 Forfeitures (2,704) Adjustments (854) Payments (300) Adjusted Award Value at December 31, 2020 $ 976 The Company generally grants performance awards in the first quarter of each year. Unrecognized compensation expense was $1.7 million and $1.1 million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The compensation expense for our share-based compensation arrangements (see Restricted Stock Awards below) was $3.5 million, $2.8 million and $3.1 million for the years ended December 31, 2020, 2019 and 2018, respectively. Share-based compensation expense is included in selling, general and administrative expenses in the Consolidated Statements of Operations.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Forfeitures are recorded as they occur. A participant granted restricted stock generally has all of the rights of a stockholder, unless the compensation committee determines otherwise. As of December 31, 2020, there was approximately $4.3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December 31, 2020 and changes during the twelve-month period ending December 31, 2020, is presented below: 2020 Shares Weighted- Average Grant-Date Fair Value Non-vested - beginning of year 403 $ 7.72 Granted 1,708 $ 3.25 Vested (545) $ 5.33 Forfeited (303) $ 4.54 Non-vested - end of year 1,263 $ 3.48 As of December 31, 2020, a total of 2.9 million shares were available for future grants from the shares authorized for award under our 2020 EIP, including cumulative forfeitures. We have elected to report forfeitures as they occur as opposed to estimating future forfeitures in our share-based compensation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50503</v>
      </c>
      <c r="C3" s="5" t="n">
        <v>39511</v>
      </c>
    </row>
    <row r="4">
      <c r="A4" s="4" t="inlineStr">
        <is>
          <t>Accounts receivable, net of allowances of $644 and $433, respectively</t>
        </is>
      </c>
      <c r="B4" s="6" t="n">
        <v>151101</v>
      </c>
      <c r="C4" s="6" t="n">
        <v>115099</v>
      </c>
    </row>
    <row r="5">
      <c r="A5" s="4" t="inlineStr">
        <is>
          <t>Inventories</t>
        </is>
      </c>
      <c r="B5" s="6" t="n">
        <v>91247</v>
      </c>
      <c r="C5" s="6" t="n">
        <v>82872</v>
      </c>
    </row>
    <row r="6">
      <c r="A6" s="4" t="inlineStr">
        <is>
          <t>Other current assets</t>
        </is>
      </c>
      <c r="B6" s="6" t="n">
        <v>17686</v>
      </c>
      <c r="C6" s="6" t="n">
        <v>18490</v>
      </c>
    </row>
    <row r="7">
      <c r="A7" s="4" t="inlineStr">
        <is>
          <t>Total current assets</t>
        </is>
      </c>
      <c r="B7" s="6" t="n">
        <v>310537</v>
      </c>
      <c r="C7" s="6" t="n">
        <v>255972</v>
      </c>
    </row>
    <row r="8">
      <c r="A8" s="4" t="inlineStr">
        <is>
          <t>Property, plant and equipment, net</t>
        </is>
      </c>
      <c r="B8" s="6" t="n">
        <v>62776</v>
      </c>
      <c r="C8" s="6" t="n">
        <v>73686</v>
      </c>
    </row>
    <row r="9">
      <c r="A9" s="4" t="inlineStr">
        <is>
          <t>Operating lease right-of-use asset, net</t>
        </is>
      </c>
      <c r="B9" s="6" t="n">
        <v>30047</v>
      </c>
      <c r="C9" s="6" t="n">
        <v>34960</v>
      </c>
    </row>
    <row r="10">
      <c r="A10" s="4" t="inlineStr">
        <is>
          <t>Goodwill</t>
        </is>
      </c>
      <c r="B10" s="6" t="n">
        <v>0</v>
      </c>
      <c r="C10" s="6" t="n">
        <v>27816</v>
      </c>
    </row>
    <row r="11">
      <c r="A11" s="4" t="inlineStr">
        <is>
          <t>Intangible assets, net of accumulated amortization of $14,831 and $11,440, respectively</t>
        </is>
      </c>
      <c r="B11" s="6" t="n">
        <v>21804</v>
      </c>
      <c r="C11" s="6" t="n">
        <v>25258</v>
      </c>
    </row>
    <row r="12">
      <c r="A12" s="4" t="inlineStr">
        <is>
          <t>Deferred income taxes, net</t>
        </is>
      </c>
      <c r="B12" s="6" t="n">
        <v>25981</v>
      </c>
      <c r="C12" s="6" t="n">
        <v>14654</v>
      </c>
    </row>
    <row r="13">
      <c r="A13" s="4" t="inlineStr">
        <is>
          <t>Other assets</t>
        </is>
      </c>
      <c r="B13" s="6" t="n">
        <v>3228</v>
      </c>
      <c r="C13" s="6" t="n">
        <v>3480</v>
      </c>
    </row>
    <row r="14">
      <c r="A14" s="4" t="inlineStr">
        <is>
          <t>TOTAL ASSETS</t>
        </is>
      </c>
      <c r="B14" s="6" t="n">
        <v>454373</v>
      </c>
      <c r="C14" s="6" t="n">
        <v>435826</v>
      </c>
    </row>
    <row r="15">
      <c r="A15" s="3" t="inlineStr">
        <is>
          <t>Current liabilities:</t>
        </is>
      </c>
    </row>
    <row r="16">
      <c r="A16" s="4" t="inlineStr">
        <is>
          <t>Accounts payable</t>
        </is>
      </c>
      <c r="B16" s="6" t="n">
        <v>112402</v>
      </c>
      <c r="C16" s="6" t="n">
        <v>63058</v>
      </c>
    </row>
    <row r="17">
      <c r="A17" s="4" t="inlineStr">
        <is>
          <t>Current operating lease liabilities</t>
        </is>
      </c>
      <c r="B17" s="6" t="n">
        <v>9236</v>
      </c>
      <c r="C17" s="6" t="n">
        <v>7620</v>
      </c>
    </row>
    <row r="18">
      <c r="A18" s="4" t="inlineStr">
        <is>
          <t>Accrued liabilities and other</t>
        </is>
      </c>
      <c r="B18" s="6" t="n">
        <v>40820</v>
      </c>
      <c r="C18" s="6" t="n">
        <v>32673</v>
      </c>
    </row>
    <row r="19">
      <c r="A19" s="4" t="inlineStr">
        <is>
          <t>Current portion of long-term debt</t>
        </is>
      </c>
      <c r="B19" s="6" t="n">
        <v>2429</v>
      </c>
      <c r="C19" s="6" t="n">
        <v>3256</v>
      </c>
    </row>
    <row r="20">
      <c r="A20" s="4" t="inlineStr">
        <is>
          <t>Total current liabilities</t>
        </is>
      </c>
      <c r="B20" s="6" t="n">
        <v>164887</v>
      </c>
      <c r="C20" s="6" t="n">
        <v>106607</v>
      </c>
    </row>
    <row r="21">
      <c r="A21" s="4" t="inlineStr">
        <is>
          <t>Long-term debt</t>
        </is>
      </c>
      <c r="B21" s="6" t="n">
        <v>144147</v>
      </c>
      <c r="C21" s="6" t="n">
        <v>153128</v>
      </c>
    </row>
    <row r="22">
      <c r="A22" s="4" t="inlineStr">
        <is>
          <t>Long-term operating lease liabilities</t>
        </is>
      </c>
      <c r="B22" s="6" t="n">
        <v>23932</v>
      </c>
      <c r="C22" s="6" t="n">
        <v>29414</v>
      </c>
    </row>
    <row r="23">
      <c r="A23" s="4" t="inlineStr">
        <is>
          <t>Pension and other post-retirement liabilities</t>
        </is>
      </c>
      <c r="B23" s="6" t="n">
        <v>15296</v>
      </c>
      <c r="C23" s="6" t="n">
        <v>10666</v>
      </c>
    </row>
    <row r="24">
      <c r="A24" s="4" t="inlineStr">
        <is>
          <t>Other long-term liabilities</t>
        </is>
      </c>
      <c r="B24" s="6" t="n">
        <v>10741</v>
      </c>
      <c r="C24" s="6" t="n">
        <v>7323</v>
      </c>
    </row>
    <row r="25">
      <c r="A25" s="4" t="inlineStr">
        <is>
          <t>Total liabilities</t>
        </is>
      </c>
      <c r="B25" s="6" t="n">
        <v>359003</v>
      </c>
      <c r="C25" s="6" t="n">
        <v>307138</v>
      </c>
    </row>
    <row r="26">
      <c r="A26" s="3" t="inlineStr">
        <is>
          <t>Stockholders’ equity:</t>
        </is>
      </c>
    </row>
    <row r="27">
      <c r="A27" s="4" t="inlineStr">
        <is>
          <t>Preferred stock, $0.01 par value (5,000,000 shares authorized; no shares issued and outstanding)</t>
        </is>
      </c>
      <c r="B27" s="6" t="n">
        <v>0</v>
      </c>
      <c r="C27" s="6" t="n">
        <v>0</v>
      </c>
    </row>
    <row r="28">
      <c r="A28" s="4" t="inlineStr">
        <is>
          <t>Common stock, $0.01 par value (60,000,000 shares authorized; 31,249,811 and 30,801,255 shares issued and outstanding, respectively)</t>
        </is>
      </c>
      <c r="B28" s="6" t="n">
        <v>313</v>
      </c>
      <c r="C28" s="6" t="n">
        <v>323</v>
      </c>
    </row>
    <row r="29">
      <c r="A29" s="4" t="inlineStr">
        <is>
          <t>Treasury stock, at cost: 1,560,623 and 1,464,392 shares, respectively</t>
        </is>
      </c>
      <c r="B29" s="6" t="n">
        <v>-11893</v>
      </c>
      <c r="C29" s="6" t="n">
        <v>-11230</v>
      </c>
    </row>
    <row r="30">
      <c r="A30" s="4" t="inlineStr">
        <is>
          <t>Additional paid-in capital</t>
        </is>
      </c>
      <c r="B30" s="6" t="n">
        <v>249312</v>
      </c>
      <c r="C30" s="6" t="n">
        <v>245852</v>
      </c>
    </row>
    <row r="31">
      <c r="A31" s="4" t="inlineStr">
        <is>
          <t>Retained deficit</t>
        </is>
      </c>
      <c r="B31" s="6" t="n">
        <v>-97356</v>
      </c>
      <c r="C31" s="6" t="n">
        <v>-60307</v>
      </c>
    </row>
    <row r="32">
      <c r="A32" s="4" t="inlineStr">
        <is>
          <t>Accumulated other comprehensive loss</t>
        </is>
      </c>
      <c r="B32" s="6" t="n">
        <v>-45006</v>
      </c>
      <c r="C32" s="6" t="n">
        <v>-45950</v>
      </c>
    </row>
    <row r="33">
      <c r="A33" s="4" t="inlineStr">
        <is>
          <t>Total stockholders’ equity</t>
        </is>
      </c>
      <c r="B33" s="6" t="n">
        <v>95370</v>
      </c>
      <c r="C33" s="6" t="n">
        <v>128688</v>
      </c>
    </row>
    <row r="34">
      <c r="A34" s="4" t="inlineStr">
        <is>
          <t>TOTAL LIABILITIES AND STOCKHOLDERS' EQUITY</t>
        </is>
      </c>
      <c r="B34" s="5" t="n">
        <v>454373</v>
      </c>
      <c r="C34" s="5" t="n">
        <v>435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 Our authorized capital stock includes common stock of 60,000,000 shares with a par value of $0.01 per share, with 31,249,811 and 30,801,255 shares outstanding as of December 31, 2020 and 2019, respectively. Preferred Stock - Our authorized capital stock includes preferred stock of 5,000,000 shares with a par value of $0.01 per share, with no shares outstanding as of December 31, 2020 and 2019.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loss) per share for years ended December 31, 2020, 2019 and 2018 includes the effects of potential common shares when dilutive and is as follows: 2020 2019 2018 Net income (loss) attributable to common stockholders $ (37,049) $ 15,778 $ 41,489 Weighted average number of common shares outstanding 30,943 30,602 30,277 Dilutive effect of restricted stock grants after application of the treasury stock method — 221 310 Dilutive shares outstanding 30,943 30,823 30,587 Basic earnings (loss) per share attributable to common stockholders $ (1.20) $ 0.52 $ 1.37 Diluted earnings (loss) per share attributable to common stockholders $ (1.20) $ 0.51 $ 1.36 For the year ended December 31, 2020, diluted earnings (loss) per share excludes 220 thousand shares, of non-vested restricted stock as the effect would have been anti-dilutive. There were no anti-dilutive shares for the year ended December 31, 2019. Dividends — We have not declared or paid any cash dividends in the past. The terms of the Third ARLS Agreement and the Term Loan Facility restrict the payment or distribution of our cash or other assets, including cash dividend payments. Shareholder Rights Plan On June 23, 2020, the Company’s Board of Directors adopted a limited duration rights plan and declared a dividend distribution of one right (each, a “Right” and together with all other such rights distributed or issued pursuant thereto, the “Rights”) for each outstanding share of common stock, par value $0.01, of the Company, as of July 5, 2020, the record date for such divid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Accumulated Other Comprehensive Loss The activity for each item of accumulated other comprehensive loss is as follows: Foreign Derivative Instruments Pension and Other Post-Retirement Benefit Plans Accumulated other Balance - December 31, 2018 $ (22,847) $ 496 $ (25,120) $ (47,471) Net current period change (1,185) — 2,415 1,230 Derivative instruments — (32) — (32) Reclassification adjustments for losses reclassified into income — — 323 323 Balance - December 31, 2019 $ (24,032) $ 464 $ (22,382) $ (45,950) Net current period change $ 5,008 $ — $ (4,597) $ 411 Derivative instruments — 977 — 977 Reclassification adjustments for losses reclassified into income — — (444) (444) Balance - December 31, 2020 $ (19,024) $ 1,441 $ (27,423) $ (45,006) The related tax effects allocated to each component of other comprehensive (loss) income for the years ended December 31, 2020 and 2019 are as follows: 2020 Before Tax Tax Expense After Tax Amount Retirement benefits adjustment: Net actuarial loss and prior service credit $ (4,537) $ (60) $ (4,597) Reclassification of actuarial loss and prior service cost to net income (505) 61 (444) Net unrealized loss (5,042) 1 (5,041) Cumulative translation adjustment 5,008 — 5,008 Derivative instruments 1,419 (442) 977 Total other comprehensive gain $ 1,385 $ (441) $ 944 2019 Before Tax Tax Expense After Tax Amount Retirement benefits adjustment: Net actuarial gain and prior service credit $ 3,320 $ (905) $ 2,415 Reclassification of actuarial loss and prior service cost to net income 323 — 323 Net unrealized gain 3,643 (905) 2,738 Cumulative translation adjustment (1,185) — (1,185) Derivative instruments (32) — (32) Total other comprehensive gain $ 2,426 $ (905) $ 1,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12 Months Ended</t>
        </is>
      </c>
    </row>
    <row r="2">
      <c r="B2" s="2" t="inlineStr">
        <is>
          <t>Dec. 31, 2020</t>
        </is>
      </c>
    </row>
    <row r="3">
      <c r="A3" s="3" t="inlineStr">
        <is>
          <t>Restructuring and Related Activities [Abstract]</t>
        </is>
      </c>
    </row>
    <row r="4">
      <c r="A4" s="4" t="inlineStr">
        <is>
          <t>Cost Reduction and Manufacturing Capacity Rationalization</t>
        </is>
      </c>
      <c r="B4" s="4" t="inlineStr">
        <is>
          <t>Cost Reduction and Manufacturing Capacity Rationalization During 2019, the Company began implementing cost reduction and manufacturing capacity rationalization initiatives (the "Restructuring Initiatives") in response to declines in end market volumes. Furthermore, in 2020 the Company began implementing additional cost reduction initiatives and further manufacturing capacity rationalization initiatives in response to the COVID-19 pandemic ("the 2020 Initiatives"). These actions were substantially complete as of December 31, 2020. The Restructuring Initiatives and 2020 Initiatives consist primarily of headcount reductions in each segment and at corporate, as well as other costs associated with transfer of production and subsequent closure of facilities, and expansion of production footprint to manufacture warehouse automation subsystems. The changes in accrued restructuring balances are as follows: Electrical Systems Global Corporate/ Total Balance - December 31, 2018 $ — $ — $ — $ — New charges 2,159 489 310 2,958 Payments and other adjustments (883) (387) 636 (634) Balance - December 31, 2019 $ 1,276 $ 102 $ 946 $ 2,324 New charges 4,149 1,126 1,639 6,914 Payments and other adjustments (4,962) (1,188) (2,409) (8,559) Balance - December 31, 2020 $ 463 $ 40 $ 176 $ 679 Of the $6.9 million costs incurred in the twelve months ended December 31, 2020, $3.5 million primarily related to headcount reductions and $3.4 million related to facility exit and other costs. Of the $6.9 million costs incurred, $4.7 million was recorded in cost of revenues and $2.2 million was recorded in selling, general and administrative expenses. Of the $3.0 million costs incurred in the twelve months ended December 31, 2019, $2.6 million primarily related to headcount reductions and $0.4 million related to facility exit and other costs. Of the $3.0 million costs incurred, $2.2 million was recorded in cost of revenues and $0.8 million was recorded in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ases - As disclosed in Note 7, Leases, we lease office, warehouse and manufacturing space and equipment under non-cancelable operating lease agreements that generally require us to pay maintenance, insurance, taxes and other expenses in addition to annual rental fees. As of December 31, 2020,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December 31, 2020 and 2019, we had no such guarantees. Litigation - We are subject to various legal proceedings and claims arising in the ordinary course of business, including but not limited to workers' compensation claims, OSHA investigations, employment disputes, unfair labor practice charges, customer and supplier disputes, service provider disputes, product liability claims, intellectual property disputes, environmental claims arising out of the conduct of our businesses and examinations by the Internal Revenue Service.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20 and 2019, are included within accrued liabilities and other in the accompanying Consolidated Balance Sheets. The following presents a summary of the warranty provision for the years ended December 31: 2020 2019 Balance - beginning of the year $ 3,082 $ 3,911 Provision for warranty claims 656 1,868 Deduction for payments made and other adjustments (1,697) (2,697) Balance - end of year $ 2,041 $ 3,082 Debt Payments - As disclosed in Note 3, Debt, the TLS Agreement requires the Company to repay a fixed amount of principal on a quarterly basis, make mandatory prepayments of excess cash flows and voluntary prepayments that coincide with certain events. The following table provides future minimum principal payments and mandatory prepayment of excess cash flows due on long-term debt for the next five years. The existing long-term debt agreement matures in 2023; no payments are due thereafter: Year Ending December 31, 2021 $ 4,375 2022 4,375 2023 142,200 2024 — 2025 — Thereafter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revenues from that manufacturing facility. Our segments are more specifically described below. The Electrical Systems segment designs, manufactures and sells the following products: • Electrical sytstems, electrical wire harnesses, electro-mechanical assemblies for warehouses, electro-mechanical cable assemblies for the construction, agricultural, industrial, automotive, truck, mining, rail and military industries in North America, Europe and Asia-Pacific. This segment includes a portion of the company’s activities in the emerging electric vehicle market; • Plastic components ("Trim") primarily for the North America commercial vehicle market and recreational vehicle markets; • Warehouse automation subsystems primarily for the North American e-commerce markets and include electro-mechanical assemblies and panels; • Commercial vehicle accessories including wipers, mirrors, floormats and sensors; and • Cab structures for the North American MD/HD truck market. The Global Seating segment designs, manufactures and sells the following products: • Commercial vehicle seats for the global commercial vehicle markets including heavy duty trucks, medium duty trucks, last mile trucks, construction equipment, material handling equipment and agriculture equipment in North America, Europe and Asia-Pacific. This segment includes a portion of the company’s activities in the emerging electric vehicle market; • Office seats primarily in Europe and Asia-Pacific; and • Aftermarket seats and components in North America,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 presents segment revenues, gross profit, selling, general and administrative expenses, amortization expense, operating income, capital expenditures, depreciation expense and other items for the year ended December 31, 2020. The table does not include assets as the CODM does not review assets by segment. For the year ended December 31, 2020 Electrical Systems Global Seating Corporate/ Total Revenues External revenues $ 443,363 $ 274,336 $ — $ 717,699 Intersegment revenues 2,592 3,494 (6,086) — Total revenues $ 445,955 $ 277,830 $ (6,086) $ 717,699 Gross profit $ 42,811 $ 31,635 $ (370) $ 74,076 Selling, general &amp; administrative expenses 19,811 18,355 26,628 64,794 Amortization expense 2,917 517 — 3,434 Goodwill and other impairment 23,415 4,809 793 29,017 Operating income (loss) $ (3,332) $ 7,954 $ (27,791) $ (23,169) Capital expenditures and depreciation expense: Capital expenditures $ 4,617 $ 1,485 $ 1,040 $ 7,142 Depreciation expense $ 8,760 $ 4,287 $ 2,012 $ 15,059 The following table presents segment revenues, gross profit, selling, general and administrative expenses, amortization expense, operating income, capital expenditures and depreciation expense for the year ended December 31, 2019. The table does not include assets as the CODM does not review assets by segment. For the year ended December 31, 2019 Electrical Systems Global Seating Corporate/Other Total Revenues External revenues $ 522,484 $ 378,754 $ — $ 901,238 Intersegment revenues 8,417 2,794 (11,211) — Total revenues $ 530,901 $ 381,548 $ (11,211) $ 901,238 Gross profit $ 60,008 $ 45,201 $ (72) $ 105,137 Selling, general &amp; administrative expenses 15,815 20,429 26,305 62,549 Amortization expense 1,415 537 — 1,952 Operating income (loss) $ 42,778 $ 24,235 $ (26,377) $ 40,636 Capital expenditures and depreciation expense: Capital expenditures $ 17,728 $ 3,721 $ 2,668 $ 24,117 Depreciation expense $ 6,699 $ 4,379 $ 2,484 $ 13,562 The following table presents segment revenues, gross profit, selling, general and administrative expenses, amortization expense, operating income, capital expenditures, depreciation expense and other items as of and for the year ended December 31, 2018. The table does not include assets as the CODM does not review assets by segment. For the year ended December 31, 2018 Electrical Systems Global Seating Corporate/Other Total Revenues External revenues $ 503,717 $ 394,020 $ — $ 897,737 Intersegment revenues 9,037 3,481 (12,518) — Total revenues $ 512,754 $ 397,501 $ (12,518) $ 897,737 Gross profit $ 71,104 $ 54,231 $ (415) $ 124,920 Selling, general &amp; administrative expenses 15,390 22,433 22,856 60,679 Amortization expense 747 553 — 1,300 Operating income (loss) $ 54,967 $ 31,245 $ (23,271) $ 62,941 Capital expenditures and depreciation expense: Capital expenditures $ 9,825 $ 3,579 $ 2,140 $ 15,544 Depreciation expense $ 6,919 $ 4,604 $ 2,448 $ 13,971 The following table presents revenues and long-lived assets for the geographic areas in which we operate: Years Ended December 31, 2020 2019 2018 Revenues Long-lived Assets Revenues Long-lived Assets Revenues Long-lived United States $ 536,846 $ 60,605 $ 691,224 $ 70,870 $ 670,075 $ 49,874 United Kingdom 33,329 10,763 48,070 12,233 51,451 3,204 All other countries 147,524 22,222 161,944 26,335 176,211 11,023 $ 717,699 $ 93,590 $ 901,238 $ 109,438 $ 897,737 $ 64,101 Sales to A.B. Volvo and Daimler, which are included in both reporting segments, have been in excess of 10% of total Company revenues in each of the years ended December 31, 2020, 2019 and 2018. No other customers exceed 10% of the Company’s revenues in any period presented. The following table presents revenue from the above mentioned customers as a percentage of total revenue: Years Ended December 31, 2020 2019 2018 A.B. Volvo 16 % 22 % 19 % Daimler 14 % 17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is a condensed summary of quarterly results of operations for 2020 and 2019: Revenues Gross Profit Operating Income Net Income (Loss) Basic Earnings (Loss) Per Share 1 Dilutive Earnings (Loss) Per Share 1 2020: First $ 187,105 20,303 (26,523) $ (24,594) $ (0.80) $ (0.80) Second $ 126,896 6,475 (10,515) $ (12,497) $ (0.40) $ (0.40) Third $ 187,697 24,159 8,893 $ 4,178 $ 0.13 $ 0.13 Fourth $ 216,001 $ 23,139 $ 4,976 $ (4,136) $ (0.13) $ (0.13) 2019: First $ 243,164 $ 33,089 $ 17,569 $ 9,986 $ 0.33 $ 0.33 Second $ 243,190 $ 32,436 $ 15,866 $ 6,146 $ 0.20 $ 0.20 Third $ 225,399 $ 29,444 $ 11,476 $ 7,180 $ 0.23 $ 0.23 Fourth $ 189,485 $ 10,168 $ (4,275) $ (7,534) $ (0.24) $ (0.24) 1. The sum of earnings per share for the quarters may not equal earnings per share for the total year due to changes in the average number of ordinary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Subsequent Event On March 1, 2021, Commercial Vehicle Group, Inc. (the “Company”) and certain of its subsidiaries entered into Amendment No. 3 (the “Revolving Amendment”) to the Third Amended and Restated Loan and Security Agreement (as amended prior to the Revolving Amendment, the “Revolving Loan Agreement”) originally dated as of April 12, 2017, with Bank of America, N.A., as agent, and certain financial institutions as lenders (the “Lenders”), which Revolving Loan Agreement governs the Company’s asset-based revolving credit facility (the “Revolving Credit Facility”). The Revolving Amendment amends the terms of the Revolving Loan Agreement, among other things, to extend the maturity date of the Revolving Credit Facility to March 1, 2026 and to remove the condition that the first $7.0 million of the $90.0 million Revolver Commitments are available as a first-in, last-out facility. The Revolving Loan Agreement, as amended, also allows the Company to increase the size of the Revolving Credit Facility by up to $50.0 million with the consent of Lenders providing the increase in the Revolving Credit Facility. The Revolving Loan Agreement, provides that loans outstanding under the Revolving Credit Facility accrue interest at a per annum rate based on (at the Company’s election) the base rate or the LIBOR rate plus a margin determined by reference to availability under the Revolving Credit Facility as follows, subject to a LIBOR floor of 0.25%: Level Average Daily Availability Base Rate Loans LIBOR Loans III ≥ $30,000,000 0.50% 1.50% II &gt; $15,000,000 but &lt; $30,000,000 0.75% 1.75% I ≤ $15,000,000 1.00% 2.00% The Revolving Loan Agreement, provides for an unused line fee of 0.20% on undrawn amounts under the Revolving Credit Facility if Revolver Usage is equal to or greater than 50% of the Revolver Commitment and a fee of 0.25% if Revolver Usage is less than 50% of the Revolver Commitment. The Revolving Loan Agreement, requires maintenance of a minimum fixed charge coverage ratio if availability under the Revolving Credit Facility is less than the greater of (i) $5.0 million, and (ii) 10% of the lesser of the Revolver Commitment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accompanying consolidated financial statements include the accounts of our wholly-owned or controlled subsidiaries. All intercompany accounts and transactions have been eliminated in consolidation.</t>
        </is>
      </c>
    </row>
    <row r="5">
      <c r="A5" s="4" t="inlineStr">
        <is>
          <t>Use of Estimates</t>
        </is>
      </c>
      <c r="B5"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t>
        </is>
      </c>
    </row>
    <row r="6">
      <c r="A6" s="4" t="inlineStr">
        <is>
          <t>Cash</t>
        </is>
      </c>
      <c r="B6" s="4" t="inlineStr">
        <is>
          <t>Cash consists of deposits with high credit-quality financial institutions.</t>
        </is>
      </c>
    </row>
    <row r="7">
      <c r="A7" s="4" t="inlineStr">
        <is>
          <t>Accounts Receivable</t>
        </is>
      </c>
      <c r="B7" s="4" t="inlineStr">
        <is>
          <t>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is>
      </c>
    </row>
    <row r="8">
      <c r="A8" s="4" t="inlineStr">
        <is>
          <t>Inventories</t>
        </is>
      </c>
      <c r="B8" s="4" t="inlineStr">
        <is>
          <t>Inventories are valued at the lower of first-in, first-out cost or market and are measured at the lower of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t>
        </is>
      </c>
    </row>
    <row r="9">
      <c r="A9" s="4" t="inlineStr">
        <is>
          <t>Property, Plant and Equipment</t>
        </is>
      </c>
      <c r="B9" s="4" t="inlineStr">
        <is>
          <t>Property, plant and equipment are stated at cost, net of accumulated depreciation. Property, plant, and equipment, net consisted of the following as of December 31: 2020 2019 Land and buildings $ 30,305 $ 29,153 Machinery and equipment 189,939 186,511 Construction in progress 1,558 12,961 Property, plant, and equipment, gross 221,802 228,625 Less accumulated depreciation (159,026) (154,939) Property, plant and equipment, net $ 62,776 $ 73,686 For financial reporting purposes, depreciation is computed using the straight-line method over the estimated useful lives (generally 15 to 40 years for buildings and building improvements, three three three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is>
      </c>
    </row>
    <row r="10">
      <c r="A10" s="4" t="inlineStr">
        <is>
          <t>Leases</t>
        </is>
      </c>
      <c r="B10" s="4" t="inlineStr">
        <is>
          <t>The Company adopted ASU No. 2016-02, Leases (“Topic 842”) as of January 1, 2019, using a modified retrospective transition approach for leases existing at, or entered into after, the beginning of 2019. The cumulative effect of this transition was recorded as an increase to Accumulated deficit of $0.1 million as of this d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t>
        </is>
      </c>
    </row>
    <row r="11">
      <c r="A11" s="4" t="inlineStr">
        <is>
          <t>Goodwill</t>
        </is>
      </c>
      <c r="B11" s="4" t="inlineStr">
        <is>
          <t>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second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recorded goodwill exceeds the fair value of goodwill. Estimated fair values of the reporting unit are Level 3 measures and are developed under an income approach that discounts estimated future cash flows using risk-adjusted interest rates and also the market approach.</t>
        </is>
      </c>
    </row>
    <row r="12">
      <c r="A12" s="4" t="inlineStr">
        <is>
          <t>Revenue Recognition</t>
        </is>
      </c>
      <c r="B12" s="4" t="inlineStr">
        <is>
          <t xml:space="preserve">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0, contained a significant financing component. We typically do not have multiple performance obligations requiring us to allocate a transaction price. </t>
        </is>
      </c>
    </row>
    <row r="13">
      <c r="A13" s="4" t="inlineStr">
        <is>
          <t>Income Taxes</t>
        </is>
      </c>
      <c r="B13" s="4" t="inlineStr">
        <is>
          <t>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We evaluate tax positions for recognition by determining, based on the weight of available evidence, whether it is more likely than not the position will be sustained upon audit. Any interest and penalties related to our uncertain tax positions are recognized in income tax expense.</t>
        </is>
      </c>
    </row>
    <row r="14">
      <c r="A14" s="4" t="inlineStr">
        <is>
          <t>Comprehensive Income (Loss)</t>
        </is>
      </c>
      <c r="B14" s="4" t="inlineStr">
        <is>
          <t>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t>
        </is>
      </c>
    </row>
    <row r="15">
      <c r="A15" s="4" t="inlineStr">
        <is>
          <t>Fair Value of Financial Instruments</t>
        </is>
      </c>
      <c r="B15" s="4" t="inlineStr">
        <is>
          <t>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t>
        </is>
      </c>
    </row>
    <row r="16">
      <c r="A16" s="4" t="inlineStr">
        <is>
          <t>Concentrations of Credit Risk</t>
        </is>
      </c>
      <c r="B16" s="4" t="inlineStr">
        <is>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t>
        </is>
      </c>
    </row>
    <row r="17">
      <c r="A17" s="4" t="inlineStr">
        <is>
          <t>Foreign Currency Translation</t>
        </is>
      </c>
      <c r="B17" s="4" t="inlineStr">
        <is>
          <t>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t>
        </is>
      </c>
    </row>
    <row r="18">
      <c r="A18" s="4" t="inlineStr">
        <is>
          <t>Foreign Currency Forward Exchange Contracts</t>
        </is>
      </c>
      <c r="B18" s="4" t="inlineStr">
        <is>
          <t>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t>
        </is>
      </c>
    </row>
    <row r="19">
      <c r="A19" s="4" t="inlineStr">
        <is>
          <t>Interest Rate Swap Agreement</t>
        </is>
      </c>
      <c r="B19" s="4" t="inlineStr">
        <is>
          <t>We use an interest rate swap agreement to fix the interest rate on a portion of our variable interest debt thereby reducing exposure to interest rate changes. The interest rate swap agreement was not designated as a hedging instrument; therefore, the interest rate swap agreement has been marked-to-market and the fair value of the agreement recorded in the Consolidated Balance Sheets with the offsetting gain or loss recorded in interest and other expense in our Consolidated Statements of Operations.</t>
        </is>
      </c>
    </row>
    <row r="20">
      <c r="A20" s="4" t="inlineStr">
        <is>
          <t>Recently Issued Accounting Pronouncements</t>
        </is>
      </c>
      <c r="B20" s="4" t="inlineStr">
        <is>
          <t xml:space="preserve">In October 2020, the Financial Accounting Standards Board (“FASB”) issued Accounting Standards Update (“ASU”) No. 2020-10, "Codification Improvements". The ASU updates various codification topics by clarifying and improving disclosure requirements to align with the SEC's regulations. We will adopt ASU 2020-10 as of the reporting period beginning January 1, 2021. Adoption of this update is not expected to have a material impact on the Company's consolidated financial statements and related disclosures. In March 2020, the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ASU 2020-04 and ASU 2021-01 are effective beginning on March 12, 2020 and the amendments will be applied prospectively through December 31, 2022. We are evaluating the effect these ASUs will have on the Company. Accounting Pronouncements Implemented During the Year Ended December 31, 2020 In March 2020, the FASB issued ASU No. 2020-03, "Codification Improvements to Financial Instruments". The ASU clarifies disclosure guidance for fair value options, adds clarifications to the subsequent measurement of fair value, clarifies disclosure for depository and lending institutions, clarifies the line-of-credit or revolving-debt arrangements guidance, and the interaction of Financial Instruments - Credit Losses (Topic 326) with Leases (Topic 842) and Transfers and Servicing-Sales of Financial Assets (Subtopic 860-20). In accordance with ASU 2020-03, the Company adopted the guidance as of March 31, 2020. We were not materially impacted by the implementation of this pronouncement. In January 2017, the FASB issued ASU No. 2017-04, "Intangibles - 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implemented ASU 2017-04 as of January 1, 2020 with no material impact. Subsequent to such implementation, we fully impaired our goodwill. Refer to Note 4, Goodwill and Intangible Assets, for more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Inventory, Current</t>
        </is>
      </c>
      <c r="B4" s="4" t="inlineStr">
        <is>
          <t xml:space="preserve">Inventories consisted of the following as of December 31: 2020 2019 Raw materials $ 65,334 $ 57,742 Work in process 13,373 12,612 Finished goods 12,540 12,518 Total Inventory $ 91,247 $ 82,872 </t>
        </is>
      </c>
    </row>
    <row r="5">
      <c r="A5" s="4" t="inlineStr">
        <is>
          <t>Summary of Property, Plant, and Equipment Net</t>
        </is>
      </c>
      <c r="B5" s="4" t="inlineStr">
        <is>
          <t xml:space="preserve">Property, plant, and equipment, net consisted of the following as of December 31: 2020 2019 Land and buildings $ 30,305 $ 29,153 Machinery and equipment 189,939 186,511 Construction in progress 1,558 12,961 Property, plant, and equipment, gross 221,802 228,625 Less accumulated depreciation (159,026) (154,939) Property, plant and equipment, net $ 62,776 $ 73,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Composition by Product Category of Revenues</t>
        </is>
      </c>
      <c r="B4" s="4" t="inlineStr">
        <is>
          <t xml:space="preserve">The following is the composition, by product category, of our revenues: Twelve Months Ended December 31, 2020 Electrical Systems Global Seating Corporate/ Total Seats $ 1,244 $ 261,942 $ (3,536) $ 259,650 Electrical wire harnesses, panels and assemblies 241,704 8,055 (129) 249,630 Trim 114,209 5,862 (1,636) 118,435 Cab structures and sleeper boxes 49,774 — — 49,774 Mirrors, wipers and controls 39,024 1,971 (785) 40,210 Total $ 445,955 $ 277,830 $ (6,086) $ 717,699 Twelve Months Ended December 31, 2019 Electrical Systems Global Seating Corporate/ Total Seats $ 1,447 $ 358,457 $ (3,027) $ 356,877 Electrical wire harnesses, panels and assemblies 196,280 2,360 (220) 198,420 Trim 190,877 18,714 (6,693) 202,898 Cab structures and sleeper boxes 87,864 — — 87,864 Mirrors, wipers and controls 54,433 2,017 (1,271) 55,179 Total $ 530,901 $ 381,548 $ (11,211) $ 901,238 Twelve Months Ended December 31, 2018 Electrical Systems Global Seating Corporate/ Total Seats $ 1,626 $ 373,322 $ (5,611) $ 369,337 Electrical wire harnesses, panels and assemblies 193,390 3,021 — 196,411 Trim 184,199 18,135 (6,907) 195,427 Cab structures and sleeper boxes 76,380 — — 76,380 Mirrors, wipers and controls 57,159 3,023 — 60,182 Total $ 512,754 $ 397,501 $ (12,518) $ 897,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 for credit losses</t>
        </is>
      </c>
      <c r="B3" s="5" t="n">
        <v>644</v>
      </c>
      <c r="C3" s="5" t="n">
        <v>433</v>
      </c>
    </row>
    <row r="4">
      <c r="A4" s="4" t="inlineStr">
        <is>
          <t>Property, plant, and equipment, accumulated depreciation</t>
        </is>
      </c>
      <c r="B4" s="6" t="n">
        <v>159026</v>
      </c>
      <c r="C4" s="6" t="n">
        <v>154939</v>
      </c>
    </row>
    <row r="5">
      <c r="A5" s="4" t="inlineStr">
        <is>
          <t>Accumulated amortization on intangible assets</t>
        </is>
      </c>
      <c r="B5" s="5" t="n">
        <v>14831</v>
      </c>
      <c r="C5" s="5" t="n">
        <v>11440</v>
      </c>
    </row>
    <row r="6">
      <c r="A6" s="4" t="inlineStr">
        <is>
          <t>Preferred stock, par value (in dollars per shares)</t>
        </is>
      </c>
      <c r="B6" s="7" t="n">
        <v>0.01</v>
      </c>
      <c r="C6" s="7" t="n">
        <v>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60000000</v>
      </c>
      <c r="C11" s="6" t="n">
        <v>60000000</v>
      </c>
    </row>
    <row r="12">
      <c r="A12" s="4" t="inlineStr">
        <is>
          <t>Common stock, shares issued (in shares)</t>
        </is>
      </c>
      <c r="B12" s="6" t="n">
        <v>31249811</v>
      </c>
      <c r="C12" s="6" t="n">
        <v>30801255</v>
      </c>
    </row>
    <row r="13">
      <c r="A13" s="4" t="inlineStr">
        <is>
          <t>Common stock, shares outstanding (in shares)</t>
        </is>
      </c>
      <c r="B13" s="6" t="n">
        <v>31249811</v>
      </c>
      <c r="C13" s="6" t="n">
        <v>30801255</v>
      </c>
    </row>
    <row r="14">
      <c r="A14" s="4" t="inlineStr">
        <is>
          <t>Treasury stock, shares (in shares)</t>
        </is>
      </c>
      <c r="B14" s="6" t="n">
        <v>1560623</v>
      </c>
      <c r="C14" s="6" t="n">
        <v>1464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Debt consisted of the following at December 31: 2020 2019 Term loan and security agreement due 2023 $ 150,950 $ 159,912 Unamortized discount and issuance costs (4,374) (3,528) 146,576 156,384 Less: current portion, net of unamortized discount and issuance costs of $1.9 million and $1.1 million, respectively (2,429) (3,256) Total long-term debt, net of current portion $ 144,147 $ 153,128 </t>
        </is>
      </c>
    </row>
    <row r="5">
      <c r="A5" s="4" t="inlineStr">
        <is>
          <t>Margin for Borrowings under Revolving Credit Facility</t>
        </is>
      </c>
      <c r="B5" s="4" t="inlineStr">
        <is>
          <t>As amended, loans outstanding under the Third ARLS Agreement accrue interest at a per annum rate based on (at the Company’s election) the base rate or the LIBOR rate plus a margin determined by reference to availability under the Revolving Credit Facility as follows, subject to a LIBOR floor of 1.00%: Level Average Daily Availability Tranche A Tranche A Tranche B Tranche B III ≥ $30,000,000 1.00% 2.00% 2.00% 3.00% II &gt; $15,000,000 but &lt; $30,000,000 1.25% 2.25% 2.25% 3.25% I ≤ $15,000,000 1.50% 2.50% 2.50% 3.50% The Revolving Loan Agreement, provides that loans outstanding under the Revolving Credit Facility accrue interest at a per annum rate based on (at the Company’s election) the base rate or the LIBOR rate plus a margin determined by reference to availability under the Revolving Credit Facility as follows, subject to a LIBOR floor of 0.25%: Level Average Daily Availability Base Rate Loans LIBOR Loans III ≥ $30,000,000 0.50% 1.50% II &gt; $15,000,000 but &lt; $30,000,000 0.75% 1.75% I ≤ $15,000,000 1.00% 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Our intangible assets as of December 31 were comprised of the following: December 31, 2020 Weighted- Gross Accumulated Net Definite-lived intangible assets: Trademarks/tradenames 22 years $ 11,634 $ (4,681) $ 6,953 Customer relationships 15 years 14,881 (7,536) 7,345 Technical know-how 5 years 9,790 (2,529) 7,261 Covenant not to compete 5 years 330 (85) 245 $ 36,635 $ (14,831) $ 21,804 December 31, 2019 Weighted- Gross Accumulated Net Definite-lived intangible assets: Trademarks/tradenames 23 years $ 11,553 $ (4,276) $ 7,277 Customer relationships 15 years 15,025 (6,574) 8,451 Technical know-how 5 years $ 9,790 $ (571) 9,219 Covenant not to compete 5 years 330 (19) 311 $ 36,698 $ (11,440) $ 25,258 </t>
        </is>
      </c>
    </row>
    <row r="5">
      <c r="A5" s="4" t="inlineStr">
        <is>
          <t>Changes in Carrying Amounts of Goodwill</t>
        </is>
      </c>
      <c r="B5" s="4" t="inlineStr">
        <is>
          <t xml:space="preserve">The changes in the carrying amounts of goodwill for the years ended December 31 are as follows: 2020 Electrical Systems Global Seating Total Balance - beginning of the year $ 22,802 $ 5,014 $ 27,816 Finalization of FSE purchase accounting (537) — (537) Goodwill impairment (22,265) (4,809) (27,074) Currency translation adjustment — (205) (205) Balance - end of the year $ — $ — $ — 2019 Electrical Systems Global Seating Total Balance - beginning of the year $ 2,437 $ 5,139 $ 7,576 Finalization of FSE purchase accounting 20,365 — 20,365 Currency translation adjustment — (125) (125) Balance - end of the year $ 22,802 $ 5,014 $ 27,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excess purchase price over net assets acquired is recorded as goodwill and was determined as follows: Initial cash paid, net of working capital adjustment $ 34,000 Purchase price adjustment (537) Contingent consideration at fair value 4,700 Total consideration $ 38,163 Net assets at fair value 18,335 Excess of total consideration over net assets acquired $ 19,828 </t>
        </is>
      </c>
    </row>
    <row r="5">
      <c r="A5" s="4" t="inlineStr">
        <is>
          <t>Schedule of Recognized Identified Assets Acquired and Liabilities Assumed</t>
        </is>
      </c>
      <c r="B5" s="4" t="inlineStr">
        <is>
          <t>The allocation of the fair value of the assets acquired and liabilities assumed, at acquisition and as adjusted for the final adjustment at December 31, 2020, were as follows: Preliminary Purchase Price Allocation Adjustment Final Purchase Price Allocation Net working capital $ 2,856 $ — $ 2,856 Property, plant and equipment 503 — 503 Other long-term assets 1,650 — 1,650 Definite-lived intangible assets 14,500 — 14,500 Goodwill 1 20,365 (537) 19,828 Other long-term liabilities (1,174) (1,174) Total consideration $ 38,700 $ (537) $ 38,163 1. As disclosed in Note 4, Goodwill and Intangible Assets, the full value of the Company's goodwill was impaired during the three months ended March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s of our Derivative Assets and Liabilities</t>
        </is>
      </c>
      <c r="B4" s="4" t="inlineStr">
        <is>
          <t>The fair values of our derivative instruments and contingent consideration measured on a recurring basis as of December 31 and are categorized as follows: 2020 2019 Total Level 1 Level 2 Level 3 Total Level 1 Level 2 Level 3 Derivative assets Foreign exchange contract 1 $ 1,882 $ — $ 1,882 $ — $ 464 $ — $ 464 $ — Interest rate swap agreement 2 $ 936 $ — $ 936 $ — $ 150 $ — $ 150 $ — Derivative liabilities Interest rate swap agreement 3 $ 2,080 $ — $ 2,080 $ — $ 995 $ — $ 995 $ — Earnout liability Contingent consideration 4 $ 8,800 $ — $ — $ 8,800 $ 4,700 $ — $ — $ 4,700 Derivative equity Foreign exchange contract 5 $ 1,441 $ — $ 1,441 $ — $ 464 $ — $ 464 $ — 1 Presented in the Consolidated Balance Sheets in other current assets and based on observable market transactions of spot and forward rates. 2 Presented in the Consolidated Balance Sheets in accrued liabilities and based on observable market transactions of forward rates. 3 Presented in the Consolidated Balance Sheets in accrued liabilities and other and based on observable market transactions of forward rates. 4 Presented in the Consolidated Balance Sheets in accrued liabilities and other long term liabilities and based on a Monte Carlo valuation model. 5 Presented in the Consolidated Balance Sheets in accumulated other comprehensive income (loss) and based on observable market transactions of forward rates.</t>
        </is>
      </c>
    </row>
    <row r="5">
      <c r="A5" s="4" t="inlineStr">
        <is>
          <t>Notional Amount of Foreign Exchange Contracts</t>
        </is>
      </c>
      <c r="B5" s="4" t="inlineStr">
        <is>
          <t xml:space="preserve">The following table summarizes the notional amount of our open foreign exchange contracts at December 31: 2020 2019 U.S. $ U.S. $ U.S. $ U.S. $ Commitments to buy or sell currencies $ 14,675 $ 16,558 $ 22,474 $ 22,939 </t>
        </is>
      </c>
    </row>
    <row r="6">
      <c r="A6" s="4" t="inlineStr">
        <is>
          <t>Effect of Derivative Instruments on Consolidated Statements of Income for Derivatives not Designated as Accounting Hedges</t>
        </is>
      </c>
      <c r="B6" s="4" t="inlineStr">
        <is>
          <t>The following table summarizes the effect of derivative instruments on the Consolidated Statements of Operations for derivatives not designated as hedging instruments at December 31: 2020 2019 Location of Gain (Loss) Amount of Gain (Loss) Foreign exchange contracts Cost of revenues $ (1,811) $ 4 Interest rate swap agreement Interest expense $ (1,031) $ (1,818)</t>
        </is>
      </c>
    </row>
    <row r="7">
      <c r="A7" s="4" t="inlineStr">
        <is>
          <t>Carrying Amounts and Fair Values of Our Long-Term Debt Obligations</t>
        </is>
      </c>
      <c r="B7" s="4" t="inlineStr">
        <is>
          <t>The carrying amounts and fair values of our long-term debt at December 31 are as follows: 2020 2019 Carrying Fair Value Carrying Fair Value Term loan and security agreement 1 $ 146,576 $ 144,878 $ 156,384 $ 157,983 1 Presented in the Consolidated Balance Sheets as the current portion of long-term debt of $2.4 million and long-term debt of $144.1 million as of December 31, 2020, and current portion of long-term debt of $3.3 million and long-term debt of $153.1 million as of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are as follows: Twelve Months Ended December 31, 2020 2019 Operating lease cost 1 $ 11,214 $ 7,279 Finance lease cost: Amortization of right-of-use assets 394 341 Interest on lease liabilities 43 60 Total finance lease cost $ 437 $ 401 Short-term lease cost 2 4,258 7,357 Total lease expense $ 15,909 $ 15,037 1. The Company recognized accelerated lease costs of $1.1 million during the year ended December 31, 2020 related to the corporate research and development center. 2. Includes variable lease costs, which are not significant. Supplemental cash flow information related to leases is as follows: Twelve Months Ended December 31, 2020 Twelve Months Ended December 31, 2019 Cash paid for amounts included in the measurement of lease liabilities: Operating cash flows from operating leases $ 10,571 $ 7,898 Financing cash flows from finance leases $ 446 $ 443 </t>
        </is>
      </c>
    </row>
    <row r="5">
      <c r="A5" s="4" t="inlineStr">
        <is>
          <t>Assets And Liabilities, Lessee</t>
        </is>
      </c>
      <c r="B5" s="4" t="inlineStr">
        <is>
          <t>Supplemental balance sheet information related to leases is as follows: Balance Sheet Location December 31, 2020 December 31, 2019 Operating Leases Right-of-use assets, net Operating lease right-of-use assets, net $ 30,047 $ 34,960 Current liabilities Current operating lease liabilities $ 9,236 $ 7,620 Non-current liabilities Operating lease liabilities 23,932 29,414 Total operating lease liabilities $ 33,168 $ 37,034 Finance Leases 1 Right-of-use assets $ 1,410 $ 1,135 Accumulated depreciation (643) (343) Right-of-use assets, net Other assets, net $ 767 $ 792 Current liabilities Accrued liabilities and other $ 293 $ 354 Non-current liabilities Other long-term liabilities 434 398 Total finance lease liabilities $ 727 $ 752 Weighted Average Remaining Lease Term Operating leases 4.5 years 5.0 years Finance leases 3.2 years 2.8 years Weighted Average Discount Rate Operating leases 8.0 % 9.1 % Finance leases 5.1 % 7.2 % 1. Note that all new financing leases added during the twelve months ended December 31, 2020 were executed before the loan amendment discussed in Note 3, Debt, or May 11, 2020.</t>
        </is>
      </c>
    </row>
    <row r="6">
      <c r="A6" s="4" t="inlineStr">
        <is>
          <t>Finance Lease, Liability, Maturity</t>
        </is>
      </c>
      <c r="B6" s="4" t="inlineStr">
        <is>
          <t xml:space="preserve">Anticipated future lease costs, which are based in part on certain assumptions to approximate minimum annual rental commitments under non-cancelable leases, are as follows: Year Ending December 31, Operating Financing Total 2021 $ 10,862 $ 320 $ 11,182 2022 9,583 200 9,783 2023 5,836 131 5,967 2024 4,585 80 4,665 2025 3,969 42 4,011 Thereafter 3,939 1 3,940 Total lease payments $ 38,774 $ 774 $ 39,548 Less: Imputed interest (5,606) (47) (5,653) Present value of lease liabilities $ 33,168 $ 727 $ 33,895 </t>
        </is>
      </c>
    </row>
    <row r="7">
      <c r="A7" s="4" t="inlineStr">
        <is>
          <t>Lessee, Operating Lease, Liability, Maturity</t>
        </is>
      </c>
      <c r="B7" s="4" t="inlineStr">
        <is>
          <t xml:space="preserve">Anticipated future lease costs, which are based in part on certain assumptions to approximate minimum annual rental commitments under non-cancelable leases, are as follows: Year Ending December 31, Operating Financing Total 2021 $ 10,862 $ 320 $ 11,182 2022 9,583 200 9,783 2023 5,836 131 5,967 2024 4,585 80 4,665 2025 3,969 42 4,011 Thereafter 3,939 1 3,940 Total lease payments $ 38,774 $ 774 $ 39,548 Less: Imputed interest (5,606) (47) (5,653) Present value of lease liabilities $ 33,168 $ 727 $ 33,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e-Tax Income (Loss)</t>
        </is>
      </c>
      <c r="B4" s="4" t="inlineStr">
        <is>
          <t xml:space="preserve">Pre-tax income (loss) consisted of the following for the years ended December 31: 2020 2019 2018 Domestic $ (55,907) $ 4,777 $ 23,092 Foreign 11,407 16,779 26,484 Total $ (44,500) $ 21,556 $ 49,576 </t>
        </is>
      </c>
    </row>
    <row r="5">
      <c r="A5" s="4" t="inlineStr">
        <is>
          <t>Reconciliation of Income Taxes Computed at Statutory Rate</t>
        </is>
      </c>
      <c r="B5" s="4" t="inlineStr">
        <is>
          <t xml:space="preserve">A reconciliation of income taxes computed at the statutory rates to the reported income tax provision for the years ended December 31 follows: 2020 2019 2018 Federal (benefit) provision at statutory rate $ (9,345) $ 4,527 $ 10,411 U.S./Foreign tax rate differential 492 393 731 Foreign non-deductible expenses 702 2,059 (1,759) Foreign tax provision 611 793 1,253 State taxes, net of federal benefit (1,086) 308 619 State tax rate change, net of federal benefit — (41) (32) Change in uncertain tax positions 71 15 84 Change in valuation allowance 2,146 (2,054) 597 Tax credits (143) (2,652) (2,049) Share-based compensation (15) (14) (50) Repatriation of foreign earnings 37 1,235 (3,670) GILTI, net of related foreign tax credit (1,340) 730 1,194 Other 419 479 758 (Benefit) Provision for income taxes $ (7,451) $ 5,778 $ 8,087 </t>
        </is>
      </c>
    </row>
    <row r="6">
      <c r="A6" s="4" t="inlineStr">
        <is>
          <t>Provision (Benefit) for Income Taxes</t>
        </is>
      </c>
      <c r="B6" s="4" t="inlineStr">
        <is>
          <t xml:space="preserve">The provision (benefit) for income taxes for the years ended December 31 follows: 2020 2019 2018 Current Deferred Total Current Deferred Total Current Deferred Total Federal $ 109 $ (10,975) $ (10,866) $ (205) $ (336) $ (541) $ (3,432) $ 4,426 $ 994 State and local 120 (559) (439) 214 883 1,097 123 87 210 Foreign 4,449 (595) 3,854 4,207 1,015 5,222 6,365 518 6,883 Total $ 4,678 $ (12,129) $ (7,451) $ 4,216 $ 1,562 $ 5,778 $ 3,056 $ 5,031 $ 8,087 </t>
        </is>
      </c>
    </row>
    <row r="7">
      <c r="A7" s="4" t="inlineStr">
        <is>
          <t>Summary of Deferred Income Taxes Assets and Liabilities</t>
        </is>
      </c>
      <c r="B7" s="4" t="inlineStr">
        <is>
          <t xml:space="preserve">A summary of deferred income tax assets and liabilities as of December 31 follows: 2020 2019 Noncurrent deferred tax assets: Amortization and fixed assets $ 5,094 $ 830 Inventories 2,325 2,659 Pension obligations 2,827 2,134 Warranty obligations 473 741 Accrued benefits 551 369 Operating leases 664 165 Tax credit carryforwards 6,030 3,843 Net operating loss carryforwards 17,369 12,657 Other temporary differences not currently available for tax purposes 7,089 3,248 Total noncurrent deferred tax assets $ 42,422 $ 26,646 Valuation allowance (16,441) (11,992) Net noncurrent deferred tax assets $ 25,981 $ 14,654 Noncurrent deferred tax liabilities: Amortization and fixed assets $ (952) $ (2,501) Inventories 115 115 Pension obligations 161 — Accrued benefits (124) (111) Net operating loss carryforwards — 1,517 Other temporary differences not currently available for tax purposes (261) (578) Total noncurrent tax liabilities (1,061) (1,558) Total net deferred tax asset $ 24,920 $ 13,096 </t>
        </is>
      </c>
    </row>
    <row r="8">
      <c r="A8" s="4" t="inlineStr">
        <is>
          <t>Summary of Valuation Allowance</t>
        </is>
      </c>
      <c r="B8" s="4" t="inlineStr">
        <is>
          <t xml:space="preserve">Activity for the years ended December 31 is as follows (in thousands): 2020 2019 2018 Balance - Beginning of the year 11,992 $ 14,665 $ 15,021 Provisions 4,511 706 874 Utilizations (62) (3,379) (1,230) Balance - End of the year 16,441 $ 11,992 $ 14,665 </t>
        </is>
      </c>
    </row>
    <row r="9">
      <c r="A9" s="4" t="inlineStr">
        <is>
          <t>Reconciliation of Beginning and Ending Amount of Unrecognized Tax Benefits</t>
        </is>
      </c>
      <c r="B9" s="4" t="inlineStr">
        <is>
          <t xml:space="preserve">A reconciliation of the beginning and ending amount of unrecognized tax benefits (including interest and penalties) at December 31 follows: 2020 2019 2018 Balance - Beginning of the year $ 908 $ 894 $ 811 Gross increase - tax positions in prior periods 73 70 66 Gross decreases - tax positions in prior periods — (39) (14) Gross increases - current period tax positions — — 59 Lapse of statute of limitations — (12) (12) Currency translation adjustment 25 (5) (16) Balance - End of the year $ 1,006 $ 908 $ 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Accrued and other liabilities consisted of the following as of December 31: 2020 2019 Compensation and benefits $ 13,172 $ 9,111 Contingent consideration 4,870 570 Taxes payable 4,057 2,513 Insurance 2,705 3,110 Accrued freight 2,556 2,408 Warranty costs 2,041 3,082 Legal and professional fees 2,008 2,115 Deferred tooling revenue 1,371 524 Accrued services 1,250 912 Restructuring 679 2,324 Other 6,111 6,004 $ 40,820 $ 32,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 Pension and Other Post-Retirement Benefit Plans (Tables)</t>
        </is>
      </c>
      <c r="B1" s="2" t="inlineStr">
        <is>
          <t>12 Months Ended</t>
        </is>
      </c>
    </row>
    <row r="2">
      <c r="B2" s="2" t="inlineStr">
        <is>
          <t>Dec. 31, 2020</t>
        </is>
      </c>
    </row>
    <row r="3">
      <c r="A3" s="3" t="inlineStr">
        <is>
          <t>Retirement Benefits [Abstract]</t>
        </is>
      </c>
    </row>
    <row r="4">
      <c r="A4" s="4" t="inlineStr">
        <is>
          <t>Change in Benefit Obligation, Plan Assets and Funded Status</t>
        </is>
      </c>
      <c r="B4" s="4" t="inlineStr">
        <is>
          <t>The change in benefit obligation, plan assets and funded status as of December 31 is as follows: U.S. Pension and Other Post-Retirement Benefit Plans Non-U.S. Pension Plan 2020 2019 2020 2019 Change in benefit obligation: Benefit obligation — Beginning of the year $ 39,577 $ 45,238 $ 44,841 $ 40,265 Service cost — — 37 — Interest cost 1,117 1,483 838 1,112 Participant contributions 2 6 — — Benefits paid (2,344) (10,346) (1,820) (1,681) Actuarial loss 2,866 3,196 7,514 3,730 Exchange rate changes — — 2,244 1,415 Benefit obligation at end of the year 41,218 39,577 53,654 44,841 Change in plan assets: Fair value of plan assets — Beginning of the year 40,045 42,962 34,321 30,424 Actual return on plan assets 4,907 6,588 3,474 3,610 Employer contributions 18 835 948 887 Participant contributions 2 6 — — Benefits paid (2,344) (10,346) (1,820) (1,681) Exchange rate changes — — 1,562 1,081 Fair value of plan assets at end of the year 42,628 40,045 38,485 34,321 Funded status $ 1,410 $ 468 $ (15,169) $ (10,520)</t>
        </is>
      </c>
    </row>
    <row r="5">
      <c r="A5" s="4" t="inlineStr">
        <is>
          <t>Amounts Recognized in Consolidated Balance Sheets</t>
        </is>
      </c>
      <c r="B5" s="4" t="inlineStr">
        <is>
          <t>Amounts recognized in the Consolidated Balance Sheets at December 31 consisted of: U.S. Pension and Other Post-Retirement Benefit Plans Non-U.S. Pension Plan 2020 2019 2020 2019 Noncurrent assets $ 1,557 $ 633 $ — $ — Current liabilities (20) (19) — — Noncurrent liabilities (127) (146) (15,169) (10,520) Amount recognized $ 1,410 $ 468 $ (15,169) $ (10,520)</t>
        </is>
      </c>
    </row>
    <row r="6">
      <c r="A6" s="4" t="inlineStr">
        <is>
          <t>Components of Net Periodic Benefit Cost</t>
        </is>
      </c>
      <c r="B6" s="4" t="inlineStr">
        <is>
          <t>The components of net periodic (benefit) cost for the years ended December 31 were as follows: U.S. Pension and Other Post-Retirement Benefit Plans Non-U.S. Pension Plan 2020 2019 2018 2020 2019 2018 Interest cost $ 1,117 $ 1,483 $ 1,664 $ 838 $ 1,112 $ 1,030 Expected return on plan assets (2,075) (2,393) (3,151) (1,093) (1,117) (1,210) Amortization of prior service cost 1 6 2,528 6 47 47 — Recognized actuarial loss 283 308 263 592 531 496 Net periodic cost (benefit) $ (669) $ 1,926 $ (1,218) $ 384 $ 573 $ 316 1 Includes $2.5 million non-cash settlement charge arising from the early payout of the U.S. defined benefit plan benefits in the year ended December 31, 2019.</t>
        </is>
      </c>
    </row>
    <row r="7">
      <c r="A7" s="4" t="inlineStr">
        <is>
          <t>Amounts Recognized in Accumulated Other Comprehensive Income (Loss)</t>
        </is>
      </c>
      <c r="B7" s="4" t="inlineStr">
        <is>
          <t xml:space="preserve">Amounts recognized in Accumulated other comprehensive income (loss), before taking into account income tax effects, at December 31 are as follows: U.S. Pension and Other Post-Retirement Benefit Plans Non-U.S. Pension Plan 2020 2019 2018 2020 2019 2018 Net actuarial loss $ 10,689 $ 10,937 $ 14,767 $ 18,574 $ 13,783 $ 12,972 Prior service cost 39 45 51 748 747 788 $ 10,728 $ 10,982 $ 14,818 $ 19,322 $ 14,530 $ 13,760 </t>
        </is>
      </c>
    </row>
    <row r="8">
      <c r="A8" s="4" t="inlineStr">
        <is>
          <t>Amounts Recognized as Other Changes in Plan Assets and Benefit Obligations in Other Comprehensive Income</t>
        </is>
      </c>
      <c r="B8" s="4" t="inlineStr">
        <is>
          <t xml:space="preserve">Amounts recognized as other changes in plan assets and benefit obligations in comprehensive income (loss), before taking into account income tax effects, for the year ended December 31 are as follows: U.S. Pension and Other Post-Retirement Plans Non-U.S. Pension Plan 2020 2019 2020 2019 Actuarial (gain) loss $ 34 $ (1,001) $ 5,428 $ 968 Amortization of actuarial (loss) gain (283) (2,829) (625) (37) Prior service credit (6) (6) (11) (416) Total recognized in other comprehensive income (loss) $ (255) $ (3,836) $ 4,792 $ 515 </t>
        </is>
      </c>
    </row>
    <row r="9">
      <c r="A9" s="4" t="inlineStr">
        <is>
          <t>Weighted-Average Assumptions Used to Determine Benefit Obligations and Net Periodic Benefit Cost</t>
        </is>
      </c>
      <c r="B9" s="4" t="inlineStr">
        <is>
          <t>Weighted-average assumptions used to determine benefit obligations at December 31 were as follows: U.S. Pension and Other Post-Retirement Benefit Plans Non-U.S. Pension 2020 2019 2020 2019 Discount rate 2.08 % 2.93 % 1.20 % 1.95 % Weighted-average assumptions used to determine net periodic benefit cost at December 31 were as follows: U.S. Pension and Other Post-Retirement Plans Non-U.S. Pension Plan 2020 2019 2018 2020 2019 2018 Discount rate 2.93 % 3.40 % 3.42 % 1.95 % 2.80 % 2.45 % Expected return on plan assets 5.34 % 5.34 % 7.00 % 3.30 % 3.70 % 3.70 %</t>
        </is>
      </c>
    </row>
    <row r="10">
      <c r="A10" s="4" t="inlineStr">
        <is>
          <t>Fair Values of Pension Plan Assets by Asset Category and by Level</t>
        </is>
      </c>
      <c r="B10" s="4" t="inlineStr">
        <is>
          <t xml:space="preserve">Our investment allocation target for our pension plans for 2020 and our weighted-average asset allocations of our pension assets for the years ended December 31, by asset category, are as follows: Target Allocation Actual Allocations as of December 31, 2020 2019 2020 2019 U.S. Non-U.S. U.S. Non-U.S. U.S. Non-U.S. U.S. Non-U.S. Cash and cash equivalents 1 — — — 1 5 — 1 Equity/Balanced securities 29 52 27 55 29 49 28 53 Fixed income securities 61 48 63 45 61 46 62 46 Real estate 9 — 10 — 9 — 10 — 100% 100% 100% 100% 100% 100% 100% 100% The fair values of our pension plan assets by asset category and by level as described in Note 6, Fair Value Measurement, for the years ended December 31, 2020 and for the year ended December 31, 2019 are as follows: December 31, 2020 Quoted Prices in Significant Significant Total Level 1 Level 2 Level 3 Cash and cash equivalents $ 2,125 $ 2,125 $ — $ — Equities: U.S. large value 2,525 2,525 — — U.S. large growth 2,741 2,741 — — International blend 5,253 — 5,253 — Emerging markets 1,717 1,717 — — Balanced 18,958 — 18,958 — Fixed income securities: Corporate bonds 40,485 — 40,485 — Other 3,221 — 3,221 — Real Estate: U.S. property 4,088 — — 4,088 Total pension fund assets $ 81,113 $ 9,108 $ 67,917 $ 4,088 December 31, 2019 Quoted Prices in Significant Significant Total Level 1 Level 2 Level 3 Cash and cash equivalents $ 332 $ 332 $ — $ — Equities: U.S. large value 2,434 2,434 — — U.S. large growth 2,059 2,059 — — International blend 4,854 — 4,854 — Emerging markets 1,603 1,603 — — Balanced 18,246 — 18,246 — Fixed income securities: Government bonds 24,917 — 24,917 — Corporate bonds 12,634 — 12,634 — Other 3,217 — 3,217 — Real Estate: U.S. property 4,070 — — 4,070 Total pension fund assets $ 74,366 $ 6,428 $ 63,868 $ 4,070 </t>
        </is>
      </c>
    </row>
    <row r="11">
      <c r="A11" s="4" t="inlineStr">
        <is>
          <t>Fair Value of Pension Plan Assets Measured Using Significant Unobservable Inputs</t>
        </is>
      </c>
      <c r="B11" s="4" t="inlineStr">
        <is>
          <t xml:space="preserve">The fair value of our pension plan assets measured using significant unobservable inputs (Level 3) at December 31 are as follows: 2020 2019 Beginning balance $ 4,070 $ 10,962 Actual return on assets held at reporting date 18 430 Purchases, sales and settlements, net — (7,322) Ending balance $ 4,088 $ 4,070 </t>
        </is>
      </c>
    </row>
    <row r="12">
      <c r="A12" s="4" t="inlineStr">
        <is>
          <t>Expected Future Benefit Payments of Pension and Other Post-Retirement Benefit Plans</t>
        </is>
      </c>
      <c r="B12" s="4" t="inlineStr">
        <is>
          <t xml:space="preserve">The following table summarizes our expected future benefit payments of our pension and other post-retirement benefit plans: Year Ending December 31, Pension Plans 2021 $ 4,392 2022 $ 4,361 2023 $ 4,466 2024 $ 4,501 2025 $ 4,415 2025 to 2029 $ 22,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12 Months Ended</t>
        </is>
      </c>
    </row>
    <row r="2">
      <c r="B2" s="2" t="inlineStr">
        <is>
          <t>Dec. 31, 2020</t>
        </is>
      </c>
    </row>
    <row r="3">
      <c r="A3" s="3" t="inlineStr">
        <is>
          <t>Share-based Payment Arrangement [Abstract]</t>
        </is>
      </c>
    </row>
    <row r="4">
      <c r="A4" s="4" t="inlineStr">
        <is>
          <t>Summary of Grant Activity</t>
        </is>
      </c>
      <c r="B4" s="4" t="inlineStr">
        <is>
          <t xml:space="preserve">The following table summarizes performance awards granted in the form of cash awards under the equity incentive plans: Amount Adjusted Award Value at December 31, 2019 $ 2,726 New grants 2,108 Forfeitures (2,704) Adjustments (854) Payments (300) Adjusted Award Value at December 31, 2020 $ 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tatus of Restricted Stock Awards</t>
        </is>
      </c>
      <c r="B4" s="4" t="inlineStr">
        <is>
          <t xml:space="preserve">A summary of the status of our restricted stock awards as of December 31, 2020 and changes during the twelve-month period ending December 31, 2020, is presented below: 2020 Shares Weighted- Average Grant-Date Fair Value Non-vested - beginning of year 403 $ 7.72 Granted 1,708 $ 3.25 Vested (545) $ 5.33 Forfeited (303) $ 4.54 Non-vested - end of year 1,263 $ 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717699</v>
      </c>
      <c r="C4" s="5" t="n">
        <v>901238</v>
      </c>
      <c r="D4" s="5" t="n">
        <v>897737</v>
      </c>
    </row>
    <row r="5">
      <c r="A5" s="4" t="inlineStr">
        <is>
          <t>Cost of revenues</t>
        </is>
      </c>
      <c r="B5" s="6" t="n">
        <v>643623</v>
      </c>
      <c r="C5" s="6" t="n">
        <v>796101</v>
      </c>
      <c r="D5" s="6" t="n">
        <v>772817</v>
      </c>
    </row>
    <row r="6">
      <c r="A6" s="4" t="inlineStr">
        <is>
          <t>Gross profit</t>
        </is>
      </c>
      <c r="B6" s="6" t="n">
        <v>74076</v>
      </c>
      <c r="C6" s="6" t="n">
        <v>105137</v>
      </c>
      <c r="D6" s="6" t="n">
        <v>124920</v>
      </c>
    </row>
    <row r="7">
      <c r="A7" s="4" t="inlineStr">
        <is>
          <t>Selling, general and administrative expenses</t>
        </is>
      </c>
      <c r="B7" s="6" t="n">
        <v>64794</v>
      </c>
      <c r="C7" s="6" t="n">
        <v>62549</v>
      </c>
      <c r="D7" s="6" t="n">
        <v>60679</v>
      </c>
    </row>
    <row r="8">
      <c r="A8" s="4" t="inlineStr">
        <is>
          <t>Goodwill and other impairment</t>
        </is>
      </c>
      <c r="B8" s="6" t="n">
        <v>29017</v>
      </c>
      <c r="C8" s="6" t="n">
        <v>0</v>
      </c>
      <c r="D8" s="6" t="n">
        <v>0</v>
      </c>
    </row>
    <row r="9">
      <c r="A9" s="4" t="inlineStr">
        <is>
          <t>Amortization expense</t>
        </is>
      </c>
      <c r="B9" s="6" t="n">
        <v>3434</v>
      </c>
      <c r="C9" s="6" t="n">
        <v>1952</v>
      </c>
      <c r="D9" s="6" t="n">
        <v>1300</v>
      </c>
    </row>
    <row r="10">
      <c r="A10" s="4" t="inlineStr">
        <is>
          <t>Operating income (loss)</t>
        </is>
      </c>
      <c r="B10" s="6" t="n">
        <v>-23169</v>
      </c>
      <c r="C10" s="6" t="n">
        <v>40636</v>
      </c>
      <c r="D10" s="6" t="n">
        <v>62941</v>
      </c>
    </row>
    <row r="11">
      <c r="A11" s="4" t="inlineStr">
        <is>
          <t>Other (expense) income</t>
        </is>
      </c>
      <c r="B11" s="6" t="n">
        <v>-728</v>
      </c>
      <c r="C11" s="6" t="n">
        <v>-2225</v>
      </c>
      <c r="D11" s="6" t="n">
        <v>1311</v>
      </c>
    </row>
    <row r="12">
      <c r="A12" s="4" t="inlineStr">
        <is>
          <t>Interest expense</t>
        </is>
      </c>
      <c r="B12" s="6" t="n">
        <v>20603</v>
      </c>
      <c r="C12" s="6" t="n">
        <v>16855</v>
      </c>
      <c r="D12" s="6" t="n">
        <v>14676</v>
      </c>
    </row>
    <row r="13">
      <c r="A13" s="4" t="inlineStr">
        <is>
          <t>Income (loss) before provision for income taxes</t>
        </is>
      </c>
      <c r="B13" s="6" t="n">
        <v>-44500</v>
      </c>
      <c r="C13" s="6" t="n">
        <v>21556</v>
      </c>
      <c r="D13" s="6" t="n">
        <v>49576</v>
      </c>
    </row>
    <row r="14">
      <c r="A14" s="4" t="inlineStr">
        <is>
          <t>Provision (benefit) for income taxes</t>
        </is>
      </c>
      <c r="B14" s="6" t="n">
        <v>-7451</v>
      </c>
      <c r="C14" s="6" t="n">
        <v>5778</v>
      </c>
      <c r="D14" s="6" t="n">
        <v>8087</v>
      </c>
    </row>
    <row r="15">
      <c r="A15" s="4" t="inlineStr">
        <is>
          <t>Net income (loss)</t>
        </is>
      </c>
      <c r="B15" s="5" t="n">
        <v>-37049</v>
      </c>
      <c r="C15" s="5" t="n">
        <v>15778</v>
      </c>
      <c r="D15" s="5" t="n">
        <v>41489</v>
      </c>
    </row>
    <row r="16">
      <c r="A16" s="3" t="inlineStr">
        <is>
          <t>Earnings (loss) per common share</t>
        </is>
      </c>
    </row>
    <row r="17">
      <c r="A17" s="4" t="inlineStr">
        <is>
          <t>Basic (in dollars per share)</t>
        </is>
      </c>
      <c r="B17" s="7" t="n">
        <v>-1.2</v>
      </c>
      <c r="C17" s="7" t="n">
        <v>0.52</v>
      </c>
      <c r="D17" s="7" t="n">
        <v>1.37</v>
      </c>
    </row>
    <row r="18">
      <c r="A18" s="4" t="inlineStr">
        <is>
          <t>Diluted (in dollars per share)</t>
        </is>
      </c>
      <c r="B18" s="7" t="n">
        <v>-1.2</v>
      </c>
      <c r="C18" s="7" t="n">
        <v>0.51</v>
      </c>
      <c r="D18" s="7" t="n">
        <v>1.36</v>
      </c>
    </row>
    <row r="19">
      <c r="A19" s="3" t="inlineStr">
        <is>
          <t>Weighted average shares outstanding</t>
        </is>
      </c>
    </row>
    <row r="20">
      <c r="A20" s="4" t="inlineStr">
        <is>
          <t>Basic (in shares)</t>
        </is>
      </c>
      <c r="B20" s="6" t="n">
        <v>30943</v>
      </c>
      <c r="C20" s="6" t="n">
        <v>30602</v>
      </c>
      <c r="D20" s="6" t="n">
        <v>30277</v>
      </c>
    </row>
    <row r="21">
      <c r="A21" s="4" t="inlineStr">
        <is>
          <t>Diluted (in shares)</t>
        </is>
      </c>
      <c r="B21" s="6" t="n">
        <v>30943</v>
      </c>
      <c r="C21" s="6" t="n">
        <v>30823</v>
      </c>
      <c r="D21" s="6" t="n">
        <v>305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Diluted Earnings per Share</t>
        </is>
      </c>
      <c r="B4" s="4" t="inlineStr">
        <is>
          <t xml:space="preserve">Diluted earnings (loss) per share for years ended December 31, 2020, 2019 and 2018 includes the effects of potential common shares when dilutive and is as follows: 2020 2019 2018 Net income (loss) attributable to common stockholders $ (37,049) $ 15,778 $ 41,489 Weighted average number of common shares outstanding 30,943 30,602 30,277 Dilutive effect of restricted stock grants after application of the treasury stock method — 221 310 Dilutive shares outstanding 30,943 30,823 30,587 Basic earnings (loss) per share attributable to common stockholders $ (1.20) $ 0.52 $ 1.37 Diluted earnings (loss) per share attributable to common stockholders $ (1.20) $ 0.51 $ 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ccumulated Other Comprehensive Loss (Activity)</t>
        </is>
      </c>
      <c r="B4" s="4" t="inlineStr">
        <is>
          <t>The activity for each item of accumulated other comprehensive loss is as follows: Foreign Derivative Instruments Pension and Other Post-Retirement Benefit Plans Accumulated other Balance - December 31, 2018 $ (22,847) $ 496 $ (25,120) $ (47,471) Net current period change (1,185) — 2,415 1,230 Derivative instruments — (32) — (32) Reclassification adjustments for losses reclassified into income — — 323 323 Balance - December 31, 2019 $ (24,032) $ 464 $ (22,382) $ (45,950) Net current period change $ 5,008 $ — $ (4,597) $ 411 Derivative instruments — 977 — 977 Reclassification adjustments for losses reclassified into income — — (444) (444) Balance - December 31, 2020 $ (19,024) $ 1,441 $ (27,423) $ (45,006)</t>
        </is>
      </c>
    </row>
    <row r="5">
      <c r="A5" s="4" t="inlineStr">
        <is>
          <t>Related Tax Effects Allocated to Each Component of Other Comprehensive (Loss) Income</t>
        </is>
      </c>
      <c r="B5" s="4" t="inlineStr">
        <is>
          <t xml:space="preserve">The related tax effects allocated to each component of other comprehensive (loss) income for the years ended December 31, 2020 and 2019 are as follows: 2020 Before Tax Tax Expense After Tax Amount Retirement benefits adjustment: Net actuarial loss and prior service credit $ (4,537) $ (60) $ (4,597) Reclassification of actuarial loss and prior service cost to net income (505) 61 (444) Net unrealized loss (5,042) 1 (5,041) Cumulative translation adjustment 5,008 — 5,008 Derivative instruments 1,419 (442) 977 Total other comprehensive gain $ 1,385 $ (441) $ 944 2019 Before Tax Tax Expense After Tax Amount Retirement benefits adjustment: Net actuarial gain and prior service credit $ 3,320 $ (905) $ 2,415 Reclassification of actuarial loss and prior service cost to net income 323 — 323 Net unrealized gain 3,643 (905) 2,738 Cumulative translation adjustment (1,185) — (1,185) Derivative instruments (32) — (32) Total other comprehensive gain $ 2,426 $ (905) $ 1,5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12 Months Ended</t>
        </is>
      </c>
    </row>
    <row r="2">
      <c r="B2" s="2" t="inlineStr">
        <is>
          <t>Dec. 31, 2020</t>
        </is>
      </c>
    </row>
    <row r="3">
      <c r="A3" s="3" t="inlineStr">
        <is>
          <t>Restructuring and Related Activities [Abstract]</t>
        </is>
      </c>
    </row>
    <row r="4">
      <c r="A4" s="4" t="inlineStr">
        <is>
          <t>Changes in Accrued Restructuring Balances</t>
        </is>
      </c>
      <c r="B4" s="4" t="inlineStr">
        <is>
          <t xml:space="preserve">The changes in accrued restructuring balances are as follows: Electrical Systems Global Corporate/ Total Balance - December 31, 2018 $ — $ — $ — $ — New charges 2,159 489 310 2,958 Payments and other adjustments (883) (387) 636 (634) Balance - December 31, 2019 $ 1,276 $ 102 $ 946 $ 2,324 New charges 4,149 1,126 1,639 6,914 Payments and other adjustments (4,962) (1,188) (2,409) (8,559) Balance - December 31, 2020 $ 463 $ 40 $ 176 $ 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Warranty Provision</t>
        </is>
      </c>
      <c r="B4" s="4" t="inlineStr">
        <is>
          <t xml:space="preserve">The following presents a summary of the warranty provision for the years ended December 31: 2020 2019 Balance - beginning of the year $ 3,082 $ 3,911 Provision for warranty claims 656 1,868 Deduction for payments made and other adjustments (1,697) (2,697) Balance - end of year $ 2,041 $ 3,082 </t>
        </is>
      </c>
    </row>
    <row r="5">
      <c r="A5" s="4" t="inlineStr">
        <is>
          <t>Schedule of Minimum Principal Payments Due on Long-term Debt</t>
        </is>
      </c>
      <c r="B5" s="4" t="inlineStr">
        <is>
          <t xml:space="preserve">The existing long-term debt agreement matures in 2023; no payments are due thereafter: Year Ending December 31, 2021 $ 4,375 2022 4,375 2023 142,200 2024 — 2025 — Thereafter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ales by Segment</t>
        </is>
      </c>
      <c r="B4" s="4" t="inlineStr">
        <is>
          <t xml:space="preserve">The following table presents segment revenues, gross profit, selling, general and administrative expenses, amortization expense, operating income, capital expenditures, depreciation expense and other items for the year ended December 31, 2020. The table does not include assets as the CODM does not review assets by segment. For the year ended December 31, 2020 Electrical Systems Global Seating Corporate/ Total Revenues External revenues $ 443,363 $ 274,336 $ — $ 717,699 Intersegment revenues 2,592 3,494 (6,086) — Total revenues $ 445,955 $ 277,830 $ (6,086) $ 717,699 Gross profit $ 42,811 $ 31,635 $ (370) $ 74,076 Selling, general &amp; administrative expenses 19,811 18,355 26,628 64,794 Amortization expense 2,917 517 — 3,434 Goodwill and other impairment 23,415 4,809 793 29,017 Operating income (loss) $ (3,332) $ 7,954 $ (27,791) $ (23,169) Capital expenditures and depreciation expense: Capital expenditures $ 4,617 $ 1,485 $ 1,040 $ 7,142 Depreciation expense $ 8,760 $ 4,287 $ 2,012 $ 15,059 The following table presents segment revenues, gross profit, selling, general and administrative expenses, amortization expense, operating income, capital expenditures and depreciation expense for the year ended December 31, 2019. The table does not include assets as the CODM does not review assets by segment. For the year ended December 31, 2019 Electrical Systems Global Seating Corporate/Other Total Revenues External revenues $ 522,484 $ 378,754 $ — $ 901,238 Intersegment revenues 8,417 2,794 (11,211) — Total revenues $ 530,901 $ 381,548 $ (11,211) $ 901,238 Gross profit $ 60,008 $ 45,201 $ (72) $ 105,137 Selling, general &amp; administrative expenses 15,815 20,429 26,305 62,549 Amortization expense 1,415 537 — 1,952 Operating income (loss) $ 42,778 $ 24,235 $ (26,377) $ 40,636 Capital expenditures and depreciation expense: Capital expenditures $ 17,728 $ 3,721 $ 2,668 $ 24,117 Depreciation expense $ 6,699 $ 4,379 $ 2,484 $ 13,562 The following table presents segment revenues, gross profit, selling, general and administrative expenses, amortization expense, operating income, capital expenditures, depreciation expense and other items as of and for the year ended December 31, 2018. The table does not include assets as the CODM does not review assets by segment. For the year ended December 31, 2018 Electrical Systems Global Seating Corporate/Other Total Revenues External revenues $ 503,717 $ 394,020 $ — $ 897,737 Intersegment revenues 9,037 3,481 (12,518) — Total revenues $ 512,754 $ 397,501 $ (12,518) $ 897,737 Gross profit $ 71,104 $ 54,231 $ (415) $ 124,920 Selling, general &amp; administrative expenses 15,390 22,433 22,856 60,679 Amortization expense 747 553 — 1,300 Operating income (loss) $ 54,967 $ 31,245 $ (23,271) $ 62,941 Capital expenditures and depreciation expense: Capital expenditures $ 9,825 $ 3,579 $ 2,140 $ 15,544 Depreciation expense $ 6,919 $ 4,604 $ 2,448 $ 13,971 </t>
        </is>
      </c>
    </row>
    <row r="5">
      <c r="A5" s="4" t="inlineStr">
        <is>
          <t>Revenue and Long-Lived Assets for Each of Geographic Areas</t>
        </is>
      </c>
      <c r="B5" s="4" t="inlineStr">
        <is>
          <t xml:space="preserve">The following table presents revenues and long-lived assets for the geographic areas in which we operate: Years Ended December 31, 2020 2019 2018 Revenues Long-lived Assets Revenues Long-lived Assets Revenues Long-lived United States $ 536,846 $ 60,605 $ 691,224 $ 70,870 $ 670,075 $ 49,874 United Kingdom 33,329 10,763 48,070 12,233 51,451 3,204 All other countries 147,524 22,222 161,944 26,335 176,211 11,023 $ 717,699 $ 93,590 $ 901,238 $ 109,438 $ 897,737 $ 64,101 </t>
        </is>
      </c>
    </row>
    <row r="6">
      <c r="A6" s="4" t="inlineStr">
        <is>
          <t>Schedule of Revenue Concentration by Customer</t>
        </is>
      </c>
      <c r="B6" s="4" t="inlineStr">
        <is>
          <t>The following table presents revenue from the above mentioned customers as a percentage of total revenue: Years Ended December 31, 2020 2019 2018 A.B. Volvo 16 % 22 % 19 % Daimler 14 % 17 % 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is a condensed summary of quarterly results of operations for 2020 and 2019: Revenues Gross Profit Operating Income Net Income (Loss) Basic Earnings (Loss) Per Share 1 Dilutive Earnings (Loss) Per Share 1 2020: First $ 187,105 20,303 (26,523) $ (24,594) $ (0.80) $ (0.80) Second $ 126,896 6,475 (10,515) $ (12,497) $ (0.40) $ (0.40) Third $ 187,697 24,159 8,893 $ 4,178 $ 0.13 $ 0.13 Fourth $ 216,001 $ 23,139 $ 4,976 $ (4,136) $ (0.13) $ (0.13) 2019: First $ 243,164 $ 33,089 $ 17,569 $ 9,986 $ 0.33 $ 0.33 Second $ 243,190 $ 32,436 $ 15,866 $ 6,146 $ 0.20 $ 0.20 Third $ 225,399 $ 29,444 $ 11,476 $ 7,180 $ 0.23 $ 0.23 Fourth $ 189,485 $ 10,168 $ (4,275) $ (7,534) $ (0.24) $ (0.24) 1. The sum of earnings per share for the quarters may not equal earnings per share for the total year due to changes in the average number of ordinary shares outsta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 (Tables)</t>
        </is>
      </c>
      <c r="B1" s="2" t="inlineStr">
        <is>
          <t>12 Months Ended</t>
        </is>
      </c>
    </row>
    <row r="2">
      <c r="B2" s="2" t="inlineStr">
        <is>
          <t>Dec. 31, 2020</t>
        </is>
      </c>
    </row>
    <row r="3">
      <c r="A3" s="3" t="inlineStr">
        <is>
          <t>Subsequent Events [Abstract]</t>
        </is>
      </c>
    </row>
    <row r="4">
      <c r="A4" s="4" t="inlineStr">
        <is>
          <t>Margin for Borrowings under Revolving Credit Facility</t>
        </is>
      </c>
      <c r="B4" s="4" t="inlineStr">
        <is>
          <t>As amended, loans outstanding under the Third ARLS Agreement accrue interest at a per annum rate based on (at the Company’s election) the base rate or the LIBOR rate plus a margin determined by reference to availability under the Revolving Credit Facility as follows, subject to a LIBOR floor of 1.00%: Level Average Daily Availability Tranche A Tranche A Tranche B Tranche B III ≥ $30,000,000 1.00% 2.00% 2.00% 3.00% II &gt; $15,000,000 but &lt; $30,000,000 1.25% 2.25% 2.25% 3.25% I ≤ $15,000,000 1.50% 2.50% 2.50% 3.50% The Revolving Loan Agreement, provides that loans outstanding under the Revolving Credit Facility accrue interest at a per annum rate based on (at the Company’s election) the base rate or the LIBOR rate plus a margin determined by reference to availability under the Revolving Credit Facility as follows, subject to a LIBOR floor of 0.25%: Level Average Daily Availability Base Rate Loans LIBOR Loans III ≥ $30,000,000 0.50% 1.50% II &gt; $15,000,000 but &lt; $30,000,000 0.75% 1.75% I ≤ $15,000,000 1.00% 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ignificant Accounting Policies - Additional Information (Detail) $ in Thousands</t>
        </is>
      </c>
      <c r="B1" s="2" t="inlineStr">
        <is>
          <t>12 Months Ended</t>
        </is>
      </c>
    </row>
    <row r="2">
      <c r="B2" s="2" t="inlineStr">
        <is>
          <t>Dec. 31, 2020USD ($)segment</t>
        </is>
      </c>
      <c r="C2" s="2" t="inlineStr">
        <is>
          <t>Dec. 31, 2019USD ($)</t>
        </is>
      </c>
      <c r="D2" s="2" t="inlineStr">
        <is>
          <t>Dec. 31, 2018USD ($)</t>
        </is>
      </c>
      <c r="E2" s="2" t="inlineStr">
        <is>
          <t>Jan. 01, 2019USD ($)</t>
        </is>
      </c>
    </row>
    <row r="3">
      <c r="A3" s="3" t="inlineStr">
        <is>
          <t>Schedule Of Significant Accounting Policies Summary [Line Items]</t>
        </is>
      </c>
    </row>
    <row r="4">
      <c r="A4" s="4" t="inlineStr">
        <is>
          <t>Number of reportable segments | segment</t>
        </is>
      </c>
      <c r="B4" s="6" t="n">
        <v>2</v>
      </c>
    </row>
    <row r="5">
      <c r="A5" s="4" t="inlineStr">
        <is>
          <t>Depreciation expense</t>
        </is>
      </c>
      <c r="B5" s="5" t="n">
        <v>15059</v>
      </c>
      <c r="C5" s="5" t="n">
        <v>13562</v>
      </c>
      <c r="D5" s="5" t="n">
        <v>13971</v>
      </c>
    </row>
    <row r="6">
      <c r="A6" s="4" t="inlineStr">
        <is>
          <t>Accumulated deficit</t>
        </is>
      </c>
      <c r="B6" s="5" t="n">
        <v>97356</v>
      </c>
      <c r="C6" s="5" t="n">
        <v>60307</v>
      </c>
    </row>
    <row r="7">
      <c r="A7" s="4" t="inlineStr">
        <is>
          <t>Cumulative Effect, Period of Adoption, Adjustment</t>
        </is>
      </c>
    </row>
    <row r="8">
      <c r="A8" s="3" t="inlineStr">
        <is>
          <t>Schedule Of Significant Accounting Policies Summary [Line Items]</t>
        </is>
      </c>
    </row>
    <row r="9">
      <c r="A9" s="4" t="inlineStr">
        <is>
          <t>Accumulated deficit</t>
        </is>
      </c>
      <c r="E9" s="5" t="n">
        <v>100</v>
      </c>
    </row>
    <row r="10">
      <c r="A10" s="4" t="inlineStr">
        <is>
          <t>Forward Contracts | Minimum</t>
        </is>
      </c>
    </row>
    <row r="11">
      <c r="A11" s="3" t="inlineStr">
        <is>
          <t>Schedule Of Significant Accounting Policies Summary [Line Items]</t>
        </is>
      </c>
    </row>
    <row r="12">
      <c r="A12" s="4" t="inlineStr">
        <is>
          <t>Foreign exchange contract term</t>
        </is>
      </c>
      <c r="B12" s="4" t="inlineStr">
        <is>
          <t>1 month</t>
        </is>
      </c>
    </row>
    <row r="13">
      <c r="A13" s="4" t="inlineStr">
        <is>
          <t>Forward Contracts | Maximum</t>
        </is>
      </c>
    </row>
    <row r="14">
      <c r="A14" s="3" t="inlineStr">
        <is>
          <t>Schedule Of Significant Accounting Policies Summary [Line Items]</t>
        </is>
      </c>
    </row>
    <row r="15">
      <c r="A15" s="4" t="inlineStr">
        <is>
          <t>Foreign exchange contract term</t>
        </is>
      </c>
      <c r="B15" s="4" t="inlineStr">
        <is>
          <t>18 months</t>
        </is>
      </c>
    </row>
    <row r="16">
      <c r="A16" s="4" t="inlineStr">
        <is>
          <t>Customer Concentration Risk | Accounts Receivable</t>
        </is>
      </c>
    </row>
    <row r="17">
      <c r="A17" s="3" t="inlineStr">
        <is>
          <t>Schedule Of Significant Accounting Policies Summary [Line Items]</t>
        </is>
      </c>
    </row>
    <row r="18">
      <c r="A18" s="4" t="inlineStr">
        <is>
          <t>Percentage of major customer net receivables to total receivables (as a percent)</t>
        </is>
      </c>
      <c r="B18" s="4" t="inlineStr">
        <is>
          <t>48.00%</t>
        </is>
      </c>
    </row>
    <row r="19">
      <c r="A19" s="4" t="inlineStr">
        <is>
          <t>Building and Building Improvements | Minimum</t>
        </is>
      </c>
    </row>
    <row r="20">
      <c r="A20" s="3" t="inlineStr">
        <is>
          <t>Schedule Of Significant Accounting Policies Summary [Line Items]</t>
        </is>
      </c>
    </row>
    <row r="21">
      <c r="A21" s="4" t="inlineStr">
        <is>
          <t>Property plant and equipment useful life</t>
        </is>
      </c>
      <c r="B21" s="4" t="inlineStr">
        <is>
          <t>15 years</t>
        </is>
      </c>
    </row>
    <row r="22">
      <c r="A22" s="4" t="inlineStr">
        <is>
          <t>Building and Building Improvements | Maximum</t>
        </is>
      </c>
    </row>
    <row r="23">
      <c r="A23" s="3" t="inlineStr">
        <is>
          <t>Schedule Of Significant Accounting Policies Summary [Line Items]</t>
        </is>
      </c>
    </row>
    <row r="24">
      <c r="A24" s="4" t="inlineStr">
        <is>
          <t>Property plant and equipment useful life</t>
        </is>
      </c>
      <c r="B24" s="4" t="inlineStr">
        <is>
          <t>40 years</t>
        </is>
      </c>
    </row>
    <row r="25">
      <c r="A25" s="4" t="inlineStr">
        <is>
          <t>Machinery and equipment | Minimum</t>
        </is>
      </c>
    </row>
    <row r="26">
      <c r="A26" s="3" t="inlineStr">
        <is>
          <t>Schedule Of Significant Accounting Policies Summary [Line Items]</t>
        </is>
      </c>
    </row>
    <row r="27">
      <c r="A27" s="4" t="inlineStr">
        <is>
          <t>Property plant and equipment useful life</t>
        </is>
      </c>
      <c r="B27" s="4" t="inlineStr">
        <is>
          <t>3 years</t>
        </is>
      </c>
    </row>
    <row r="28">
      <c r="A28" s="4" t="inlineStr">
        <is>
          <t>Machinery and equipment | Maximum</t>
        </is>
      </c>
    </row>
    <row r="29">
      <c r="A29" s="3" t="inlineStr">
        <is>
          <t>Schedule Of Significant Accounting Policies Summary [Line Items]</t>
        </is>
      </c>
    </row>
    <row r="30">
      <c r="A30" s="4" t="inlineStr">
        <is>
          <t>Property plant and equipment useful life</t>
        </is>
      </c>
      <c r="B30" s="4" t="inlineStr">
        <is>
          <t>20 years</t>
        </is>
      </c>
    </row>
    <row r="31">
      <c r="A31" s="4" t="inlineStr">
        <is>
          <t>Tools and Dies | Minimum</t>
        </is>
      </c>
    </row>
    <row r="32">
      <c r="A32" s="3" t="inlineStr">
        <is>
          <t>Schedule Of Significant Accounting Policies Summary [Line Items]</t>
        </is>
      </c>
    </row>
    <row r="33">
      <c r="A33" s="4" t="inlineStr">
        <is>
          <t>Property plant and equipment useful life</t>
        </is>
      </c>
      <c r="B33" s="4" t="inlineStr">
        <is>
          <t>3 years</t>
        </is>
      </c>
    </row>
    <row r="34">
      <c r="A34" s="4" t="inlineStr">
        <is>
          <t>Tools and Dies | Maximum</t>
        </is>
      </c>
    </row>
    <row r="35">
      <c r="A35" s="3" t="inlineStr">
        <is>
          <t>Schedule Of Significant Accounting Policies Summary [Line Items]</t>
        </is>
      </c>
    </row>
    <row r="36">
      <c r="A36" s="4" t="inlineStr">
        <is>
          <t>Property plant and equipment useful life</t>
        </is>
      </c>
      <c r="B36" s="4" t="inlineStr">
        <is>
          <t>7 years</t>
        </is>
      </c>
    </row>
    <row r="37">
      <c r="A37" s="4" t="inlineStr">
        <is>
          <t>Computer Hardware And Software | Minimum</t>
        </is>
      </c>
    </row>
    <row r="38">
      <c r="A38" s="3" t="inlineStr">
        <is>
          <t>Schedule Of Significant Accounting Policies Summary [Line Items]</t>
        </is>
      </c>
    </row>
    <row r="39">
      <c r="A39" s="4" t="inlineStr">
        <is>
          <t>Property plant and equipment useful life</t>
        </is>
      </c>
      <c r="B39" s="4" t="inlineStr">
        <is>
          <t>3 years</t>
        </is>
      </c>
    </row>
    <row r="40">
      <c r="A40" s="4" t="inlineStr">
        <is>
          <t>Computer Hardware And Software | Maximum</t>
        </is>
      </c>
    </row>
    <row r="41">
      <c r="A41" s="3" t="inlineStr">
        <is>
          <t>Schedule Of Significant Accounting Policies Summary [Line Items]</t>
        </is>
      </c>
    </row>
    <row r="42">
      <c r="A42" s="4" t="inlineStr">
        <is>
          <t>Property plant and equipment useful life</t>
        </is>
      </c>
      <c r="B42"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ies (Detail) - USD ($) $ in Thousands</t>
        </is>
      </c>
      <c r="B1" s="2" t="inlineStr">
        <is>
          <t>Dec. 31, 2020</t>
        </is>
      </c>
      <c r="C1" s="2" t="inlineStr">
        <is>
          <t>Dec. 31, 2019</t>
        </is>
      </c>
    </row>
    <row r="2">
      <c r="A2" s="3" t="inlineStr">
        <is>
          <t>Accounting Policies [Abstract]</t>
        </is>
      </c>
    </row>
    <row r="3">
      <c r="A3" s="4" t="inlineStr">
        <is>
          <t>Raw materials</t>
        </is>
      </c>
      <c r="B3" s="5" t="n">
        <v>65334</v>
      </c>
      <c r="C3" s="5" t="n">
        <v>57742</v>
      </c>
    </row>
    <row r="4">
      <c r="A4" s="4" t="inlineStr">
        <is>
          <t>Work in process</t>
        </is>
      </c>
      <c r="B4" s="6" t="n">
        <v>13373</v>
      </c>
      <c r="C4" s="6" t="n">
        <v>12612</v>
      </c>
    </row>
    <row r="5">
      <c r="A5" s="4" t="inlineStr">
        <is>
          <t>Finished goods</t>
        </is>
      </c>
      <c r="B5" s="6" t="n">
        <v>12540</v>
      </c>
      <c r="C5" s="6" t="n">
        <v>12518</v>
      </c>
    </row>
    <row r="6">
      <c r="A6" s="4" t="inlineStr">
        <is>
          <t>Total Inventory</t>
        </is>
      </c>
      <c r="B6" s="5" t="n">
        <v>91247</v>
      </c>
      <c r="C6" s="5" t="n">
        <v>828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roperty, Plant,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221802</v>
      </c>
      <c r="C3" s="5" t="n">
        <v>228625</v>
      </c>
    </row>
    <row r="4">
      <c r="A4" s="4" t="inlineStr">
        <is>
          <t>Less accumulated depreciation</t>
        </is>
      </c>
      <c r="B4" s="6" t="n">
        <v>-159026</v>
      </c>
      <c r="C4" s="6" t="n">
        <v>-154939</v>
      </c>
    </row>
    <row r="5">
      <c r="A5" s="4" t="inlineStr">
        <is>
          <t>Property, Plant and Equipment, Net, Total</t>
        </is>
      </c>
      <c r="B5" s="6" t="n">
        <v>62776</v>
      </c>
      <c r="C5" s="6" t="n">
        <v>73686</v>
      </c>
    </row>
    <row r="6">
      <c r="A6" s="4" t="inlineStr">
        <is>
          <t>Land and buildings</t>
        </is>
      </c>
    </row>
    <row r="7">
      <c r="A7" s="3" t="inlineStr">
        <is>
          <t>Property, Plant and Equipment [Line Items]</t>
        </is>
      </c>
    </row>
    <row r="8">
      <c r="A8" s="4" t="inlineStr">
        <is>
          <t>Property, plant, and equipment, gross</t>
        </is>
      </c>
      <c r="B8" s="6" t="n">
        <v>30305</v>
      </c>
      <c r="C8" s="6" t="n">
        <v>29153</v>
      </c>
    </row>
    <row r="9">
      <c r="A9" s="4" t="inlineStr">
        <is>
          <t>Machinery and equipment</t>
        </is>
      </c>
    </row>
    <row r="10">
      <c r="A10" s="3" t="inlineStr">
        <is>
          <t>Property, Plant and Equipment [Line Items]</t>
        </is>
      </c>
    </row>
    <row r="11">
      <c r="A11" s="4" t="inlineStr">
        <is>
          <t>Property, plant, and equipment, gross</t>
        </is>
      </c>
      <c r="B11" s="6" t="n">
        <v>189939</v>
      </c>
      <c r="C11" s="6" t="n">
        <v>186511</v>
      </c>
    </row>
    <row r="12">
      <c r="A12" s="4" t="inlineStr">
        <is>
          <t>Construction in progress</t>
        </is>
      </c>
    </row>
    <row r="13">
      <c r="A13" s="3" t="inlineStr">
        <is>
          <t>Property, Plant and Equipment [Line Items]</t>
        </is>
      </c>
    </row>
    <row r="14">
      <c r="A14" s="4" t="inlineStr">
        <is>
          <t>Property, plant, and equipment, gross</t>
        </is>
      </c>
      <c r="B14" s="5" t="n">
        <v>1558</v>
      </c>
      <c r="C14" s="5" t="n">
        <v>12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 (loss)</t>
        </is>
      </c>
      <c r="B4" s="5" t="n">
        <v>-4136</v>
      </c>
      <c r="C4" s="5" t="n">
        <v>4178</v>
      </c>
      <c r="D4" s="5" t="n">
        <v>-12497</v>
      </c>
      <c r="E4" s="5" t="n">
        <v>-24594</v>
      </c>
      <c r="F4" s="5" t="n">
        <v>-7534</v>
      </c>
      <c r="G4" s="5" t="n">
        <v>7180</v>
      </c>
      <c r="H4" s="5" t="n">
        <v>6146</v>
      </c>
      <c r="I4" s="5" t="n">
        <v>9986</v>
      </c>
      <c r="J4" s="5" t="n">
        <v>-37049</v>
      </c>
      <c r="K4" s="5" t="n">
        <v>15778</v>
      </c>
      <c r="L4" s="5" t="n">
        <v>41489</v>
      </c>
    </row>
    <row r="5">
      <c r="A5" s="3" t="inlineStr">
        <is>
          <t>Other comprehensive income (loss):</t>
        </is>
      </c>
    </row>
    <row r="6">
      <c r="A6" s="4" t="inlineStr">
        <is>
          <t>Foreign currency translation adjustments</t>
        </is>
      </c>
      <c r="J6" s="6" t="n">
        <v>5008</v>
      </c>
      <c r="K6" s="6" t="n">
        <v>-1185</v>
      </c>
      <c r="L6" s="6" t="n">
        <v>-5675</v>
      </c>
    </row>
    <row r="7">
      <c r="A7" s="4" t="inlineStr">
        <is>
          <t>Minimum pension liability, net of tax</t>
        </is>
      </c>
      <c r="J7" s="6" t="n">
        <v>-5041</v>
      </c>
      <c r="K7" s="6" t="n">
        <v>2738</v>
      </c>
      <c r="L7" s="6" t="n">
        <v>-1057</v>
      </c>
    </row>
    <row r="8">
      <c r="A8" s="4" t="inlineStr">
        <is>
          <t>Derivative instruments, net of tax</t>
        </is>
      </c>
      <c r="J8" s="6" t="n">
        <v>977</v>
      </c>
      <c r="K8" s="6" t="n">
        <v>-32</v>
      </c>
      <c r="L8" s="6" t="n">
        <v>496</v>
      </c>
    </row>
    <row r="9">
      <c r="A9" s="4" t="inlineStr">
        <is>
          <t>Other comprehensive income (loss)</t>
        </is>
      </c>
      <c r="J9" s="6" t="n">
        <v>944</v>
      </c>
      <c r="K9" s="6" t="n">
        <v>1521</v>
      </c>
      <c r="L9" s="6" t="n">
        <v>-6236</v>
      </c>
    </row>
    <row r="10">
      <c r="A10" s="4" t="inlineStr">
        <is>
          <t>Comprehensive income (loss)</t>
        </is>
      </c>
      <c r="J10" s="5" t="n">
        <v>-36105</v>
      </c>
      <c r="K10" s="5" t="n">
        <v>17299</v>
      </c>
      <c r="L10" s="5" t="n">
        <v>35253</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Dec. 31, 2020</t>
        </is>
      </c>
      <c r="C1" s="2" t="inlineStr">
        <is>
          <t>Dec. 31, 2019</t>
        </is>
      </c>
    </row>
    <row r="2">
      <c r="A2" s="3" t="inlineStr">
        <is>
          <t>Revenue from Contract with Customer [Abstract]</t>
        </is>
      </c>
    </row>
    <row r="3">
      <c r="A3" s="4" t="inlineStr">
        <is>
          <t>Accounts receivable, net of allowances</t>
        </is>
      </c>
      <c r="B3" s="5" t="n">
        <v>151101</v>
      </c>
      <c r="C3" s="5" t="n">
        <v>115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pitalized Contract Cost [Line Items]</t>
        </is>
      </c>
    </row>
    <row r="4">
      <c r="A4" s="4" t="inlineStr">
        <is>
          <t>Revenues</t>
        </is>
      </c>
      <c r="B4" s="5" t="n">
        <v>216001</v>
      </c>
      <c r="C4" s="5" t="n">
        <v>187697</v>
      </c>
      <c r="D4" s="5" t="n">
        <v>126896</v>
      </c>
      <c r="E4" s="5" t="n">
        <v>187105</v>
      </c>
      <c r="F4" s="5" t="n">
        <v>189485</v>
      </c>
      <c r="G4" s="5" t="n">
        <v>225399</v>
      </c>
      <c r="H4" s="5" t="n">
        <v>243190</v>
      </c>
      <c r="I4" s="5" t="n">
        <v>243164</v>
      </c>
      <c r="J4" s="5" t="n">
        <v>717699</v>
      </c>
      <c r="K4" s="5" t="n">
        <v>901238</v>
      </c>
      <c r="L4" s="5" t="n">
        <v>897737</v>
      </c>
    </row>
    <row r="5">
      <c r="A5" s="4" t="inlineStr">
        <is>
          <t>Operating Segments</t>
        </is>
      </c>
    </row>
    <row r="6">
      <c r="A6" s="3" t="inlineStr">
        <is>
          <t>Capitalized Contract Cost [Line Items]</t>
        </is>
      </c>
    </row>
    <row r="7">
      <c r="A7" s="4" t="inlineStr">
        <is>
          <t>Revenues</t>
        </is>
      </c>
      <c r="K7" s="6" t="n">
        <v>901238</v>
      </c>
      <c r="L7" s="6" t="n">
        <v>897737</v>
      </c>
    </row>
    <row r="8">
      <c r="A8" s="4" t="inlineStr">
        <is>
          <t>Corporate/ Other</t>
        </is>
      </c>
    </row>
    <row r="9">
      <c r="A9" s="3" t="inlineStr">
        <is>
          <t>Capitalized Contract Cost [Line Items]</t>
        </is>
      </c>
    </row>
    <row r="10">
      <c r="A10" s="4" t="inlineStr">
        <is>
          <t>Revenues</t>
        </is>
      </c>
      <c r="J10" s="6" t="n">
        <v>-6086</v>
      </c>
      <c r="K10" s="6" t="n">
        <v>-11211</v>
      </c>
      <c r="L10" s="6" t="n">
        <v>-12518</v>
      </c>
    </row>
    <row r="11">
      <c r="A11" s="4" t="inlineStr">
        <is>
          <t>Seats</t>
        </is>
      </c>
    </row>
    <row r="12">
      <c r="A12" s="3" t="inlineStr">
        <is>
          <t>Capitalized Contract Cost [Line Items]</t>
        </is>
      </c>
    </row>
    <row r="13">
      <c r="A13" s="4" t="inlineStr">
        <is>
          <t>Revenues</t>
        </is>
      </c>
      <c r="J13" s="6" t="n">
        <v>259650</v>
      </c>
      <c r="K13" s="6" t="n">
        <v>356877</v>
      </c>
      <c r="L13" s="6" t="n">
        <v>369337</v>
      </c>
    </row>
    <row r="14">
      <c r="A14" s="4" t="inlineStr">
        <is>
          <t>Seats | Corporate/ Other</t>
        </is>
      </c>
    </row>
    <row r="15">
      <c r="A15" s="3" t="inlineStr">
        <is>
          <t>Capitalized Contract Cost [Line Items]</t>
        </is>
      </c>
    </row>
    <row r="16">
      <c r="A16" s="4" t="inlineStr">
        <is>
          <t>Revenues</t>
        </is>
      </c>
      <c r="J16" s="6" t="n">
        <v>-3536</v>
      </c>
      <c r="K16" s="6" t="n">
        <v>-3027</v>
      </c>
      <c r="L16" s="6" t="n">
        <v>-5611</v>
      </c>
    </row>
    <row r="17">
      <c r="A17" s="4" t="inlineStr">
        <is>
          <t>Electrical wire harnesses, panels and assemblies</t>
        </is>
      </c>
    </row>
    <row r="18">
      <c r="A18" s="3" t="inlineStr">
        <is>
          <t>Capitalized Contract Cost [Line Items]</t>
        </is>
      </c>
    </row>
    <row r="19">
      <c r="A19" s="4" t="inlineStr">
        <is>
          <t>Revenues</t>
        </is>
      </c>
      <c r="J19" s="6" t="n">
        <v>249630</v>
      </c>
      <c r="K19" s="6" t="n">
        <v>198420</v>
      </c>
      <c r="L19" s="6" t="n">
        <v>196411</v>
      </c>
    </row>
    <row r="20">
      <c r="A20" s="4" t="inlineStr">
        <is>
          <t>Electrical wire harnesses, panels and assemblies | Corporate/ Other</t>
        </is>
      </c>
    </row>
    <row r="21">
      <c r="A21" s="3" t="inlineStr">
        <is>
          <t>Capitalized Contract Cost [Line Items]</t>
        </is>
      </c>
    </row>
    <row r="22">
      <c r="A22" s="4" t="inlineStr">
        <is>
          <t>Revenues</t>
        </is>
      </c>
      <c r="J22" s="6" t="n">
        <v>-129</v>
      </c>
      <c r="K22" s="6" t="n">
        <v>-220</v>
      </c>
      <c r="L22" s="6" t="n">
        <v>0</v>
      </c>
    </row>
    <row r="23">
      <c r="A23" s="4" t="inlineStr">
        <is>
          <t>Trim</t>
        </is>
      </c>
    </row>
    <row r="24">
      <c r="A24" s="3" t="inlineStr">
        <is>
          <t>Capitalized Contract Cost [Line Items]</t>
        </is>
      </c>
    </row>
    <row r="25">
      <c r="A25" s="4" t="inlineStr">
        <is>
          <t>Revenues</t>
        </is>
      </c>
      <c r="J25" s="6" t="n">
        <v>118435</v>
      </c>
      <c r="K25" s="6" t="n">
        <v>202898</v>
      </c>
      <c r="L25" s="6" t="n">
        <v>195427</v>
      </c>
    </row>
    <row r="26">
      <c r="A26" s="4" t="inlineStr">
        <is>
          <t>Trim | Corporate/ Other</t>
        </is>
      </c>
    </row>
    <row r="27">
      <c r="A27" s="3" t="inlineStr">
        <is>
          <t>Capitalized Contract Cost [Line Items]</t>
        </is>
      </c>
    </row>
    <row r="28">
      <c r="A28" s="4" t="inlineStr">
        <is>
          <t>Revenues</t>
        </is>
      </c>
      <c r="J28" s="6" t="n">
        <v>-1636</v>
      </c>
      <c r="K28" s="6" t="n">
        <v>-6693</v>
      </c>
      <c r="L28" s="6" t="n">
        <v>-6907</v>
      </c>
    </row>
    <row r="29">
      <c r="A29" s="4" t="inlineStr">
        <is>
          <t>Cab structures and sleeper boxes</t>
        </is>
      </c>
    </row>
    <row r="30">
      <c r="A30" s="3" t="inlineStr">
        <is>
          <t>Capitalized Contract Cost [Line Items]</t>
        </is>
      </c>
    </row>
    <row r="31">
      <c r="A31" s="4" t="inlineStr">
        <is>
          <t>Revenues</t>
        </is>
      </c>
      <c r="J31" s="6" t="n">
        <v>49774</v>
      </c>
      <c r="K31" s="6" t="n">
        <v>87864</v>
      </c>
      <c r="L31" s="6" t="n">
        <v>76380</v>
      </c>
    </row>
    <row r="32">
      <c r="A32" s="4" t="inlineStr">
        <is>
          <t>Cab structures and sleeper boxes | Corporate/ Other</t>
        </is>
      </c>
    </row>
    <row r="33">
      <c r="A33" s="3" t="inlineStr">
        <is>
          <t>Capitalized Contract Cost [Line Items]</t>
        </is>
      </c>
    </row>
    <row r="34">
      <c r="A34" s="4" t="inlineStr">
        <is>
          <t>Revenues</t>
        </is>
      </c>
      <c r="J34" s="6" t="n">
        <v>0</v>
      </c>
      <c r="K34" s="6" t="n">
        <v>0</v>
      </c>
      <c r="L34" s="6" t="n">
        <v>0</v>
      </c>
    </row>
    <row r="35">
      <c r="A35" s="4" t="inlineStr">
        <is>
          <t>Mirrors, wipers and controls</t>
        </is>
      </c>
    </row>
    <row r="36">
      <c r="A36" s="3" t="inlineStr">
        <is>
          <t>Capitalized Contract Cost [Line Items]</t>
        </is>
      </c>
    </row>
    <row r="37">
      <c r="A37" s="4" t="inlineStr">
        <is>
          <t>Revenues</t>
        </is>
      </c>
      <c r="J37" s="6" t="n">
        <v>40210</v>
      </c>
      <c r="K37" s="6" t="n">
        <v>55179</v>
      </c>
      <c r="L37" s="6" t="n">
        <v>60182</v>
      </c>
    </row>
    <row r="38">
      <c r="A38" s="4" t="inlineStr">
        <is>
          <t>Mirrors, wipers and controls | Corporate/ Other</t>
        </is>
      </c>
    </row>
    <row r="39">
      <c r="A39" s="3" t="inlineStr">
        <is>
          <t>Capitalized Contract Cost [Line Items]</t>
        </is>
      </c>
    </row>
    <row r="40">
      <c r="A40" s="4" t="inlineStr">
        <is>
          <t>Revenues</t>
        </is>
      </c>
      <c r="J40" s="6" t="n">
        <v>-785</v>
      </c>
      <c r="K40" s="6" t="n">
        <v>-1271</v>
      </c>
      <c r="L40" s="6" t="n">
        <v>0</v>
      </c>
    </row>
    <row r="41">
      <c r="A41" s="4" t="inlineStr">
        <is>
          <t>Electrical Systems</t>
        </is>
      </c>
    </row>
    <row r="42">
      <c r="A42" s="3" t="inlineStr">
        <is>
          <t>Capitalized Contract Cost [Line Items]</t>
        </is>
      </c>
    </row>
    <row r="43">
      <c r="A43" s="4" t="inlineStr">
        <is>
          <t>Revenues</t>
        </is>
      </c>
      <c r="J43" s="6" t="n">
        <v>443363</v>
      </c>
      <c r="K43" s="6" t="n">
        <v>522484</v>
      </c>
      <c r="L43" s="6" t="n">
        <v>503717</v>
      </c>
    </row>
    <row r="44">
      <c r="A44" s="4" t="inlineStr">
        <is>
          <t>Electrical Systems | Operating Segments</t>
        </is>
      </c>
    </row>
    <row r="45">
      <c r="A45" s="3" t="inlineStr">
        <is>
          <t>Capitalized Contract Cost [Line Items]</t>
        </is>
      </c>
    </row>
    <row r="46">
      <c r="A46" s="4" t="inlineStr">
        <is>
          <t>Revenues</t>
        </is>
      </c>
      <c r="J46" s="6" t="n">
        <v>445955</v>
      </c>
      <c r="K46" s="6" t="n">
        <v>530901</v>
      </c>
      <c r="L46" s="6" t="n">
        <v>512754</v>
      </c>
    </row>
    <row r="47">
      <c r="A47" s="4" t="inlineStr">
        <is>
          <t>Electrical Systems | Seats | Operating Segments</t>
        </is>
      </c>
    </row>
    <row r="48">
      <c r="A48" s="3" t="inlineStr">
        <is>
          <t>Capitalized Contract Cost [Line Items]</t>
        </is>
      </c>
    </row>
    <row r="49">
      <c r="A49" s="4" t="inlineStr">
        <is>
          <t>Revenues</t>
        </is>
      </c>
      <c r="J49" s="6" t="n">
        <v>1244</v>
      </c>
      <c r="K49" s="6" t="n">
        <v>1447</v>
      </c>
      <c r="L49" s="6" t="n">
        <v>1626</v>
      </c>
    </row>
    <row r="50">
      <c r="A50" s="4" t="inlineStr">
        <is>
          <t>Electrical Systems | Electrical wire harnesses, panels and assemblies | Operating Segments</t>
        </is>
      </c>
    </row>
    <row r="51">
      <c r="A51" s="3" t="inlineStr">
        <is>
          <t>Capitalized Contract Cost [Line Items]</t>
        </is>
      </c>
    </row>
    <row r="52">
      <c r="A52" s="4" t="inlineStr">
        <is>
          <t>Revenues</t>
        </is>
      </c>
      <c r="J52" s="6" t="n">
        <v>241704</v>
      </c>
      <c r="K52" s="6" t="n">
        <v>196280</v>
      </c>
      <c r="L52" s="6" t="n">
        <v>193390</v>
      </c>
    </row>
    <row r="53">
      <c r="A53" s="4" t="inlineStr">
        <is>
          <t>Electrical Systems | Trim | Operating Segments</t>
        </is>
      </c>
    </row>
    <row r="54">
      <c r="A54" s="3" t="inlineStr">
        <is>
          <t>Capitalized Contract Cost [Line Items]</t>
        </is>
      </c>
    </row>
    <row r="55">
      <c r="A55" s="4" t="inlineStr">
        <is>
          <t>Revenues</t>
        </is>
      </c>
      <c r="J55" s="6" t="n">
        <v>114209</v>
      </c>
      <c r="K55" s="6" t="n">
        <v>190877</v>
      </c>
      <c r="L55" s="6" t="n">
        <v>184199</v>
      </c>
    </row>
    <row r="56">
      <c r="A56" s="4" t="inlineStr">
        <is>
          <t>Electrical Systems | Cab structures and sleeper boxes | Operating Segments</t>
        </is>
      </c>
    </row>
    <row r="57">
      <c r="A57" s="3" t="inlineStr">
        <is>
          <t>Capitalized Contract Cost [Line Items]</t>
        </is>
      </c>
    </row>
    <row r="58">
      <c r="A58" s="4" t="inlineStr">
        <is>
          <t>Revenues</t>
        </is>
      </c>
      <c r="J58" s="6" t="n">
        <v>49774</v>
      </c>
      <c r="K58" s="6" t="n">
        <v>87864</v>
      </c>
      <c r="L58" s="6" t="n">
        <v>76380</v>
      </c>
    </row>
    <row r="59">
      <c r="A59" s="4" t="inlineStr">
        <is>
          <t>Electrical Systems | Mirrors, wipers and controls | Operating Segments</t>
        </is>
      </c>
    </row>
    <row r="60">
      <c r="A60" s="3" t="inlineStr">
        <is>
          <t>Capitalized Contract Cost [Line Items]</t>
        </is>
      </c>
    </row>
    <row r="61">
      <c r="A61" s="4" t="inlineStr">
        <is>
          <t>Revenues</t>
        </is>
      </c>
      <c r="J61" s="6" t="n">
        <v>39024</v>
      </c>
      <c r="K61" s="6" t="n">
        <v>54433</v>
      </c>
      <c r="L61" s="6" t="n">
        <v>57159</v>
      </c>
    </row>
    <row r="62">
      <c r="A62" s="4" t="inlineStr">
        <is>
          <t>Global Seating</t>
        </is>
      </c>
    </row>
    <row r="63">
      <c r="A63" s="3" t="inlineStr">
        <is>
          <t>Capitalized Contract Cost [Line Items]</t>
        </is>
      </c>
    </row>
    <row r="64">
      <c r="A64" s="4" t="inlineStr">
        <is>
          <t>Revenues</t>
        </is>
      </c>
      <c r="J64" s="6" t="n">
        <v>274336</v>
      </c>
      <c r="K64" s="6" t="n">
        <v>378754</v>
      </c>
      <c r="L64" s="6" t="n">
        <v>394020</v>
      </c>
    </row>
    <row r="65">
      <c r="A65" s="4" t="inlineStr">
        <is>
          <t>Global Seating | Operating Segments</t>
        </is>
      </c>
    </row>
    <row r="66">
      <c r="A66" s="3" t="inlineStr">
        <is>
          <t>Capitalized Contract Cost [Line Items]</t>
        </is>
      </c>
    </row>
    <row r="67">
      <c r="A67" s="4" t="inlineStr">
        <is>
          <t>Revenues</t>
        </is>
      </c>
      <c r="J67" s="6" t="n">
        <v>277830</v>
      </c>
      <c r="K67" s="6" t="n">
        <v>381548</v>
      </c>
      <c r="L67" s="6" t="n">
        <v>397501</v>
      </c>
    </row>
    <row r="68">
      <c r="A68" s="4" t="inlineStr">
        <is>
          <t>Global Seating | Seats | Operating Segments</t>
        </is>
      </c>
    </row>
    <row r="69">
      <c r="A69" s="3" t="inlineStr">
        <is>
          <t>Capitalized Contract Cost [Line Items]</t>
        </is>
      </c>
    </row>
    <row r="70">
      <c r="A70" s="4" t="inlineStr">
        <is>
          <t>Revenues</t>
        </is>
      </c>
      <c r="J70" s="6" t="n">
        <v>261942</v>
      </c>
      <c r="K70" s="6" t="n">
        <v>358457</v>
      </c>
      <c r="L70" s="6" t="n">
        <v>373322</v>
      </c>
    </row>
    <row r="71">
      <c r="A71" s="4" t="inlineStr">
        <is>
          <t>Global Seating | Electrical wire harnesses, panels and assemblies | Operating Segments</t>
        </is>
      </c>
    </row>
    <row r="72">
      <c r="A72" s="3" t="inlineStr">
        <is>
          <t>Capitalized Contract Cost [Line Items]</t>
        </is>
      </c>
    </row>
    <row r="73">
      <c r="A73" s="4" t="inlineStr">
        <is>
          <t>Revenues</t>
        </is>
      </c>
      <c r="J73" s="6" t="n">
        <v>8055</v>
      </c>
      <c r="K73" s="6" t="n">
        <v>2360</v>
      </c>
      <c r="L73" s="6" t="n">
        <v>3021</v>
      </c>
    </row>
    <row r="74">
      <c r="A74" s="4" t="inlineStr">
        <is>
          <t>Global Seating | Trim | Operating Segments</t>
        </is>
      </c>
    </row>
    <row r="75">
      <c r="A75" s="3" t="inlineStr">
        <is>
          <t>Capitalized Contract Cost [Line Items]</t>
        </is>
      </c>
    </row>
    <row r="76">
      <c r="A76" s="4" t="inlineStr">
        <is>
          <t>Revenues</t>
        </is>
      </c>
      <c r="J76" s="6" t="n">
        <v>5862</v>
      </c>
      <c r="K76" s="6" t="n">
        <v>18714</v>
      </c>
      <c r="L76" s="6" t="n">
        <v>18135</v>
      </c>
    </row>
    <row r="77">
      <c r="A77" s="4" t="inlineStr">
        <is>
          <t>Global Seating | Cab structures and sleeper boxes | Operating Segments</t>
        </is>
      </c>
    </row>
    <row r="78">
      <c r="A78" s="3" t="inlineStr">
        <is>
          <t>Capitalized Contract Cost [Line Items]</t>
        </is>
      </c>
    </row>
    <row r="79">
      <c r="A79" s="4" t="inlineStr">
        <is>
          <t>Revenues</t>
        </is>
      </c>
      <c r="J79" s="6" t="n">
        <v>0</v>
      </c>
      <c r="K79" s="6" t="n">
        <v>0</v>
      </c>
      <c r="L79" s="6" t="n">
        <v>0</v>
      </c>
    </row>
    <row r="80">
      <c r="A80" s="4" t="inlineStr">
        <is>
          <t>Global Seating | Mirrors, wipers and controls | Operating Segments</t>
        </is>
      </c>
    </row>
    <row r="81">
      <c r="A81" s="3" t="inlineStr">
        <is>
          <t>Capitalized Contract Cost [Line Items]</t>
        </is>
      </c>
    </row>
    <row r="82">
      <c r="A82" s="4" t="inlineStr">
        <is>
          <t>Revenues</t>
        </is>
      </c>
      <c r="J82" s="5" t="n">
        <v>1971</v>
      </c>
      <c r="K82" s="5" t="n">
        <v>2017</v>
      </c>
      <c r="L82" s="5" t="n">
        <v>302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Dec. 31, 2020</t>
        </is>
      </c>
      <c r="C1" s="2" t="inlineStr">
        <is>
          <t>Dec. 31, 2019</t>
        </is>
      </c>
    </row>
    <row r="2">
      <c r="A2" s="3" t="inlineStr">
        <is>
          <t>Debt Instrument [Line Items]</t>
        </is>
      </c>
    </row>
    <row r="3">
      <c r="A3" s="4" t="inlineStr">
        <is>
          <t>Unamortized discount and issuance costs</t>
        </is>
      </c>
      <c r="B3" s="5" t="n">
        <v>-4374</v>
      </c>
      <c r="C3" s="5" t="n">
        <v>-3528</v>
      </c>
    </row>
    <row r="4">
      <c r="A4" s="4" t="inlineStr">
        <is>
          <t>Carrying Amount</t>
        </is>
      </c>
      <c r="B4" s="6" t="n">
        <v>146576</v>
      </c>
      <c r="C4" s="6" t="n">
        <v>156384</v>
      </c>
    </row>
    <row r="5">
      <c r="A5" s="4" t="inlineStr">
        <is>
          <t>Less: current portion, net of unamortized discount and issuance costs of $1.9 million and $1.1 million, respectively</t>
        </is>
      </c>
      <c r="B5" s="6" t="n">
        <v>-2429</v>
      </c>
      <c r="C5" s="6" t="n">
        <v>-3256</v>
      </c>
    </row>
    <row r="6">
      <c r="A6" s="4" t="inlineStr">
        <is>
          <t>Total long-term debt, net of current portion</t>
        </is>
      </c>
      <c r="B6" s="6" t="n">
        <v>144147</v>
      </c>
      <c r="C6" s="6" t="n">
        <v>153128</v>
      </c>
    </row>
    <row r="7">
      <c r="A7" s="4" t="inlineStr">
        <is>
          <t>Current portion ,net of unamortized discount and issuance costs</t>
        </is>
      </c>
      <c r="B7" s="6" t="n">
        <v>1900</v>
      </c>
      <c r="C7" s="6" t="n">
        <v>1100</v>
      </c>
    </row>
    <row r="8">
      <c r="A8" s="4" t="inlineStr">
        <is>
          <t>Term Loan Facility | Secured Debt</t>
        </is>
      </c>
    </row>
    <row r="9">
      <c r="A9" s="3" t="inlineStr">
        <is>
          <t>Debt Instrument [Line Items]</t>
        </is>
      </c>
    </row>
    <row r="10">
      <c r="A10" s="4" t="inlineStr">
        <is>
          <t>Term loan and security agreement due 2023</t>
        </is>
      </c>
      <c r="B10" s="6" t="n">
        <v>150950</v>
      </c>
      <c r="C10" s="6" t="n">
        <v>159912</v>
      </c>
    </row>
    <row r="11">
      <c r="A11" s="4" t="inlineStr">
        <is>
          <t>Carrying Amount</t>
        </is>
      </c>
      <c r="B11" s="6" t="n">
        <v>146576</v>
      </c>
      <c r="C11" s="6" t="n">
        <v>156384</v>
      </c>
    </row>
    <row r="12">
      <c r="A12" s="4" t="inlineStr">
        <is>
          <t>Less: current portion, net of unamortized discount and issuance costs of $1.9 million and $1.1 million, respectively</t>
        </is>
      </c>
      <c r="B12" s="6" t="n">
        <v>-2400</v>
      </c>
      <c r="C12" s="6" t="n">
        <v>-3300</v>
      </c>
    </row>
    <row r="13">
      <c r="A13" s="4" t="inlineStr">
        <is>
          <t>Total long-term debt, net of current portion</t>
        </is>
      </c>
      <c r="B13" s="5" t="n">
        <v>144100</v>
      </c>
      <c r="C13" s="5" t="n">
        <v>153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bt - Additional Information (Detail) - USD ($)</t>
        </is>
      </c>
      <c r="B1" s="2" t="inlineStr">
        <is>
          <t>Oct. 01, 2021</t>
        </is>
      </c>
      <c r="C1" s="2" t="inlineStr">
        <is>
          <t>May 11, 2020</t>
        </is>
      </c>
      <c r="D1" s="2" t="inlineStr">
        <is>
          <t>Apr. 12, 2017</t>
        </is>
      </c>
      <c r="E1" s="2" t="inlineStr">
        <is>
          <t>Jun. 30, 2021</t>
        </is>
      </c>
      <c r="F1" s="2" t="inlineStr">
        <is>
          <t>Dec. 31, 2020</t>
        </is>
      </c>
      <c r="G1" s="2" t="inlineStr">
        <is>
          <t>Jun. 30, 2022</t>
        </is>
      </c>
      <c r="H1" s="2" t="inlineStr">
        <is>
          <t>Dec. 31, 2019</t>
        </is>
      </c>
      <c r="I1" s="2" t="inlineStr">
        <is>
          <t>Sep. 18, 2019</t>
        </is>
      </c>
      <c r="J1" s="2" t="inlineStr">
        <is>
          <t>Mar. 31, 2019</t>
        </is>
      </c>
      <c r="K1" s="2" t="inlineStr">
        <is>
          <t>Apr. 11, 2017</t>
        </is>
      </c>
    </row>
    <row r="2">
      <c r="A2" s="3" t="inlineStr">
        <is>
          <t>Debt Instrument [Line Items]</t>
        </is>
      </c>
    </row>
    <row r="3">
      <c r="A3" s="4" t="inlineStr">
        <is>
          <t>Book value of the outstanding debt</t>
        </is>
      </c>
      <c r="F3" s="5" t="n">
        <v>146576000</v>
      </c>
      <c r="H3" s="5" t="n">
        <v>156384000</v>
      </c>
    </row>
    <row r="4">
      <c r="A4" s="4" t="inlineStr">
        <is>
          <t>Revolving Credit Facility</t>
        </is>
      </c>
    </row>
    <row r="5">
      <c r="A5" s="3" t="inlineStr">
        <is>
          <t>Debt Instrument [Line Items]</t>
        </is>
      </c>
    </row>
    <row r="6">
      <c r="A6" s="4" t="inlineStr">
        <is>
          <t>Debt instrument fee</t>
        </is>
      </c>
      <c r="F6" s="6" t="n">
        <v>400000</v>
      </c>
      <c r="H6" s="6" t="n">
        <v>600000</v>
      </c>
    </row>
    <row r="7">
      <c r="A7" s="4" t="inlineStr">
        <is>
          <t>Financial covenant, minimum consolidated liquidity</t>
        </is>
      </c>
      <c r="C7" s="5" t="n">
        <v>40000000</v>
      </c>
    </row>
    <row r="8">
      <c r="A8" s="4" t="inlineStr">
        <is>
          <t>Revolving Credit Facility | Forecast</t>
        </is>
      </c>
    </row>
    <row r="9">
      <c r="A9" s="3" t="inlineStr">
        <is>
          <t>Debt Instrument [Line Items]</t>
        </is>
      </c>
    </row>
    <row r="10">
      <c r="A10" s="4" t="inlineStr">
        <is>
          <t>Hard call premium repayments, percent</t>
        </is>
      </c>
      <c r="E10" s="4" t="inlineStr">
        <is>
          <t>2.00%</t>
        </is>
      </c>
      <c r="G10" s="4" t="inlineStr">
        <is>
          <t>1.00%</t>
        </is>
      </c>
    </row>
    <row r="11">
      <c r="A11" s="4" t="inlineStr">
        <is>
          <t>Base Rate Loans | Revolving Credit Facility</t>
        </is>
      </c>
    </row>
    <row r="12">
      <c r="A12" s="3" t="inlineStr">
        <is>
          <t>Debt Instrument [Line Items]</t>
        </is>
      </c>
    </row>
    <row r="13">
      <c r="A13" s="4" t="inlineStr">
        <is>
          <t>Basis spread (as a percent)</t>
        </is>
      </c>
      <c r="C13" s="4" t="inlineStr">
        <is>
          <t>9.50%</t>
        </is>
      </c>
    </row>
    <row r="14">
      <c r="A14" s="4" t="inlineStr">
        <is>
          <t>Debt instrument outstanding percentage</t>
        </is>
      </c>
      <c r="C14" s="4" t="inlineStr">
        <is>
          <t>4.50%</t>
        </is>
      </c>
    </row>
    <row r="15">
      <c r="A15" s="4" t="inlineStr">
        <is>
          <t>Base Rate Loans | Revolving Credit Facility | Forecast</t>
        </is>
      </c>
    </row>
    <row r="16">
      <c r="A16" s="3" t="inlineStr">
        <is>
          <t>Debt Instrument [Line Items]</t>
        </is>
      </c>
    </row>
    <row r="17">
      <c r="A17" s="4" t="inlineStr">
        <is>
          <t>Basis spread (as a percent)</t>
        </is>
      </c>
      <c r="B17" s="4" t="inlineStr">
        <is>
          <t>5.00%</t>
        </is>
      </c>
    </row>
    <row r="18">
      <c r="A18" s="4" t="inlineStr">
        <is>
          <t>Base Rate Loans | Minimum | Revolving Credit Facility</t>
        </is>
      </c>
    </row>
    <row r="19">
      <c r="A19" s="3" t="inlineStr">
        <is>
          <t>Debt Instrument [Line Items]</t>
        </is>
      </c>
    </row>
    <row r="20">
      <c r="A20" s="4" t="inlineStr">
        <is>
          <t>Basis spread (as a percent)</t>
        </is>
      </c>
      <c r="C20" s="4" t="inlineStr">
        <is>
          <t>1.00%</t>
        </is>
      </c>
    </row>
    <row r="21">
      <c r="A21" s="4" t="inlineStr">
        <is>
          <t>LIBOR Revolver Loans | Revolving Credit Facility</t>
        </is>
      </c>
    </row>
    <row r="22">
      <c r="A22" s="3" t="inlineStr">
        <is>
          <t>Debt Instrument [Line Items]</t>
        </is>
      </c>
    </row>
    <row r="23">
      <c r="A23" s="4" t="inlineStr">
        <is>
          <t>Basis spread (as a percent)</t>
        </is>
      </c>
      <c r="C23" s="4" t="inlineStr">
        <is>
          <t>10.50%</t>
        </is>
      </c>
    </row>
    <row r="24">
      <c r="A24" s="4" t="inlineStr">
        <is>
          <t>LIBOR Revolver Loans | Revolving Credit Facility | Forecast</t>
        </is>
      </c>
    </row>
    <row r="25">
      <c r="A25" s="3" t="inlineStr">
        <is>
          <t>Debt Instrument [Line Items]</t>
        </is>
      </c>
    </row>
    <row r="26">
      <c r="A26" s="4" t="inlineStr">
        <is>
          <t>Basis spread (as a percent)</t>
        </is>
      </c>
      <c r="B26" s="4" t="inlineStr">
        <is>
          <t>6.00%</t>
        </is>
      </c>
    </row>
    <row r="27">
      <c r="A27" s="4" t="inlineStr">
        <is>
          <t>Term Loan Facility | Line of Credit</t>
        </is>
      </c>
    </row>
    <row r="28">
      <c r="A28" s="3" t="inlineStr">
        <is>
          <t>Debt Instrument [Line Items]</t>
        </is>
      </c>
    </row>
    <row r="29">
      <c r="A29" s="4" t="inlineStr">
        <is>
          <t>Revolving credit facility</t>
        </is>
      </c>
      <c r="D29" s="5" t="n">
        <v>175000000</v>
      </c>
    </row>
    <row r="30">
      <c r="A30" s="4" t="inlineStr">
        <is>
          <t>Term Loan Facility | Secured Debt</t>
        </is>
      </c>
    </row>
    <row r="31">
      <c r="A31" s="3" t="inlineStr">
        <is>
          <t>Debt Instrument [Line Items]</t>
        </is>
      </c>
    </row>
    <row r="32">
      <c r="A32" s="4" t="inlineStr">
        <is>
          <t>Basis spread (as a percent)</t>
        </is>
      </c>
      <c r="D32" s="4" t="inlineStr">
        <is>
          <t>0.50%</t>
        </is>
      </c>
    </row>
    <row r="33">
      <c r="A33" s="4" t="inlineStr">
        <is>
          <t>Accrued interest</t>
        </is>
      </c>
      <c r="F33" s="6" t="n">
        <v>100000</v>
      </c>
    </row>
    <row r="34">
      <c r="A34" s="4" t="inlineStr">
        <is>
          <t>Debt instrument fee</t>
        </is>
      </c>
      <c r="F34" s="6" t="n">
        <v>3100000</v>
      </c>
    </row>
    <row r="35">
      <c r="A35" s="4" t="inlineStr">
        <is>
          <t>Debt instrument discount</t>
        </is>
      </c>
      <c r="F35" s="6" t="n">
        <v>1300000</v>
      </c>
    </row>
    <row r="36">
      <c r="A36" s="4" t="inlineStr">
        <is>
          <t>Book value of the outstanding debt</t>
        </is>
      </c>
      <c r="F36" s="5" t="n">
        <v>146576000</v>
      </c>
      <c r="H36" s="5" t="n">
        <v>156384000</v>
      </c>
    </row>
    <row r="37">
      <c r="A37" s="4" t="inlineStr">
        <is>
          <t>Weighted average interest rate (as a percent)</t>
        </is>
      </c>
      <c r="F37" s="4" t="inlineStr">
        <is>
          <t>10.71%</t>
        </is>
      </c>
      <c r="H37" s="4" t="inlineStr">
        <is>
          <t>8.29%</t>
        </is>
      </c>
    </row>
    <row r="38">
      <c r="A38" s="4" t="inlineStr">
        <is>
          <t>Quarterly debt principal payment</t>
        </is>
      </c>
      <c r="F38" s="5" t="n">
        <v>1100000</v>
      </c>
    </row>
    <row r="39">
      <c r="A39" s="4" t="inlineStr">
        <is>
          <t>Debt covenant mandatory prepayment</t>
        </is>
      </c>
      <c r="J39" s="5" t="n">
        <v>4200000</v>
      </c>
    </row>
    <row r="40">
      <c r="A40" s="4" t="inlineStr">
        <is>
          <t>Term Loan Facility | Base Rate Loans | Secured Debt</t>
        </is>
      </c>
    </row>
    <row r="41">
      <c r="A41" s="3" t="inlineStr">
        <is>
          <t>Debt Instrument [Line Items]</t>
        </is>
      </c>
    </row>
    <row r="42">
      <c r="A42" s="4" t="inlineStr">
        <is>
          <t>Basis spread (as a percent)</t>
        </is>
      </c>
      <c r="D42" s="4" t="inlineStr">
        <is>
          <t>5.00%</t>
        </is>
      </c>
    </row>
    <row r="43">
      <c r="A43" s="4" t="inlineStr">
        <is>
          <t>Term Loan Facility | LIBOR Revolver Loans | Secured Debt</t>
        </is>
      </c>
    </row>
    <row r="44">
      <c r="A44" s="3" t="inlineStr">
        <is>
          <t>Debt Instrument [Line Items]</t>
        </is>
      </c>
    </row>
    <row r="45">
      <c r="A45" s="4" t="inlineStr">
        <is>
          <t>Basis spread (as a percent)</t>
        </is>
      </c>
      <c r="D45" s="4" t="inlineStr">
        <is>
          <t>6.00%</t>
        </is>
      </c>
    </row>
    <row r="46">
      <c r="A46" s="4" t="inlineStr">
        <is>
          <t>Term Loan Facility | LIBOR Revolver Loans | Secured Debt | Minimum</t>
        </is>
      </c>
    </row>
    <row r="47">
      <c r="A47" s="3" t="inlineStr">
        <is>
          <t>Debt Instrument [Line Items]</t>
        </is>
      </c>
    </row>
    <row r="48">
      <c r="A48" s="4" t="inlineStr">
        <is>
          <t>Basis spread (as a percent)</t>
        </is>
      </c>
      <c r="D48" s="4" t="inlineStr">
        <is>
          <t>1.00%</t>
        </is>
      </c>
    </row>
    <row r="49">
      <c r="A49" s="4" t="inlineStr">
        <is>
          <t>Third ARLS Agreement | Line of Credit</t>
        </is>
      </c>
    </row>
    <row r="50">
      <c r="A50" s="3" t="inlineStr">
        <is>
          <t>Debt Instrument [Line Items]</t>
        </is>
      </c>
    </row>
    <row r="51">
      <c r="A51" s="4" t="inlineStr">
        <is>
          <t>Revolving credit facility</t>
        </is>
      </c>
      <c r="D51" s="5" t="n">
        <v>65000000</v>
      </c>
    </row>
    <row r="52">
      <c r="A52" s="4" t="inlineStr">
        <is>
          <t>Third ARLS Agreement | Line of Credit | Revolving Credit Facility</t>
        </is>
      </c>
    </row>
    <row r="53">
      <c r="A53" s="3" t="inlineStr">
        <is>
          <t>Debt Instrument [Line Items]</t>
        </is>
      </c>
    </row>
    <row r="54">
      <c r="A54" s="4" t="inlineStr">
        <is>
          <t>Revolving credit facility</t>
        </is>
      </c>
      <c r="I54" s="5" t="n">
        <v>90000000</v>
      </c>
    </row>
    <row r="55">
      <c r="A55" s="4" t="inlineStr">
        <is>
          <t>Fixed charge coverage ratio</t>
        </is>
      </c>
      <c r="D55" s="4" t="inlineStr">
        <is>
          <t>100.00%</t>
        </is>
      </c>
    </row>
    <row r="56">
      <c r="A56" s="4" t="inlineStr">
        <is>
          <t>Capacity available for inventory</t>
        </is>
      </c>
      <c r="I56" s="5" t="n">
        <v>7000000</v>
      </c>
    </row>
    <row r="57">
      <c r="A57" s="4" t="inlineStr">
        <is>
          <t>Basis points</t>
        </is>
      </c>
      <c r="I57" s="4" t="inlineStr">
        <is>
          <t>1.00%</t>
        </is>
      </c>
    </row>
    <row r="58">
      <c r="A58" s="4" t="inlineStr">
        <is>
          <t>Outstanding borrowings</t>
        </is>
      </c>
      <c r="F58" s="6" t="n">
        <v>0</v>
      </c>
      <c r="H58" s="5" t="n">
        <v>0</v>
      </c>
    </row>
    <row r="59">
      <c r="A59" s="4" t="inlineStr">
        <is>
          <t>Availability of borrowing</t>
        </is>
      </c>
      <c r="F59" s="5" t="n">
        <v>88400000</v>
      </c>
    </row>
    <row r="60">
      <c r="A60" s="4" t="inlineStr">
        <is>
          <t>Commitment fee (as a percent)</t>
        </is>
      </c>
      <c r="F60" s="4" t="inlineStr">
        <is>
          <t>0.35%</t>
        </is>
      </c>
    </row>
    <row r="61">
      <c r="A61" s="4" t="inlineStr">
        <is>
          <t>Third ARLS Agreement | Line of Credit | Letter of Credit</t>
        </is>
      </c>
    </row>
    <row r="62">
      <c r="A62" s="3" t="inlineStr">
        <is>
          <t>Debt Instrument [Line Items]</t>
        </is>
      </c>
    </row>
    <row r="63">
      <c r="A63" s="4" t="inlineStr">
        <is>
          <t>Revolving credit facility</t>
        </is>
      </c>
      <c r="D63" s="5" t="n">
        <v>10000000</v>
      </c>
      <c r="K63" s="5" t="n">
        <v>40000000</v>
      </c>
    </row>
    <row r="64">
      <c r="A64" s="4" t="inlineStr">
        <is>
          <t>Fixed charge coverage ratio</t>
        </is>
      </c>
      <c r="D64" s="4" t="inlineStr">
        <is>
          <t>100.00%</t>
        </is>
      </c>
    </row>
    <row r="65">
      <c r="A65" s="4" t="inlineStr">
        <is>
          <t>Outstanding borrowings</t>
        </is>
      </c>
      <c r="F65" s="5" t="n">
        <v>1600000</v>
      </c>
    </row>
    <row r="66">
      <c r="A66" s="4" t="inlineStr">
        <is>
          <t>Borrowing availability maintenance amount</t>
        </is>
      </c>
      <c r="D66" s="5" t="n">
        <v>5000000</v>
      </c>
    </row>
    <row r="67">
      <c r="A67" s="4" t="inlineStr">
        <is>
          <t>Borrowing availability maintenance (as a percent)</t>
        </is>
      </c>
      <c r="D67" s="4" t="inlineStr">
        <is>
          <t>10.00%</t>
        </is>
      </c>
    </row>
    <row r="68">
      <c r="A68" s="4" t="inlineStr">
        <is>
          <t>Borrowing availability compliance threshold period</t>
        </is>
      </c>
      <c r="F68" s="4" t="inlineStr">
        <is>
          <t>6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Margin for Borrowings under Revolving Credit Facility (Details) - Revolving Credit Facility - USD ($)</t>
        </is>
      </c>
      <c r="B1" s="2" t="inlineStr">
        <is>
          <t>May 11, 2020</t>
        </is>
      </c>
      <c r="C1" s="2" t="inlineStr">
        <is>
          <t>Dec. 31, 2020</t>
        </is>
      </c>
    </row>
    <row r="2">
      <c r="A2" s="4" t="inlineStr">
        <is>
          <t>III | Minimum</t>
        </is>
      </c>
    </row>
    <row r="3">
      <c r="A3" s="3" t="inlineStr">
        <is>
          <t>Line of Credit Facility [Line Items]</t>
        </is>
      </c>
    </row>
    <row r="4">
      <c r="A4" s="4" t="inlineStr">
        <is>
          <t>Availability of borrowing</t>
        </is>
      </c>
      <c r="C4" s="5" t="n">
        <v>30000000</v>
      </c>
    </row>
    <row r="5">
      <c r="A5" s="4" t="inlineStr">
        <is>
          <t>II | Minimum</t>
        </is>
      </c>
    </row>
    <row r="6">
      <c r="A6" s="3" t="inlineStr">
        <is>
          <t>Line of Credit Facility [Line Items]</t>
        </is>
      </c>
    </row>
    <row r="7">
      <c r="A7" s="4" t="inlineStr">
        <is>
          <t>Availability of borrowing</t>
        </is>
      </c>
      <c r="C7" s="5" t="n">
        <v>15000000</v>
      </c>
    </row>
    <row r="8">
      <c r="A8" s="4" t="inlineStr">
        <is>
          <t>Base Rate Loans</t>
        </is>
      </c>
    </row>
    <row r="9">
      <c r="A9" s="3" t="inlineStr">
        <is>
          <t>Line of Credit Facility [Line Items]</t>
        </is>
      </c>
    </row>
    <row r="10">
      <c r="A10" s="4" t="inlineStr">
        <is>
          <t>Basis spread (as a percent)</t>
        </is>
      </c>
      <c r="B10" s="4" t="inlineStr">
        <is>
          <t>9.50%</t>
        </is>
      </c>
    </row>
    <row r="11">
      <c r="A11" s="4" t="inlineStr">
        <is>
          <t>Base Rate Loans | Minimum</t>
        </is>
      </c>
    </row>
    <row r="12">
      <c r="A12" s="3" t="inlineStr">
        <is>
          <t>Line of Credit Facility [Line Items]</t>
        </is>
      </c>
    </row>
    <row r="13">
      <c r="A13" s="4" t="inlineStr">
        <is>
          <t>Basis spread (as a percent)</t>
        </is>
      </c>
      <c r="B13" s="4" t="inlineStr">
        <is>
          <t>1.00%</t>
        </is>
      </c>
    </row>
    <row r="14">
      <c r="A14" s="4" t="inlineStr">
        <is>
          <t>LIBOR Revolver Loans</t>
        </is>
      </c>
    </row>
    <row r="15">
      <c r="A15" s="3" t="inlineStr">
        <is>
          <t>Line of Credit Facility [Line Items]</t>
        </is>
      </c>
    </row>
    <row r="16">
      <c r="A16" s="4" t="inlineStr">
        <is>
          <t>Basis spread (as a percent)</t>
        </is>
      </c>
      <c r="B16" s="4" t="inlineStr">
        <is>
          <t>10.50%</t>
        </is>
      </c>
    </row>
    <row r="17">
      <c r="A17" s="4" t="inlineStr">
        <is>
          <t>Tranche A | Base Rate Loans | III</t>
        </is>
      </c>
    </row>
    <row r="18">
      <c r="A18" s="3" t="inlineStr">
        <is>
          <t>Line of Credit Facility [Line Items]</t>
        </is>
      </c>
    </row>
    <row r="19">
      <c r="A19" s="4" t="inlineStr">
        <is>
          <t>Basis spread (as a percent)</t>
        </is>
      </c>
      <c r="B19" s="4" t="inlineStr">
        <is>
          <t>1.00%</t>
        </is>
      </c>
    </row>
    <row r="20">
      <c r="A20" s="4" t="inlineStr">
        <is>
          <t>Tranche A | Base Rate Loans | II</t>
        </is>
      </c>
    </row>
    <row r="21">
      <c r="A21" s="3" t="inlineStr">
        <is>
          <t>Line of Credit Facility [Line Items]</t>
        </is>
      </c>
    </row>
    <row r="22">
      <c r="A22" s="4" t="inlineStr">
        <is>
          <t>Basis spread (as a percent)</t>
        </is>
      </c>
      <c r="B22" s="4" t="inlineStr">
        <is>
          <t>1.25%</t>
        </is>
      </c>
    </row>
    <row r="23">
      <c r="A23" s="4" t="inlineStr">
        <is>
          <t>Tranche A | Base Rate Loans | I</t>
        </is>
      </c>
    </row>
    <row r="24">
      <c r="A24" s="3" t="inlineStr">
        <is>
          <t>Line of Credit Facility [Line Items]</t>
        </is>
      </c>
    </row>
    <row r="25">
      <c r="A25" s="4" t="inlineStr">
        <is>
          <t>Basis spread (as a percent)</t>
        </is>
      </c>
      <c r="B25" s="4" t="inlineStr">
        <is>
          <t>1.50%</t>
        </is>
      </c>
    </row>
    <row r="26">
      <c r="A26" s="4" t="inlineStr">
        <is>
          <t>Tranche A | LIBOR Revolver Loans | III</t>
        </is>
      </c>
    </row>
    <row r="27">
      <c r="A27" s="3" t="inlineStr">
        <is>
          <t>Line of Credit Facility [Line Items]</t>
        </is>
      </c>
    </row>
    <row r="28">
      <c r="A28" s="4" t="inlineStr">
        <is>
          <t>Basis spread (as a percent)</t>
        </is>
      </c>
      <c r="B28" s="4" t="inlineStr">
        <is>
          <t>2.00%</t>
        </is>
      </c>
    </row>
    <row r="29">
      <c r="A29" s="4" t="inlineStr">
        <is>
          <t>Tranche A | LIBOR Revolver Loans | II</t>
        </is>
      </c>
    </row>
    <row r="30">
      <c r="A30" s="3" t="inlineStr">
        <is>
          <t>Line of Credit Facility [Line Items]</t>
        </is>
      </c>
    </row>
    <row r="31">
      <c r="A31" s="4" t="inlineStr">
        <is>
          <t>Basis spread (as a percent)</t>
        </is>
      </c>
      <c r="B31" s="4" t="inlineStr">
        <is>
          <t>2.25%</t>
        </is>
      </c>
    </row>
    <row r="32">
      <c r="A32" s="4" t="inlineStr">
        <is>
          <t>Tranche A | LIBOR Revolver Loans | I</t>
        </is>
      </c>
    </row>
    <row r="33">
      <c r="A33" s="3" t="inlineStr">
        <is>
          <t>Line of Credit Facility [Line Items]</t>
        </is>
      </c>
    </row>
    <row r="34">
      <c r="A34" s="4" t="inlineStr">
        <is>
          <t>Basis spread (as a percent)</t>
        </is>
      </c>
      <c r="B34" s="4" t="inlineStr">
        <is>
          <t>2.50%</t>
        </is>
      </c>
    </row>
    <row r="35">
      <c r="A35" s="4" t="inlineStr">
        <is>
          <t>Tranche B | Base Rate Loans | III</t>
        </is>
      </c>
    </row>
    <row r="36">
      <c r="A36" s="3" t="inlineStr">
        <is>
          <t>Line of Credit Facility [Line Items]</t>
        </is>
      </c>
    </row>
    <row r="37">
      <c r="A37" s="4" t="inlineStr">
        <is>
          <t>Basis spread (as a percent)</t>
        </is>
      </c>
      <c r="B37" s="4" t="inlineStr">
        <is>
          <t>2.00%</t>
        </is>
      </c>
    </row>
    <row r="38">
      <c r="A38" s="4" t="inlineStr">
        <is>
          <t>Tranche B | Base Rate Loans | II</t>
        </is>
      </c>
    </row>
    <row r="39">
      <c r="A39" s="3" t="inlineStr">
        <is>
          <t>Line of Credit Facility [Line Items]</t>
        </is>
      </c>
    </row>
    <row r="40">
      <c r="A40" s="4" t="inlineStr">
        <is>
          <t>Basis spread (as a percent)</t>
        </is>
      </c>
      <c r="B40" s="4" t="inlineStr">
        <is>
          <t>2.25%</t>
        </is>
      </c>
    </row>
    <row r="41">
      <c r="A41" s="4" t="inlineStr">
        <is>
          <t>Tranche B | Base Rate Loans | I</t>
        </is>
      </c>
    </row>
    <row r="42">
      <c r="A42" s="3" t="inlineStr">
        <is>
          <t>Line of Credit Facility [Line Items]</t>
        </is>
      </c>
    </row>
    <row r="43">
      <c r="A43" s="4" t="inlineStr">
        <is>
          <t>Basis spread (as a percent)</t>
        </is>
      </c>
      <c r="B43" s="4" t="inlineStr">
        <is>
          <t>2.50%</t>
        </is>
      </c>
    </row>
    <row r="44">
      <c r="A44" s="4" t="inlineStr">
        <is>
          <t>Tranche B | LIBOR Revolver Loans | III</t>
        </is>
      </c>
    </row>
    <row r="45">
      <c r="A45" s="3" t="inlineStr">
        <is>
          <t>Line of Credit Facility [Line Items]</t>
        </is>
      </c>
    </row>
    <row r="46">
      <c r="A46" s="4" t="inlineStr">
        <is>
          <t>Basis spread (as a percent)</t>
        </is>
      </c>
      <c r="B46" s="4" t="inlineStr">
        <is>
          <t>3.00%</t>
        </is>
      </c>
    </row>
    <row r="47">
      <c r="A47" s="4" t="inlineStr">
        <is>
          <t>Tranche B | LIBOR Revolver Loans | II</t>
        </is>
      </c>
    </row>
    <row r="48">
      <c r="A48" s="3" t="inlineStr">
        <is>
          <t>Line of Credit Facility [Line Items]</t>
        </is>
      </c>
    </row>
    <row r="49">
      <c r="A49" s="4" t="inlineStr">
        <is>
          <t>Basis spread (as a percent)</t>
        </is>
      </c>
      <c r="B49" s="4" t="inlineStr">
        <is>
          <t>3.25%</t>
        </is>
      </c>
    </row>
    <row r="50">
      <c r="A50" s="4" t="inlineStr">
        <is>
          <t>Tranche B | LIBOR Revolver Loans | I</t>
        </is>
      </c>
    </row>
    <row r="51">
      <c r="A51" s="3" t="inlineStr">
        <is>
          <t>Line of Credit Facility [Line Items]</t>
        </is>
      </c>
    </row>
    <row r="52">
      <c r="A52" s="4" t="inlineStr">
        <is>
          <t>Basis spread (as a percent)</t>
        </is>
      </c>
      <c r="B52" s="4" t="inlineStr">
        <is>
          <t>3.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36635</v>
      </c>
      <c r="C4" s="5" t="n">
        <v>36698</v>
      </c>
    </row>
    <row r="5">
      <c r="A5" s="4" t="inlineStr">
        <is>
          <t>Accumulated Amortization</t>
        </is>
      </c>
      <c r="B5" s="6" t="n">
        <v>-14831</v>
      </c>
      <c r="C5" s="6" t="n">
        <v>-11440</v>
      </c>
    </row>
    <row r="6">
      <c r="A6" s="4" t="inlineStr">
        <is>
          <t>Net Carrying Amount</t>
        </is>
      </c>
      <c r="B6" s="5" t="n">
        <v>21804</v>
      </c>
      <c r="C6" s="5" t="n">
        <v>25258</v>
      </c>
    </row>
    <row r="7">
      <c r="A7" s="4" t="inlineStr">
        <is>
          <t>Trademarks/tradenames</t>
        </is>
      </c>
    </row>
    <row r="8">
      <c r="A8" s="3" t="inlineStr">
        <is>
          <t>Finite-Lived Intangible Assets [Line Items]</t>
        </is>
      </c>
    </row>
    <row r="9">
      <c r="A9" s="4" t="inlineStr">
        <is>
          <t>Weighted- Average Amortization Period</t>
        </is>
      </c>
      <c r="B9" s="4" t="inlineStr">
        <is>
          <t>22 years</t>
        </is>
      </c>
      <c r="C9" s="4" t="inlineStr">
        <is>
          <t>23 years</t>
        </is>
      </c>
    </row>
    <row r="10">
      <c r="A10" s="4" t="inlineStr">
        <is>
          <t>Gross Carrying Amount</t>
        </is>
      </c>
      <c r="B10" s="5" t="n">
        <v>11634</v>
      </c>
      <c r="C10" s="5" t="n">
        <v>11553</v>
      </c>
    </row>
    <row r="11">
      <c r="A11" s="4" t="inlineStr">
        <is>
          <t>Accumulated Amortization</t>
        </is>
      </c>
      <c r="B11" s="6" t="n">
        <v>-4681</v>
      </c>
      <c r="C11" s="6" t="n">
        <v>-4276</v>
      </c>
    </row>
    <row r="12">
      <c r="A12" s="4" t="inlineStr">
        <is>
          <t>Net Carrying Amount</t>
        </is>
      </c>
      <c r="B12" s="5" t="n">
        <v>6953</v>
      </c>
      <c r="C12" s="5" t="n">
        <v>7277</v>
      </c>
    </row>
    <row r="13">
      <c r="A13" s="4" t="inlineStr">
        <is>
          <t>Customer relationships</t>
        </is>
      </c>
    </row>
    <row r="14">
      <c r="A14" s="3" t="inlineStr">
        <is>
          <t>Finite-Lived Intangible Assets [Line Items]</t>
        </is>
      </c>
    </row>
    <row r="15">
      <c r="A15" s="4" t="inlineStr">
        <is>
          <t>Weighted- Average Amortization Period</t>
        </is>
      </c>
      <c r="B15" s="4" t="inlineStr">
        <is>
          <t>15 years</t>
        </is>
      </c>
      <c r="C15" s="4" t="inlineStr">
        <is>
          <t>15 years</t>
        </is>
      </c>
    </row>
    <row r="16">
      <c r="A16" s="4" t="inlineStr">
        <is>
          <t>Gross Carrying Amount</t>
        </is>
      </c>
      <c r="B16" s="5" t="n">
        <v>14881</v>
      </c>
      <c r="C16" s="5" t="n">
        <v>15025</v>
      </c>
    </row>
    <row r="17">
      <c r="A17" s="4" t="inlineStr">
        <is>
          <t>Accumulated Amortization</t>
        </is>
      </c>
      <c r="B17" s="6" t="n">
        <v>-7536</v>
      </c>
      <c r="C17" s="6" t="n">
        <v>-6574</v>
      </c>
    </row>
    <row r="18">
      <c r="A18" s="4" t="inlineStr">
        <is>
          <t>Net Carrying Amount</t>
        </is>
      </c>
      <c r="B18" s="5" t="n">
        <v>7345</v>
      </c>
      <c r="C18" s="5" t="n">
        <v>8451</v>
      </c>
    </row>
    <row r="19">
      <c r="A19" s="4" t="inlineStr">
        <is>
          <t>Technical know-how</t>
        </is>
      </c>
    </row>
    <row r="20">
      <c r="A20" s="3" t="inlineStr">
        <is>
          <t>Finite-Lived Intangible Assets [Line Items]</t>
        </is>
      </c>
    </row>
    <row r="21">
      <c r="A21" s="4" t="inlineStr">
        <is>
          <t>Weighted- Average Amortization Period</t>
        </is>
      </c>
      <c r="B21" s="4" t="inlineStr">
        <is>
          <t>5 years</t>
        </is>
      </c>
      <c r="C21" s="4" t="inlineStr">
        <is>
          <t>5 years</t>
        </is>
      </c>
    </row>
    <row r="22">
      <c r="A22" s="4" t="inlineStr">
        <is>
          <t>Gross Carrying Amount</t>
        </is>
      </c>
      <c r="B22" s="5" t="n">
        <v>9790</v>
      </c>
      <c r="C22" s="5" t="n">
        <v>9790</v>
      </c>
    </row>
    <row r="23">
      <c r="A23" s="4" t="inlineStr">
        <is>
          <t>Accumulated Amortization</t>
        </is>
      </c>
      <c r="B23" s="6" t="n">
        <v>-2529</v>
      </c>
      <c r="C23" s="6" t="n">
        <v>-571</v>
      </c>
    </row>
    <row r="24">
      <c r="A24" s="4" t="inlineStr">
        <is>
          <t>Net Carrying Amount</t>
        </is>
      </c>
      <c r="B24" s="5" t="n">
        <v>7261</v>
      </c>
      <c r="C24" s="5" t="n">
        <v>9219</v>
      </c>
    </row>
    <row r="25">
      <c r="A25" s="4" t="inlineStr">
        <is>
          <t>Covenant not to compete</t>
        </is>
      </c>
    </row>
    <row r="26">
      <c r="A26" s="3" t="inlineStr">
        <is>
          <t>Finite-Lived Intangible Assets [Line Items]</t>
        </is>
      </c>
    </row>
    <row r="27">
      <c r="A27" s="4" t="inlineStr">
        <is>
          <t>Weighted- Average Amortization Period</t>
        </is>
      </c>
      <c r="B27" s="4" t="inlineStr">
        <is>
          <t>5 years</t>
        </is>
      </c>
      <c r="C27" s="4" t="inlineStr">
        <is>
          <t>5 years</t>
        </is>
      </c>
    </row>
    <row r="28">
      <c r="A28" s="4" t="inlineStr">
        <is>
          <t>Gross Carrying Amount</t>
        </is>
      </c>
      <c r="B28" s="5" t="n">
        <v>330</v>
      </c>
      <c r="C28" s="5" t="n">
        <v>330</v>
      </c>
    </row>
    <row r="29">
      <c r="A29" s="4" t="inlineStr">
        <is>
          <t>Accumulated Amortization</t>
        </is>
      </c>
      <c r="B29" s="6" t="n">
        <v>-85</v>
      </c>
      <c r="C29" s="6" t="n">
        <v>-19</v>
      </c>
    </row>
    <row r="30">
      <c r="A30" s="4" t="inlineStr">
        <is>
          <t>Net Carrying Amount</t>
        </is>
      </c>
      <c r="B30" s="5" t="n">
        <v>245</v>
      </c>
      <c r="C30" s="5" t="n">
        <v>3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3434</v>
      </c>
      <c r="C4" s="5" t="n">
        <v>1952</v>
      </c>
      <c r="D4" s="5" t="n">
        <v>1300</v>
      </c>
    </row>
    <row r="5">
      <c r="A5" s="4" t="inlineStr">
        <is>
          <t>Estimated intangible asset amortization expense in 2021 through 2023</t>
        </is>
      </c>
      <c r="B5" s="6" t="n">
        <v>3400</v>
      </c>
    </row>
    <row r="6">
      <c r="A6" s="4" t="inlineStr">
        <is>
          <t>Estimated intangible asset amortization expense in 2024</t>
        </is>
      </c>
      <c r="B6" s="6" t="n">
        <v>2800</v>
      </c>
    </row>
    <row r="7">
      <c r="A7" s="4" t="inlineStr">
        <is>
          <t>Estimated intangible asset amortization expense in 2025</t>
        </is>
      </c>
      <c r="B7" s="6" t="n">
        <v>1400</v>
      </c>
    </row>
    <row r="8">
      <c r="A8" s="4" t="inlineStr">
        <is>
          <t>Goodwill impairment</t>
        </is>
      </c>
      <c r="B8" s="5" t="n">
        <v>270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s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alance - beginning of the year</t>
        </is>
      </c>
      <c r="B4" s="5" t="n">
        <v>27816</v>
      </c>
      <c r="C4" s="5" t="n">
        <v>7576</v>
      </c>
    </row>
    <row r="5">
      <c r="A5" s="4" t="inlineStr">
        <is>
          <t>Finalization of FSE purchase accounting</t>
        </is>
      </c>
      <c r="B5" s="6" t="n">
        <v>-537</v>
      </c>
      <c r="C5" s="6" t="n">
        <v>20365</v>
      </c>
    </row>
    <row r="6">
      <c r="A6" s="4" t="inlineStr">
        <is>
          <t>Goodwill impairment</t>
        </is>
      </c>
      <c r="B6" s="6" t="n">
        <v>-27074</v>
      </c>
    </row>
    <row r="7">
      <c r="A7" s="4" t="inlineStr">
        <is>
          <t>Currency translation adjustment</t>
        </is>
      </c>
      <c r="B7" s="6" t="n">
        <v>-205</v>
      </c>
      <c r="C7" s="6" t="n">
        <v>-125</v>
      </c>
    </row>
    <row r="8">
      <c r="A8" s="4" t="inlineStr">
        <is>
          <t>Balance - end of the year</t>
        </is>
      </c>
      <c r="B8" s="6" t="n">
        <v>0</v>
      </c>
      <c r="C8" s="6" t="n">
        <v>27816</v>
      </c>
    </row>
    <row r="9">
      <c r="A9" s="4" t="inlineStr">
        <is>
          <t>Electrical Systems</t>
        </is>
      </c>
    </row>
    <row r="10">
      <c r="A10" s="3" t="inlineStr">
        <is>
          <t>Goodwill [Roll Forward]</t>
        </is>
      </c>
    </row>
    <row r="11">
      <c r="A11" s="4" t="inlineStr">
        <is>
          <t>Balance - beginning of the year</t>
        </is>
      </c>
      <c r="B11" s="6" t="n">
        <v>22802</v>
      </c>
      <c r="C11" s="6" t="n">
        <v>2437</v>
      </c>
    </row>
    <row r="12">
      <c r="A12" s="4" t="inlineStr">
        <is>
          <t>Finalization of FSE purchase accounting</t>
        </is>
      </c>
      <c r="B12" s="6" t="n">
        <v>-537</v>
      </c>
      <c r="C12" s="6" t="n">
        <v>20365</v>
      </c>
    </row>
    <row r="13">
      <c r="A13" s="4" t="inlineStr">
        <is>
          <t>Goodwill impairment</t>
        </is>
      </c>
      <c r="B13" s="6" t="n">
        <v>-22265</v>
      </c>
    </row>
    <row r="14">
      <c r="A14" s="4" t="inlineStr">
        <is>
          <t>Currency translation adjustment</t>
        </is>
      </c>
      <c r="B14" s="6" t="n">
        <v>0</v>
      </c>
      <c r="C14" s="6" t="n">
        <v>0</v>
      </c>
    </row>
    <row r="15">
      <c r="A15" s="4" t="inlineStr">
        <is>
          <t>Balance - end of the year</t>
        </is>
      </c>
      <c r="B15" s="6" t="n">
        <v>0</v>
      </c>
      <c r="C15" s="6" t="n">
        <v>22802</v>
      </c>
    </row>
    <row r="16">
      <c r="A16" s="4" t="inlineStr">
        <is>
          <t>Global Seating</t>
        </is>
      </c>
    </row>
    <row r="17">
      <c r="A17" s="3" t="inlineStr">
        <is>
          <t>Goodwill [Roll Forward]</t>
        </is>
      </c>
    </row>
    <row r="18">
      <c r="A18" s="4" t="inlineStr">
        <is>
          <t>Balance - beginning of the year</t>
        </is>
      </c>
      <c r="B18" s="6" t="n">
        <v>5014</v>
      </c>
      <c r="C18" s="6" t="n">
        <v>5139</v>
      </c>
    </row>
    <row r="19">
      <c r="A19" s="4" t="inlineStr">
        <is>
          <t>Finalization of FSE purchase accounting</t>
        </is>
      </c>
      <c r="B19" s="6" t="n">
        <v>0</v>
      </c>
      <c r="C19" s="6" t="n">
        <v>0</v>
      </c>
    </row>
    <row r="20">
      <c r="A20" s="4" t="inlineStr">
        <is>
          <t>Goodwill impairment</t>
        </is>
      </c>
      <c r="B20" s="6" t="n">
        <v>-4809</v>
      </c>
    </row>
    <row r="21">
      <c r="A21" s="4" t="inlineStr">
        <is>
          <t>Currency translation adjustment</t>
        </is>
      </c>
      <c r="B21" s="6" t="n">
        <v>-205</v>
      </c>
      <c r="C21" s="6" t="n">
        <v>-125</v>
      </c>
    </row>
    <row r="22">
      <c r="A22" s="4" t="inlineStr">
        <is>
          <t>Balance - end of the year</t>
        </is>
      </c>
      <c r="B22" s="5" t="n">
        <v>0</v>
      </c>
      <c r="C22" s="5" t="n">
        <v>5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Narrative (Details) $ in Thousands</t>
        </is>
      </c>
      <c r="B1" s="2" t="inlineStr">
        <is>
          <t>Sep. 17, 2019USD ($)</t>
        </is>
      </c>
      <c r="C1" s="2" t="inlineStr">
        <is>
          <t>Dec. 31, 2020USD ($)</t>
        </is>
      </c>
      <c r="D1" s="2" t="inlineStr">
        <is>
          <t>Dec. 31, 2019USD ($)</t>
        </is>
      </c>
      <c r="E1" s="2" t="inlineStr">
        <is>
          <t>Dec. 31, 2020USD ($)</t>
        </is>
      </c>
      <c r="F1" s="2" t="inlineStr">
        <is>
          <t>Dec. 31, 2019USD ($)</t>
        </is>
      </c>
      <c r="G1" s="2" t="inlineStr">
        <is>
          <t>Dec. 31, 2018USD ($)</t>
        </is>
      </c>
      <c r="H1" s="2" t="inlineStr">
        <is>
          <t>Dec. 31, 2020USD ($)</t>
        </is>
      </c>
      <c r="I1" s="2" t="inlineStr">
        <is>
          <t>Mar. 31, 2020USD ($)</t>
        </is>
      </c>
      <c r="J1" s="2" t="inlineStr">
        <is>
          <t>Sep. 30, 2019USD ($)</t>
        </is>
      </c>
    </row>
    <row r="2">
      <c r="A2" s="3" t="inlineStr">
        <is>
          <t>Business Acquisition [Line Items]</t>
        </is>
      </c>
    </row>
    <row r="3">
      <c r="A3" s="4" t="inlineStr">
        <is>
          <t>Proceeds from lines of credit</t>
        </is>
      </c>
      <c r="E3" s="5" t="n">
        <v>15000</v>
      </c>
      <c r="F3" s="5" t="n">
        <v>35700</v>
      </c>
      <c r="G3" s="5" t="n">
        <v>80500</v>
      </c>
    </row>
    <row r="4">
      <c r="A4" s="4" t="inlineStr">
        <is>
          <t>Goodwill</t>
        </is>
      </c>
      <c r="C4" s="5" t="n">
        <v>0</v>
      </c>
      <c r="D4" s="5" t="n">
        <v>27816</v>
      </c>
      <c r="E4" s="6" t="n">
        <v>0</v>
      </c>
      <c r="F4" s="5" t="n">
        <v>27816</v>
      </c>
      <c r="G4" s="5" t="n">
        <v>7576</v>
      </c>
      <c r="H4" s="5" t="n">
        <v>0</v>
      </c>
    </row>
    <row r="5">
      <c r="A5" s="4" t="inlineStr">
        <is>
          <t>First Source Electronics, LLC</t>
        </is>
      </c>
    </row>
    <row r="6">
      <c r="A6" s="3" t="inlineStr">
        <is>
          <t>Business Acquisition [Line Items]</t>
        </is>
      </c>
    </row>
    <row r="7">
      <c r="A7" s="4" t="inlineStr">
        <is>
          <t>Payments to acquire businesses, gross</t>
        </is>
      </c>
      <c r="B7" s="5" t="n">
        <v>34000</v>
      </c>
      <c r="C7" s="6" t="n">
        <v>1000</v>
      </c>
      <c r="E7" s="6" t="n">
        <v>34000</v>
      </c>
    </row>
    <row r="8">
      <c r="A8" s="4" t="inlineStr">
        <is>
          <t>Business combination, contingent consideration arrangements</t>
        </is>
      </c>
      <c r="B8" s="6" t="n">
        <v>10800</v>
      </c>
      <c r="C8" s="6" t="n">
        <v>10800</v>
      </c>
      <c r="E8" s="6" t="n">
        <v>10800</v>
      </c>
      <c r="H8" s="6" t="n">
        <v>10800</v>
      </c>
    </row>
    <row r="9">
      <c r="A9" s="4" t="inlineStr">
        <is>
          <t>Contingent consideration at fair value</t>
        </is>
      </c>
      <c r="C9" s="6" t="n">
        <v>4700</v>
      </c>
      <c r="E9" s="6" t="n">
        <v>4700</v>
      </c>
      <c r="H9" s="6" t="n">
        <v>4700</v>
      </c>
      <c r="J9" s="5" t="n">
        <v>4700</v>
      </c>
    </row>
    <row r="10">
      <c r="A10" s="4" t="inlineStr">
        <is>
          <t>Increase in contingent consideration</t>
        </is>
      </c>
      <c r="E10" s="6" t="n">
        <v>5100</v>
      </c>
    </row>
    <row r="11">
      <c r="A11" s="4" t="inlineStr">
        <is>
          <t>Fair value</t>
        </is>
      </c>
      <c r="C11" s="6" t="n">
        <v>8800</v>
      </c>
      <c r="E11" s="6" t="n">
        <v>8800</v>
      </c>
      <c r="H11" s="6" t="n">
        <v>8800</v>
      </c>
    </row>
    <row r="12">
      <c r="A12" s="4" t="inlineStr">
        <is>
          <t>Escrow deposit</t>
        </is>
      </c>
      <c r="C12" s="6" t="n">
        <v>3000</v>
      </c>
      <c r="E12" s="6" t="n">
        <v>3000</v>
      </c>
      <c r="H12" s="5" t="n">
        <v>3000</v>
      </c>
    </row>
    <row r="13">
      <c r="A13" s="4" t="inlineStr">
        <is>
          <t>Business combination term</t>
        </is>
      </c>
      <c r="H13" s="4" t="inlineStr">
        <is>
          <t>18 months</t>
        </is>
      </c>
    </row>
    <row r="14">
      <c r="A14" s="4" t="inlineStr">
        <is>
          <t>Goodwill</t>
        </is>
      </c>
      <c r="B14" s="5" t="n">
        <v>20365</v>
      </c>
      <c r="C14" s="6" t="n">
        <v>19828</v>
      </c>
      <c r="E14" s="6" t="n">
        <v>19828</v>
      </c>
      <c r="H14" s="5" t="n">
        <v>19828</v>
      </c>
    </row>
    <row r="15">
      <c r="A15" s="4" t="inlineStr">
        <is>
          <t>Increase in goodwill valuation</t>
        </is>
      </c>
      <c r="D15" s="5" t="n">
        <v>2200</v>
      </c>
    </row>
    <row r="16">
      <c r="A16" s="4" t="inlineStr">
        <is>
          <t>Purchase price adjustment</t>
        </is>
      </c>
      <c r="C16" s="5" t="n">
        <v>-537</v>
      </c>
      <c r="E16" s="5" t="n">
        <v>-537</v>
      </c>
      <c r="H16" s="5" t="n">
        <v>-537</v>
      </c>
      <c r="I16" s="5" t="n">
        <v>500</v>
      </c>
    </row>
    <row r="17">
      <c r="A17" s="4" t="inlineStr">
        <is>
          <t>First Source Electronics, LLC | Measurement Input, Discount Rate</t>
        </is>
      </c>
    </row>
    <row r="18">
      <c r="A18" s="3" t="inlineStr">
        <is>
          <t>Business Acquisition [Line Items]</t>
        </is>
      </c>
    </row>
    <row r="19">
      <c r="A19" s="4" t="inlineStr">
        <is>
          <t>Discount rate</t>
        </is>
      </c>
      <c r="B19" s="8" t="n">
        <v>0.21</v>
      </c>
      <c r="C19" s="8" t="n">
        <v>0.168</v>
      </c>
      <c r="E19" s="8" t="n">
        <v>0.168</v>
      </c>
      <c r="H19" s="8" t="n">
        <v>0.168</v>
      </c>
    </row>
    <row r="20">
      <c r="A20" s="4" t="inlineStr">
        <is>
          <t>Third ARLS Agreement | Revolving Credit Facility | Line of Credit | First Source Electronics, LLC</t>
        </is>
      </c>
    </row>
    <row r="21">
      <c r="A21" s="3" t="inlineStr">
        <is>
          <t>Business Acquisition [Line Items]</t>
        </is>
      </c>
    </row>
    <row r="22">
      <c r="A22" s="4" t="inlineStr">
        <is>
          <t>Proceeds from lines of credit</t>
        </is>
      </c>
      <c r="B22" s="5" t="n">
        <v>2000</v>
      </c>
    </row>
    <row r="23">
      <c r="A23" s="4" t="inlineStr">
        <is>
          <t>Minimum | First Source Electronics, LLC</t>
        </is>
      </c>
    </row>
    <row r="24">
      <c r="A24" s="3" t="inlineStr">
        <is>
          <t>Business Acquisition [Line Items]</t>
        </is>
      </c>
    </row>
    <row r="25">
      <c r="A25" s="4" t="inlineStr">
        <is>
          <t>Payments for milestones depreciation and amortization percent</t>
        </is>
      </c>
      <c r="B25" s="4" t="inlineStr">
        <is>
          <t>90.00%</t>
        </is>
      </c>
    </row>
    <row r="26">
      <c r="A26" s="4" t="inlineStr">
        <is>
          <t>Maximum | First Source Electronics, LLC</t>
        </is>
      </c>
    </row>
    <row r="27">
      <c r="A27" s="3" t="inlineStr">
        <is>
          <t>Business Acquisition [Line Items]</t>
        </is>
      </c>
    </row>
    <row r="28">
      <c r="A28" s="4" t="inlineStr">
        <is>
          <t>Payments for milestones depreciation and amortization percent</t>
        </is>
      </c>
      <c r="B28"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Consideration Transferred (Details) - USD ($) $ in Thousands</t>
        </is>
      </c>
      <c r="B1" s="2" t="inlineStr">
        <is>
          <t>Sep. 17, 2019</t>
        </is>
      </c>
      <c r="C1" s="2" t="inlineStr">
        <is>
          <t>Dec. 31, 2020</t>
        </is>
      </c>
      <c r="D1" s="2" t="inlineStr">
        <is>
          <t>Dec. 31, 2020</t>
        </is>
      </c>
      <c r="E1" s="2" t="inlineStr">
        <is>
          <t>Mar. 31, 2020</t>
        </is>
      </c>
      <c r="F1" s="2" t="inlineStr">
        <is>
          <t>Dec. 31, 2019</t>
        </is>
      </c>
      <c r="G1" s="2" t="inlineStr">
        <is>
          <t>Sep. 30, 2019</t>
        </is>
      </c>
      <c r="H1" s="2" t="inlineStr">
        <is>
          <t>Dec. 31, 2018</t>
        </is>
      </c>
    </row>
    <row r="2">
      <c r="A2" s="3" t="inlineStr">
        <is>
          <t>Business Acquisition [Line Items]</t>
        </is>
      </c>
    </row>
    <row r="3">
      <c r="A3" s="4" t="inlineStr">
        <is>
          <t>Excess of total consideration over net assets acquired</t>
        </is>
      </c>
      <c r="C3" s="5" t="n">
        <v>0</v>
      </c>
      <c r="D3" s="5" t="n">
        <v>0</v>
      </c>
      <c r="F3" s="5" t="n">
        <v>27816</v>
      </c>
      <c r="H3" s="5" t="n">
        <v>7576</v>
      </c>
    </row>
    <row r="4">
      <c r="A4" s="4" t="inlineStr">
        <is>
          <t>First Source Electronics, LLC</t>
        </is>
      </c>
    </row>
    <row r="5">
      <c r="A5" s="3" t="inlineStr">
        <is>
          <t>Business Acquisition [Line Items]</t>
        </is>
      </c>
    </row>
    <row r="6">
      <c r="A6" s="4" t="inlineStr">
        <is>
          <t>Initial cash paid, net of working capital adjustment</t>
        </is>
      </c>
      <c r="B6" s="5" t="n">
        <v>34000</v>
      </c>
      <c r="C6" s="6" t="n">
        <v>1000</v>
      </c>
      <c r="D6" s="6" t="n">
        <v>34000</v>
      </c>
    </row>
    <row r="7">
      <c r="A7" s="4" t="inlineStr">
        <is>
          <t>Purchase price adjustment</t>
        </is>
      </c>
      <c r="C7" s="6" t="n">
        <v>-537</v>
      </c>
      <c r="D7" s="6" t="n">
        <v>-537</v>
      </c>
      <c r="E7" s="5" t="n">
        <v>500</v>
      </c>
    </row>
    <row r="8">
      <c r="A8" s="4" t="inlineStr">
        <is>
          <t>Contingent consideration at fair value</t>
        </is>
      </c>
      <c r="C8" s="6" t="n">
        <v>4700</v>
      </c>
      <c r="D8" s="6" t="n">
        <v>4700</v>
      </c>
      <c r="G8" s="5" t="n">
        <v>4700</v>
      </c>
    </row>
    <row r="9">
      <c r="A9" s="4" t="inlineStr">
        <is>
          <t>Total consideration</t>
        </is>
      </c>
      <c r="D9" s="6" t="n">
        <v>38163</v>
      </c>
    </row>
    <row r="10">
      <c r="A10" s="4" t="inlineStr">
        <is>
          <t>Net assets at fair value</t>
        </is>
      </c>
      <c r="C10" s="6" t="n">
        <v>18335</v>
      </c>
      <c r="D10" s="6" t="n">
        <v>18335</v>
      </c>
    </row>
    <row r="11">
      <c r="A11" s="4" t="inlineStr">
        <is>
          <t>Excess of total consideration over net assets acquired</t>
        </is>
      </c>
      <c r="B11" s="5" t="n">
        <v>20365</v>
      </c>
      <c r="C11" s="5" t="n">
        <v>19828</v>
      </c>
      <c r="D11" s="5" t="n">
        <v>198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15" customWidth="1" min="5" max="5"/>
    <col width="27" customWidth="1" min="6" max="6"/>
    <col width="17" customWidth="1" min="7" max="7"/>
    <col width="66" customWidth="1" min="8" max="8"/>
    <col width="24"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Deficit</t>
        </is>
      </c>
      <c r="H1" s="2" t="inlineStr">
        <is>
          <t>Retained DeficitCumulative Effect, Period of Adoption, Adjustment</t>
        </is>
      </c>
      <c r="I1" s="2" t="inlineStr">
        <is>
          <t>Accum. Other Comp. Loss</t>
        </is>
      </c>
    </row>
    <row r="2">
      <c r="A2" s="4" t="inlineStr">
        <is>
          <t>Beginning Balance (in shares) at Dec. 31, 2017</t>
        </is>
      </c>
      <c r="D2" s="6" t="n">
        <v>30219278</v>
      </c>
    </row>
    <row r="3">
      <c r="A3" s="4" t="inlineStr">
        <is>
          <t>Beginning balance at Dec. 31, 2017</t>
        </is>
      </c>
      <c r="B3" s="5" t="n">
        <v>72323</v>
      </c>
      <c r="D3" s="5" t="n">
        <v>304</v>
      </c>
      <c r="E3" s="5" t="n">
        <v>-9114</v>
      </c>
      <c r="F3" s="5" t="n">
        <v>239870</v>
      </c>
      <c r="G3" s="5" t="n">
        <v>-117502</v>
      </c>
      <c r="I3" s="5" t="n">
        <v>-41235</v>
      </c>
    </row>
    <row r="4">
      <c r="A4" s="3" t="inlineStr">
        <is>
          <t>Increase (Decrease) in Stockholders' Equity [Roll Forward]</t>
        </is>
      </c>
    </row>
    <row r="5">
      <c r="A5" s="4" t="inlineStr">
        <is>
          <t>Issuance of restricted stock (in shares)</t>
        </is>
      </c>
      <c r="D5" s="6" t="n">
        <v>452021</v>
      </c>
    </row>
    <row r="6">
      <c r="A6" s="4" t="inlineStr">
        <is>
          <t>Issuance of restricted stock</t>
        </is>
      </c>
      <c r="B6" s="6" t="n">
        <v>14</v>
      </c>
      <c r="D6" s="5" t="n">
        <v>14</v>
      </c>
    </row>
    <row r="7">
      <c r="A7" s="4" t="inlineStr">
        <is>
          <t>Surrender of common stock by employees (in shares)</t>
        </is>
      </c>
      <c r="D7" s="6" t="n">
        <v>-158456</v>
      </c>
    </row>
    <row r="8">
      <c r="A8" s="4" t="inlineStr">
        <is>
          <t>Surrender of common stock by employees</t>
        </is>
      </c>
      <c r="B8" s="6" t="n">
        <v>-1131</v>
      </c>
      <c r="E8" s="6" t="n">
        <v>-1131</v>
      </c>
    </row>
    <row r="9">
      <c r="A9" s="4" t="inlineStr">
        <is>
          <t>Share-based compensation expense</t>
        </is>
      </c>
      <c r="B9" s="6" t="n">
        <v>3137</v>
      </c>
      <c r="F9" s="6" t="n">
        <v>3137</v>
      </c>
    </row>
    <row r="10">
      <c r="A10" s="4" t="inlineStr">
        <is>
          <t>Total comprehensive income (loss)</t>
        </is>
      </c>
      <c r="B10" s="6" t="n">
        <v>35253</v>
      </c>
      <c r="G10" s="6" t="n">
        <v>41489</v>
      </c>
      <c r="I10" s="6" t="n">
        <v>-6236</v>
      </c>
    </row>
    <row r="11">
      <c r="A11" s="4" t="inlineStr">
        <is>
          <t>Ending balance (in shares) at Dec. 31, 2018</t>
        </is>
      </c>
      <c r="D11" s="6" t="n">
        <v>30512843</v>
      </c>
    </row>
    <row r="12">
      <c r="A12" s="4" t="inlineStr">
        <is>
          <t>Ending balance at Dec. 31, 2018</t>
        </is>
      </c>
      <c r="B12" s="5" t="n">
        <v>109596</v>
      </c>
      <c r="C12" s="5" t="n">
        <v>-72</v>
      </c>
      <c r="D12" s="5" t="n">
        <v>318</v>
      </c>
      <c r="E12" s="6" t="n">
        <v>-10245</v>
      </c>
      <c r="F12" s="6" t="n">
        <v>243007</v>
      </c>
      <c r="G12" s="6" t="n">
        <v>-76013</v>
      </c>
      <c r="H12" s="5" t="n">
        <v>-72</v>
      </c>
      <c r="I12" s="6" t="n">
        <v>-47471</v>
      </c>
    </row>
    <row r="13">
      <c r="A13" s="3" t="inlineStr">
        <is>
          <t>Increase (Decrease) in Stockholders' Equity [Roll Forward]</t>
        </is>
      </c>
    </row>
    <row r="14">
      <c r="A14" s="4" t="inlineStr">
        <is>
          <t>Accounting Standards Update [Extensible List]</t>
        </is>
      </c>
      <c r="B14" s="4" t="inlineStr">
        <is>
          <t>us-gaap:AccountingStandardsUpdate201602Member</t>
        </is>
      </c>
    </row>
    <row r="15">
      <c r="A15" s="4" t="inlineStr">
        <is>
          <t>Issuance of restricted stock (in shares)</t>
        </is>
      </c>
      <c r="D15" s="6" t="n">
        <v>418553</v>
      </c>
    </row>
    <row r="16">
      <c r="A16" s="4" t="inlineStr">
        <is>
          <t>Issuance of restricted stock</t>
        </is>
      </c>
      <c r="B16" s="5" t="n">
        <v>5</v>
      </c>
      <c r="D16" s="5" t="n">
        <v>5</v>
      </c>
    </row>
    <row r="17">
      <c r="A17" s="4" t="inlineStr">
        <is>
          <t>Surrender of common stock by employees (in shares)</t>
        </is>
      </c>
      <c r="D17" s="6" t="n">
        <v>-130141</v>
      </c>
    </row>
    <row r="18">
      <c r="A18" s="4" t="inlineStr">
        <is>
          <t>Surrender of common stock by employees</t>
        </is>
      </c>
      <c r="B18" s="6" t="n">
        <v>-985</v>
      </c>
      <c r="E18" s="6" t="n">
        <v>-985</v>
      </c>
    </row>
    <row r="19">
      <c r="A19" s="4" t="inlineStr">
        <is>
          <t>Share-based compensation expense</t>
        </is>
      </c>
      <c r="B19" s="6" t="n">
        <v>2845</v>
      </c>
      <c r="F19" s="6" t="n">
        <v>2845</v>
      </c>
    </row>
    <row r="20">
      <c r="A20" s="4" t="inlineStr">
        <is>
          <t>Total comprehensive income (loss)</t>
        </is>
      </c>
      <c r="B20" s="5" t="n">
        <v>17299</v>
      </c>
      <c r="G20" s="6" t="n">
        <v>15778</v>
      </c>
      <c r="I20" s="6" t="n">
        <v>1521</v>
      </c>
    </row>
    <row r="21">
      <c r="A21" s="4" t="inlineStr">
        <is>
          <t>Ending balance (in shares) at Dec. 31, 2019</t>
        </is>
      </c>
      <c r="B21" s="6" t="n">
        <v>30801255</v>
      </c>
      <c r="D21" s="6" t="n">
        <v>30801255</v>
      </c>
    </row>
    <row r="22">
      <c r="A22" s="4" t="inlineStr">
        <is>
          <t>Ending balance at Dec. 31, 2019</t>
        </is>
      </c>
      <c r="B22" s="5" t="n">
        <v>128688</v>
      </c>
      <c r="D22" s="5" t="n">
        <v>323</v>
      </c>
      <c r="E22" s="6" t="n">
        <v>-11230</v>
      </c>
      <c r="F22" s="6" t="n">
        <v>245852</v>
      </c>
      <c r="G22" s="6" t="n">
        <v>-60307</v>
      </c>
      <c r="I22" s="6" t="n">
        <v>-45950</v>
      </c>
    </row>
    <row r="23">
      <c r="A23" s="3" t="inlineStr">
        <is>
          <t>Increase (Decrease) in Stockholders' Equity [Roll Forward]</t>
        </is>
      </c>
    </row>
    <row r="24">
      <c r="A24" s="4" t="inlineStr">
        <is>
          <t>Issuance of restricted stock (in shares)</t>
        </is>
      </c>
      <c r="D24" s="6" t="n">
        <v>544787</v>
      </c>
    </row>
    <row r="25">
      <c r="A25" s="4" t="inlineStr">
        <is>
          <t>Issuance of restricted stock</t>
        </is>
      </c>
      <c r="B25" s="6" t="n">
        <v>-10</v>
      </c>
      <c r="D25" s="5" t="n">
        <v>-10</v>
      </c>
    </row>
    <row r="26">
      <c r="A26" s="4" t="inlineStr">
        <is>
          <t>Surrender of common stock by employees (in shares)</t>
        </is>
      </c>
      <c r="D26" s="6" t="n">
        <v>-96231</v>
      </c>
    </row>
    <row r="27">
      <c r="A27" s="4" t="inlineStr">
        <is>
          <t>Surrender of common stock by employees</t>
        </is>
      </c>
      <c r="B27" s="6" t="n">
        <v>-663</v>
      </c>
      <c r="E27" s="6" t="n">
        <v>-663</v>
      </c>
    </row>
    <row r="28">
      <c r="A28" s="4" t="inlineStr">
        <is>
          <t>Share-based compensation expense</t>
        </is>
      </c>
      <c r="B28" s="6" t="n">
        <v>3460</v>
      </c>
      <c r="F28" s="6" t="n">
        <v>3460</v>
      </c>
    </row>
    <row r="29">
      <c r="A29" s="4" t="inlineStr">
        <is>
          <t>Total comprehensive income (loss)</t>
        </is>
      </c>
      <c r="B29" s="5" t="n">
        <v>-36105</v>
      </c>
      <c r="G29" s="6" t="n">
        <v>-37049</v>
      </c>
      <c r="I29" s="6" t="n">
        <v>944</v>
      </c>
    </row>
    <row r="30">
      <c r="A30" s="4" t="inlineStr">
        <is>
          <t>Ending balance (in shares) at Dec. 31, 2020</t>
        </is>
      </c>
      <c r="B30" s="6" t="n">
        <v>31249811</v>
      </c>
      <c r="D30" s="6" t="n">
        <v>31249811</v>
      </c>
    </row>
    <row r="31">
      <c r="A31" s="4" t="inlineStr">
        <is>
          <t>Ending balance at Dec. 31, 2020</t>
        </is>
      </c>
      <c r="B31" s="5" t="n">
        <v>95370</v>
      </c>
      <c r="D31" s="5" t="n">
        <v>313</v>
      </c>
      <c r="E31" s="5" t="n">
        <v>-11893</v>
      </c>
      <c r="F31" s="5" t="n">
        <v>249312</v>
      </c>
      <c r="G31" s="5" t="n">
        <v>-97356</v>
      </c>
      <c r="I31" s="5" t="n">
        <v>-45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Recognized Identifiable Assets Acquired and Liabilities Assumed (Details) - USD ($) $ in Thousands</t>
        </is>
      </c>
      <c r="B1" s="2" t="inlineStr">
        <is>
          <t>Dec. 31, 2020</t>
        </is>
      </c>
      <c r="C1" s="2" t="inlineStr">
        <is>
          <t>Dec. 31, 2019</t>
        </is>
      </c>
      <c r="D1" s="2" t="inlineStr">
        <is>
          <t>Sep. 17, 2019</t>
        </is>
      </c>
      <c r="E1" s="2" t="inlineStr">
        <is>
          <t>Dec. 31, 2018</t>
        </is>
      </c>
    </row>
    <row r="2">
      <c r="A2" s="3" t="inlineStr">
        <is>
          <t>Business Acquisition [Line Items]</t>
        </is>
      </c>
    </row>
    <row r="3">
      <c r="A3" s="4" t="inlineStr">
        <is>
          <t>Goodwill</t>
        </is>
      </c>
      <c r="B3" s="5" t="n">
        <v>0</v>
      </c>
      <c r="C3" s="5" t="n">
        <v>27816</v>
      </c>
      <c r="E3" s="5" t="n">
        <v>7576</v>
      </c>
    </row>
    <row r="4">
      <c r="A4" s="4" t="inlineStr">
        <is>
          <t>First Source Electronics, LLC</t>
        </is>
      </c>
    </row>
    <row r="5">
      <c r="A5" s="3" t="inlineStr">
        <is>
          <t>Business Acquisition [Line Items]</t>
        </is>
      </c>
    </row>
    <row r="6">
      <c r="A6" s="4" t="inlineStr">
        <is>
          <t>Net working capital</t>
        </is>
      </c>
      <c r="B6" s="6" t="n">
        <v>2856</v>
      </c>
      <c r="D6" s="5" t="n">
        <v>2856</v>
      </c>
    </row>
    <row r="7">
      <c r="A7" s="4" t="inlineStr">
        <is>
          <t>Property, plant and equipment</t>
        </is>
      </c>
      <c r="B7" s="6" t="n">
        <v>503</v>
      </c>
      <c r="D7" s="6" t="n">
        <v>503</v>
      </c>
    </row>
    <row r="8">
      <c r="A8" s="4" t="inlineStr">
        <is>
          <t>Other long-term assets</t>
        </is>
      </c>
      <c r="B8" s="6" t="n">
        <v>1650</v>
      </c>
      <c r="D8" s="6" t="n">
        <v>1650</v>
      </c>
    </row>
    <row r="9">
      <c r="A9" s="4" t="inlineStr">
        <is>
          <t>Definite-lived intangible assets</t>
        </is>
      </c>
      <c r="B9" s="6" t="n">
        <v>14500</v>
      </c>
      <c r="D9" s="6" t="n">
        <v>14500</v>
      </c>
    </row>
    <row r="10">
      <c r="A10" s="4" t="inlineStr">
        <is>
          <t>Goodwill</t>
        </is>
      </c>
      <c r="B10" s="6" t="n">
        <v>19828</v>
      </c>
      <c r="D10" s="6" t="n">
        <v>20365</v>
      </c>
    </row>
    <row r="11">
      <c r="A11" s="4" t="inlineStr">
        <is>
          <t>Other long-term liabilities</t>
        </is>
      </c>
      <c r="B11" s="6" t="n">
        <v>-1174</v>
      </c>
      <c r="D11" s="6" t="n">
        <v>-1174</v>
      </c>
    </row>
    <row r="12">
      <c r="A12" s="4" t="inlineStr">
        <is>
          <t>Adjustment</t>
        </is>
      </c>
      <c r="D12" s="6" t="n">
        <v>-537</v>
      </c>
    </row>
    <row r="13">
      <c r="A13" s="4" t="inlineStr">
        <is>
          <t>Total consideration</t>
        </is>
      </c>
      <c r="B13" s="5" t="n">
        <v>38163</v>
      </c>
      <c r="D13" s="5" t="n">
        <v>38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t>
        </is>
      </c>
      <c r="B1" s="2" t="inlineStr">
        <is>
          <t>12 Months Ended</t>
        </is>
      </c>
    </row>
    <row r="2">
      <c r="B2" s="2" t="inlineStr">
        <is>
          <t>Dec. 31, 2020USD ($)</t>
        </is>
      </c>
    </row>
    <row r="3">
      <c r="A3" s="3" t="inlineStr">
        <is>
          <t>Fair Value, Assets and Liabilities Measured on Recurring and Nonrecurring Basis [Line Items]</t>
        </is>
      </c>
    </row>
    <row r="4">
      <c r="A4" s="4" t="inlineStr">
        <is>
          <t>Impairment of long-lived assets</t>
        </is>
      </c>
      <c r="B4" s="5" t="n">
        <v>800000</v>
      </c>
    </row>
    <row r="5">
      <c r="A5" s="4" t="inlineStr">
        <is>
          <t>Selling price of long-lived asset</t>
        </is>
      </c>
      <c r="B5" s="6" t="n">
        <v>300000</v>
      </c>
    </row>
    <row r="6">
      <c r="A6" s="4" t="inlineStr">
        <is>
          <t>Goodwill impairment</t>
        </is>
      </c>
      <c r="B6" s="6" t="n">
        <v>-27074000</v>
      </c>
    </row>
    <row r="7">
      <c r="A7" s="4" t="inlineStr">
        <is>
          <t>Electrical Systems</t>
        </is>
      </c>
    </row>
    <row r="8">
      <c r="A8" s="3" t="inlineStr">
        <is>
          <t>Fair Value, Assets and Liabilities Measured on Recurring and Nonrecurring Basis [Line Items]</t>
        </is>
      </c>
    </row>
    <row r="9">
      <c r="A9" s="4" t="inlineStr">
        <is>
          <t>Impairment of long-lived assets</t>
        </is>
      </c>
      <c r="B9" s="6" t="n">
        <v>1100000</v>
      </c>
    </row>
    <row r="10">
      <c r="A10" s="4" t="inlineStr">
        <is>
          <t>Impairment of right-of-use asset</t>
        </is>
      </c>
      <c r="B10" s="6" t="n">
        <v>400000</v>
      </c>
    </row>
    <row r="11">
      <c r="A11" s="4" t="inlineStr">
        <is>
          <t>Goodwill impairment</t>
        </is>
      </c>
      <c r="B11" s="6" t="n">
        <v>-22265000</v>
      </c>
    </row>
    <row r="12">
      <c r="A12" s="4" t="inlineStr">
        <is>
          <t>Electrical Systems | Property, Plant and Equipment</t>
        </is>
      </c>
    </row>
    <row r="13">
      <c r="A13" s="3" t="inlineStr">
        <is>
          <t>Fair Value, Assets and Liabilities Measured on Recurring and Nonrecurring Basis [Line Items]</t>
        </is>
      </c>
    </row>
    <row r="14">
      <c r="A14" s="4" t="inlineStr">
        <is>
          <t>Impairment of right-of-use asset</t>
        </is>
      </c>
      <c r="B14" s="6" t="n">
        <v>700000</v>
      </c>
    </row>
    <row r="15">
      <c r="A15" s="4" t="inlineStr">
        <is>
          <t>Interest Rate Swap</t>
        </is>
      </c>
    </row>
    <row r="16">
      <c r="A16" s="3" t="inlineStr">
        <is>
          <t>Fair Value, Assets and Liabilities Measured on Recurring and Nonrecurring Basis [Line Items]</t>
        </is>
      </c>
    </row>
    <row r="17">
      <c r="A17" s="4" t="inlineStr">
        <is>
          <t>Outstanding debt covered by swaps</t>
        </is>
      </c>
      <c r="B17" s="5" t="n">
        <v>8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of our Derivative Assets and Liabilities (Detail)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Earnout liability</t>
        </is>
      </c>
      <c r="B3" s="5" t="n">
        <v>8800</v>
      </c>
      <c r="C3" s="5" t="n">
        <v>4700</v>
      </c>
    </row>
    <row r="4">
      <c r="A4" s="4" t="inlineStr">
        <is>
          <t>Level 1</t>
        </is>
      </c>
    </row>
    <row r="5">
      <c r="A5" s="3" t="inlineStr">
        <is>
          <t>Fair Value, Assets and Liabilities Measured on Recurring and Nonrecurring Basis [Line Items]</t>
        </is>
      </c>
    </row>
    <row r="6">
      <c r="A6" s="4" t="inlineStr">
        <is>
          <t>Earnout liability</t>
        </is>
      </c>
      <c r="B6" s="6" t="n">
        <v>0</v>
      </c>
      <c r="C6" s="6" t="n">
        <v>0</v>
      </c>
    </row>
    <row r="7">
      <c r="A7" s="4" t="inlineStr">
        <is>
          <t>Level 2</t>
        </is>
      </c>
    </row>
    <row r="8">
      <c r="A8" s="3" t="inlineStr">
        <is>
          <t>Fair Value, Assets and Liabilities Measured on Recurring and Nonrecurring Basis [Line Items]</t>
        </is>
      </c>
    </row>
    <row r="9">
      <c r="A9" s="4" t="inlineStr">
        <is>
          <t>Earnout liability</t>
        </is>
      </c>
      <c r="B9" s="6" t="n">
        <v>0</v>
      </c>
      <c r="C9" s="6" t="n">
        <v>0</v>
      </c>
    </row>
    <row r="10">
      <c r="A10" s="4" t="inlineStr">
        <is>
          <t>Level 3</t>
        </is>
      </c>
    </row>
    <row r="11">
      <c r="A11" s="3" t="inlineStr">
        <is>
          <t>Fair Value, Assets and Liabilities Measured on Recurring and Nonrecurring Basis [Line Items]</t>
        </is>
      </c>
    </row>
    <row r="12">
      <c r="A12" s="4" t="inlineStr">
        <is>
          <t>Earnout liability</t>
        </is>
      </c>
      <c r="B12" s="6" t="n">
        <v>8800</v>
      </c>
      <c r="C12" s="6" t="n">
        <v>4700</v>
      </c>
    </row>
    <row r="13">
      <c r="A13" s="4" t="inlineStr">
        <is>
          <t>Foreign Exchange Contracts</t>
        </is>
      </c>
    </row>
    <row r="14">
      <c r="A14" s="3" t="inlineStr">
        <is>
          <t>Fair Value, Assets and Liabilities Measured on Recurring and Nonrecurring Basis [Line Items]</t>
        </is>
      </c>
    </row>
    <row r="15">
      <c r="A15" s="4" t="inlineStr">
        <is>
          <t>Derivative assets</t>
        </is>
      </c>
      <c r="B15" s="6" t="n">
        <v>1882</v>
      </c>
      <c r="C15" s="6" t="n">
        <v>464</v>
      </c>
    </row>
    <row r="16">
      <c r="A16" s="4" t="inlineStr">
        <is>
          <t>Derivative equity</t>
        </is>
      </c>
      <c r="B16" s="6" t="n">
        <v>1441</v>
      </c>
      <c r="C16" s="6" t="n">
        <v>464</v>
      </c>
    </row>
    <row r="17">
      <c r="A17" s="4" t="inlineStr">
        <is>
          <t>Foreign Exchange Contracts | Level 1</t>
        </is>
      </c>
    </row>
    <row r="18">
      <c r="A18" s="3" t="inlineStr">
        <is>
          <t>Fair Value, Assets and Liabilities Measured on Recurring and Nonrecurring Basis [Line Items]</t>
        </is>
      </c>
    </row>
    <row r="19">
      <c r="A19" s="4" t="inlineStr">
        <is>
          <t>Derivative assets</t>
        </is>
      </c>
      <c r="B19" s="6" t="n">
        <v>0</v>
      </c>
      <c r="C19" s="6" t="n">
        <v>0</v>
      </c>
    </row>
    <row r="20">
      <c r="A20" s="4" t="inlineStr">
        <is>
          <t>Derivative equity</t>
        </is>
      </c>
      <c r="B20" s="6" t="n">
        <v>0</v>
      </c>
      <c r="C20" s="6" t="n">
        <v>0</v>
      </c>
    </row>
    <row r="21">
      <c r="A21" s="4" t="inlineStr">
        <is>
          <t>Foreign Exchange Contracts | Level 2</t>
        </is>
      </c>
    </row>
    <row r="22">
      <c r="A22" s="3" t="inlineStr">
        <is>
          <t>Fair Value, Assets and Liabilities Measured on Recurring and Nonrecurring Basis [Line Items]</t>
        </is>
      </c>
    </row>
    <row r="23">
      <c r="A23" s="4" t="inlineStr">
        <is>
          <t>Derivative assets</t>
        </is>
      </c>
      <c r="B23" s="6" t="n">
        <v>1882</v>
      </c>
      <c r="C23" s="6" t="n">
        <v>464</v>
      </c>
    </row>
    <row r="24">
      <c r="A24" s="4" t="inlineStr">
        <is>
          <t>Derivative equity</t>
        </is>
      </c>
      <c r="B24" s="6" t="n">
        <v>1441</v>
      </c>
      <c r="C24" s="6" t="n">
        <v>464</v>
      </c>
    </row>
    <row r="25">
      <c r="A25" s="4" t="inlineStr">
        <is>
          <t>Foreign Exchange Contracts | Level 3</t>
        </is>
      </c>
    </row>
    <row r="26">
      <c r="A26" s="3" t="inlineStr">
        <is>
          <t>Fair Value, Assets and Liabilities Measured on Recurring and Nonrecurring Basis [Line Items]</t>
        </is>
      </c>
    </row>
    <row r="27">
      <c r="A27" s="4" t="inlineStr">
        <is>
          <t>Derivative assets</t>
        </is>
      </c>
      <c r="B27" s="6" t="n">
        <v>0</v>
      </c>
      <c r="C27" s="6" t="n">
        <v>0</v>
      </c>
    </row>
    <row r="28">
      <c r="A28" s="4" t="inlineStr">
        <is>
          <t>Derivative equity</t>
        </is>
      </c>
      <c r="B28" s="6" t="n">
        <v>0</v>
      </c>
      <c r="C28" s="6" t="n">
        <v>0</v>
      </c>
    </row>
    <row r="29">
      <c r="A29" s="4" t="inlineStr">
        <is>
          <t>Interest Rate Swap</t>
        </is>
      </c>
    </row>
    <row r="30">
      <c r="A30" s="3" t="inlineStr">
        <is>
          <t>Fair Value, Assets and Liabilities Measured on Recurring and Nonrecurring Basis [Line Items]</t>
        </is>
      </c>
    </row>
    <row r="31">
      <c r="A31" s="4" t="inlineStr">
        <is>
          <t>Derivative assets</t>
        </is>
      </c>
      <c r="B31" s="6" t="n">
        <v>936</v>
      </c>
      <c r="C31" s="6" t="n">
        <v>150</v>
      </c>
    </row>
    <row r="32">
      <c r="A32" s="4" t="inlineStr">
        <is>
          <t>Derivative liabilities</t>
        </is>
      </c>
      <c r="B32" s="6" t="n">
        <v>2080</v>
      </c>
      <c r="C32" s="6" t="n">
        <v>995</v>
      </c>
    </row>
    <row r="33">
      <c r="A33" s="4" t="inlineStr">
        <is>
          <t>Interest Rate Swap | Level 1</t>
        </is>
      </c>
    </row>
    <row r="34">
      <c r="A34" s="3" t="inlineStr">
        <is>
          <t>Fair Value, Assets and Liabilities Measured on Recurring and Nonrecurring Basis [Line Items]</t>
        </is>
      </c>
    </row>
    <row r="35">
      <c r="A35" s="4" t="inlineStr">
        <is>
          <t>Derivative assets</t>
        </is>
      </c>
      <c r="B35" s="6" t="n">
        <v>0</v>
      </c>
      <c r="C35" s="6" t="n">
        <v>0</v>
      </c>
    </row>
    <row r="36">
      <c r="A36" s="4" t="inlineStr">
        <is>
          <t>Derivative liabilities</t>
        </is>
      </c>
      <c r="B36" s="6" t="n">
        <v>0</v>
      </c>
      <c r="C36" s="6" t="n">
        <v>0</v>
      </c>
    </row>
    <row r="37">
      <c r="A37" s="4" t="inlineStr">
        <is>
          <t>Interest Rate Swap | Level 2</t>
        </is>
      </c>
    </row>
    <row r="38">
      <c r="A38" s="3" t="inlineStr">
        <is>
          <t>Fair Value, Assets and Liabilities Measured on Recurring and Nonrecurring Basis [Line Items]</t>
        </is>
      </c>
    </row>
    <row r="39">
      <c r="A39" s="4" t="inlineStr">
        <is>
          <t>Derivative assets</t>
        </is>
      </c>
      <c r="B39" s="6" t="n">
        <v>936</v>
      </c>
      <c r="C39" s="6" t="n">
        <v>150</v>
      </c>
    </row>
    <row r="40">
      <c r="A40" s="4" t="inlineStr">
        <is>
          <t>Derivative liabilities</t>
        </is>
      </c>
      <c r="B40" s="6" t="n">
        <v>2080</v>
      </c>
      <c r="C40" s="6" t="n">
        <v>995</v>
      </c>
    </row>
    <row r="41">
      <c r="A41" s="4" t="inlineStr">
        <is>
          <t>Interest Rate Swap | Level 3</t>
        </is>
      </c>
    </row>
    <row r="42">
      <c r="A42" s="3" t="inlineStr">
        <is>
          <t>Fair Value, Assets and Liabilities Measured on Recurring and Nonrecurring Basis [Line Items]</t>
        </is>
      </c>
    </row>
    <row r="43">
      <c r="A43" s="4" t="inlineStr">
        <is>
          <t>Derivative assets</t>
        </is>
      </c>
      <c r="B43" s="6" t="n">
        <v>0</v>
      </c>
      <c r="C43" s="6" t="n">
        <v>0</v>
      </c>
    </row>
    <row r="44">
      <c r="A44" s="4" t="inlineStr">
        <is>
          <t>Derivative liabilities</t>
        </is>
      </c>
      <c r="B44" s="5" t="n">
        <v>0</v>
      </c>
      <c r="C4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tional Amount of Foreign Exchange Contracts (Detail) - Foreign Exchange Contracts - USD ($) $ in Thousands</t>
        </is>
      </c>
      <c r="B1" s="2" t="inlineStr">
        <is>
          <t>Dec. 31, 2020</t>
        </is>
      </c>
      <c r="C1" s="2" t="inlineStr">
        <is>
          <t>Dec. 31, 2019</t>
        </is>
      </c>
    </row>
    <row r="2">
      <c r="A2" s="3" t="inlineStr">
        <is>
          <t>Derivative Instruments and Hedging Activities Disclosure [Abstract]</t>
        </is>
      </c>
    </row>
    <row r="3">
      <c r="A3" s="4" t="inlineStr">
        <is>
          <t>U.S. $ Equivalent</t>
        </is>
      </c>
      <c r="B3" s="5" t="n">
        <v>14675</v>
      </c>
      <c r="C3" s="5" t="n">
        <v>22474</v>
      </c>
    </row>
    <row r="4">
      <c r="A4" s="4" t="inlineStr">
        <is>
          <t>U.S. $ Equivalent Fair Value</t>
        </is>
      </c>
      <c r="B4" s="5" t="n">
        <v>16558</v>
      </c>
      <c r="C4" s="5" t="n">
        <v>229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Effect of Derivative Instruments on Consolidated Statements of Income for Derivatives Not Designated as Accounting Hedges (Detail) - Cost of revenues - Not Designated as Hedging Instrument - USD ($) $ in Thousands</t>
        </is>
      </c>
      <c r="B1" s="2" t="inlineStr">
        <is>
          <t>12 Months Ended</t>
        </is>
      </c>
    </row>
    <row r="2">
      <c r="B2" s="2" t="inlineStr">
        <is>
          <t>Dec. 31, 2020</t>
        </is>
      </c>
      <c r="C2" s="2" t="inlineStr">
        <is>
          <t>Dec. 31, 2019</t>
        </is>
      </c>
    </row>
    <row r="3">
      <c r="A3" s="4" t="inlineStr">
        <is>
          <t>Foreign exchange contracts</t>
        </is>
      </c>
    </row>
    <row r="4">
      <c r="A4" s="3" t="inlineStr">
        <is>
          <t>Derivative Instruments, Gain (Loss) [Line Items]</t>
        </is>
      </c>
    </row>
    <row r="5">
      <c r="A5" s="4" t="inlineStr">
        <is>
          <t>Amount of Gain (Loss) Recognized on Derivatives</t>
        </is>
      </c>
      <c r="B5" s="5" t="n">
        <v>-1811</v>
      </c>
      <c r="C5" s="5" t="n">
        <v>4</v>
      </c>
    </row>
    <row r="6">
      <c r="A6" s="4" t="inlineStr">
        <is>
          <t>Interest rate swap agreement</t>
        </is>
      </c>
    </row>
    <row r="7">
      <c r="A7" s="3" t="inlineStr">
        <is>
          <t>Derivative Instruments, Gain (Loss) [Line Items]</t>
        </is>
      </c>
    </row>
    <row r="8">
      <c r="A8" s="4" t="inlineStr">
        <is>
          <t>Amount of Gain (Loss) Recognized on Derivatives</t>
        </is>
      </c>
      <c r="B8" s="5" t="n">
        <v>-1031</v>
      </c>
      <c r="C8" s="5" t="n">
        <v>-18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of Long-Term Debt Obligations (Detail) - USD ($) $ in Thousands</t>
        </is>
      </c>
      <c r="B1" s="2" t="inlineStr">
        <is>
          <t>Dec. 31, 2020</t>
        </is>
      </c>
      <c r="C1" s="2" t="inlineStr">
        <is>
          <t>Dec. 31, 2019</t>
        </is>
      </c>
    </row>
    <row r="2">
      <c r="A2" s="3" t="inlineStr">
        <is>
          <t>Fair Value, Balance Sheet Grouping, Financial Statement Captions [Line Items]</t>
        </is>
      </c>
    </row>
    <row r="3">
      <c r="A3" s="4" t="inlineStr">
        <is>
          <t>Carrying Amount</t>
        </is>
      </c>
      <c r="B3" s="5" t="n">
        <v>146576</v>
      </c>
      <c r="C3" s="5" t="n">
        <v>156384</v>
      </c>
    </row>
    <row r="4">
      <c r="A4" s="4" t="inlineStr">
        <is>
          <t>Total long-term debt, net of current portion</t>
        </is>
      </c>
      <c r="B4" s="6" t="n">
        <v>2429</v>
      </c>
      <c r="C4" s="6" t="n">
        <v>3256</v>
      </c>
    </row>
    <row r="5">
      <c r="A5" s="4" t="inlineStr">
        <is>
          <t>Long-term debt, excluding current maturities</t>
        </is>
      </c>
      <c r="B5" s="6" t="n">
        <v>144147</v>
      </c>
      <c r="C5" s="6" t="n">
        <v>153128</v>
      </c>
    </row>
    <row r="6">
      <c r="A6" s="4" t="inlineStr">
        <is>
          <t>Secured Debt | Term loan and security agreement</t>
        </is>
      </c>
    </row>
    <row r="7">
      <c r="A7" s="3" t="inlineStr">
        <is>
          <t>Fair Value, Balance Sheet Grouping, Financial Statement Captions [Line Items]</t>
        </is>
      </c>
    </row>
    <row r="8">
      <c r="A8" s="4" t="inlineStr">
        <is>
          <t>Carrying Amount</t>
        </is>
      </c>
      <c r="B8" s="6" t="n">
        <v>146576</v>
      </c>
      <c r="C8" s="6" t="n">
        <v>156384</v>
      </c>
    </row>
    <row r="9">
      <c r="A9" s="4" t="inlineStr">
        <is>
          <t>Fair Value</t>
        </is>
      </c>
      <c r="B9" s="6" t="n">
        <v>144878</v>
      </c>
      <c r="C9" s="6" t="n">
        <v>157983</v>
      </c>
    </row>
    <row r="10">
      <c r="A10" s="4" t="inlineStr">
        <is>
          <t>Total long-term debt, net of current portion</t>
        </is>
      </c>
      <c r="B10" s="6" t="n">
        <v>2400</v>
      </c>
      <c r="C10" s="6" t="n">
        <v>3300</v>
      </c>
    </row>
    <row r="11">
      <c r="A11" s="4" t="inlineStr">
        <is>
          <t>Long-term debt, excluding current maturities</t>
        </is>
      </c>
      <c r="B11" s="5" t="n">
        <v>144100</v>
      </c>
      <c r="C11" s="5" t="n">
        <v>15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7" customWidth="1" min="2" max="2"/>
    <col width="14" customWidth="1" min="3" max="3"/>
  </cols>
  <sheetData>
    <row r="1">
      <c r="A1" s="1" t="inlineStr">
        <is>
          <t>Leases - Additional Information (Details)</t>
        </is>
      </c>
      <c r="B1" s="2" t="inlineStr">
        <is>
          <t>12 Months Ended</t>
        </is>
      </c>
    </row>
    <row r="2">
      <c r="B2" s="2" t="inlineStr">
        <is>
          <t>Dec. 31, 2020</t>
        </is>
      </c>
      <c r="C2" s="2" t="inlineStr">
        <is>
          <t>Dec. 31, 2019</t>
        </is>
      </c>
    </row>
    <row r="3">
      <c r="A3" s="3" t="inlineStr">
        <is>
          <t>Lessee, Lease, Description [Line Items]</t>
        </is>
      </c>
    </row>
    <row r="4">
      <c r="A4" s="4" t="inlineStr">
        <is>
          <t>Operating leases</t>
        </is>
      </c>
      <c r="B4" s="4" t="inlineStr">
        <is>
          <t>4 years 6 months</t>
        </is>
      </c>
      <c r="C4" s="4" t="inlineStr">
        <is>
          <t>5 years</t>
        </is>
      </c>
    </row>
    <row r="5">
      <c r="A5" s="4" t="inlineStr">
        <is>
          <t>Renewal term</t>
        </is>
      </c>
      <c r="B5" s="4" t="inlineStr">
        <is>
          <t>5 years</t>
        </is>
      </c>
    </row>
    <row r="6">
      <c r="A6" s="4" t="inlineStr">
        <is>
          <t>Termination option</t>
        </is>
      </c>
      <c r="B6" s="4" t="inlineStr">
        <is>
          <t>1 year</t>
        </is>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9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1214</v>
      </c>
      <c r="C4" s="5" t="n">
        <v>7279</v>
      </c>
    </row>
    <row r="5">
      <c r="A5" s="3" t="inlineStr">
        <is>
          <t>Finance lease cost:</t>
        </is>
      </c>
    </row>
    <row r="6">
      <c r="A6" s="4" t="inlineStr">
        <is>
          <t>Amortization of right-of-use assets</t>
        </is>
      </c>
      <c r="B6" s="6" t="n">
        <v>394</v>
      </c>
      <c r="C6" s="6" t="n">
        <v>341</v>
      </c>
    </row>
    <row r="7">
      <c r="A7" s="4" t="inlineStr">
        <is>
          <t>Interest on lease liabilities</t>
        </is>
      </c>
      <c r="B7" s="6" t="n">
        <v>43</v>
      </c>
      <c r="C7" s="6" t="n">
        <v>60</v>
      </c>
    </row>
    <row r="8">
      <c r="A8" s="4" t="inlineStr">
        <is>
          <t>Total finance lease cost</t>
        </is>
      </c>
      <c r="B8" s="6" t="n">
        <v>437</v>
      </c>
      <c r="C8" s="6" t="n">
        <v>401</v>
      </c>
    </row>
    <row r="9">
      <c r="A9" s="4" t="inlineStr">
        <is>
          <t>Short-term lease cost</t>
        </is>
      </c>
      <c r="B9" s="6" t="n">
        <v>4258</v>
      </c>
      <c r="C9" s="6" t="n">
        <v>7357</v>
      </c>
    </row>
    <row r="10">
      <c r="A10" s="4" t="inlineStr">
        <is>
          <t>Total lease expense</t>
        </is>
      </c>
      <c r="B10" s="6" t="n">
        <v>15909</v>
      </c>
      <c r="C10" s="5" t="n">
        <v>15037</v>
      </c>
    </row>
    <row r="11">
      <c r="A11" s="4" t="inlineStr">
        <is>
          <t>Accelerated lease costs</t>
        </is>
      </c>
      <c r="B11" s="5" t="n">
        <v>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0571</v>
      </c>
      <c r="C4" s="5" t="n">
        <v>7898</v>
      </c>
    </row>
    <row r="5">
      <c r="A5" s="4" t="inlineStr">
        <is>
          <t>Financing cash flows from finance leases</t>
        </is>
      </c>
      <c r="B5" s="5" t="n">
        <v>446</v>
      </c>
      <c r="C5" s="5" t="n">
        <v>4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Balance Sheet Classification of Lease Assets and Liabilities (Details) - USD ($) $ in Thousands</t>
        </is>
      </c>
      <c r="B1" s="2" t="inlineStr">
        <is>
          <t>Dec. 31, 2020</t>
        </is>
      </c>
      <c r="C1" s="2" t="inlineStr">
        <is>
          <t>Dec. 31, 2019</t>
        </is>
      </c>
    </row>
    <row r="2">
      <c r="A2" s="3" t="inlineStr">
        <is>
          <t>Operating Leases</t>
        </is>
      </c>
    </row>
    <row r="3">
      <c r="A3" s="4" t="inlineStr">
        <is>
          <t>Right-of-use assets, net</t>
        </is>
      </c>
      <c r="B3" s="5" t="n">
        <v>30047</v>
      </c>
      <c r="C3" s="5" t="n">
        <v>34960</v>
      </c>
    </row>
    <row r="4">
      <c r="A4" s="4" t="inlineStr">
        <is>
          <t>Current liabilities</t>
        </is>
      </c>
      <c r="B4" s="6" t="n">
        <v>9236</v>
      </c>
      <c r="C4" s="6" t="n">
        <v>7620</v>
      </c>
    </row>
    <row r="5">
      <c r="A5" s="4" t="inlineStr">
        <is>
          <t>Non-current liabilities</t>
        </is>
      </c>
      <c r="B5" s="6" t="n">
        <v>23932</v>
      </c>
      <c r="C5" s="6" t="n">
        <v>29414</v>
      </c>
    </row>
    <row r="6">
      <c r="A6" s="4" t="inlineStr">
        <is>
          <t>Total operating lease liabilities</t>
        </is>
      </c>
      <c r="B6" s="6" t="n">
        <v>33168</v>
      </c>
      <c r="C6" s="6" t="n">
        <v>37034</v>
      </c>
    </row>
    <row r="7">
      <c r="A7" s="3" t="inlineStr">
        <is>
          <t>Finance Leases</t>
        </is>
      </c>
    </row>
    <row r="8">
      <c r="A8" s="4" t="inlineStr">
        <is>
          <t>Right-of-use assets</t>
        </is>
      </c>
      <c r="B8" s="6" t="n">
        <v>1410</v>
      </c>
      <c r="C8" s="6" t="n">
        <v>1135</v>
      </c>
    </row>
    <row r="9">
      <c r="A9" s="4" t="inlineStr">
        <is>
          <t>Accumulated depreciation</t>
        </is>
      </c>
      <c r="B9" s="6" t="n">
        <v>-643</v>
      </c>
      <c r="C9" s="6" t="n">
        <v>-343</v>
      </c>
    </row>
    <row r="10">
      <c r="A10" s="4" t="inlineStr">
        <is>
          <t>Right-of-use assets, net</t>
        </is>
      </c>
      <c r="B10" s="6" t="n">
        <v>767</v>
      </c>
      <c r="C10" s="6" t="n">
        <v>792</v>
      </c>
    </row>
    <row r="11">
      <c r="A11" s="4" t="inlineStr">
        <is>
          <t>Current liabilities</t>
        </is>
      </c>
      <c r="B11" s="6" t="n">
        <v>293</v>
      </c>
      <c r="C11" s="6" t="n">
        <v>354</v>
      </c>
    </row>
    <row r="12">
      <c r="A12" s="4" t="inlineStr">
        <is>
          <t>Non-current liabilities</t>
        </is>
      </c>
      <c r="B12" s="6" t="n">
        <v>434</v>
      </c>
      <c r="C12" s="6" t="n">
        <v>398</v>
      </c>
    </row>
    <row r="13">
      <c r="A13" s="4" t="inlineStr">
        <is>
          <t>Total finance lease liabilities</t>
        </is>
      </c>
      <c r="B13" s="5" t="n">
        <v>727</v>
      </c>
      <c r="C13" s="5" t="n">
        <v>752</v>
      </c>
    </row>
    <row r="14">
      <c r="A14" s="3" t="inlineStr">
        <is>
          <t>Weighted Average Remaining Lease Term</t>
        </is>
      </c>
    </row>
    <row r="15">
      <c r="A15" s="4" t="inlineStr">
        <is>
          <t>Operating leases</t>
        </is>
      </c>
      <c r="B15" s="4" t="inlineStr">
        <is>
          <t>4 years 6 months</t>
        </is>
      </c>
      <c r="C15" s="4" t="inlineStr">
        <is>
          <t>5 years</t>
        </is>
      </c>
    </row>
    <row r="16">
      <c r="A16" s="4" t="inlineStr">
        <is>
          <t>Finance leases</t>
        </is>
      </c>
      <c r="B16" s="4" t="inlineStr">
        <is>
          <t>3 years 2 months 12 days</t>
        </is>
      </c>
      <c r="C16" s="4" t="inlineStr">
        <is>
          <t>2 years 9 months 18 days</t>
        </is>
      </c>
    </row>
    <row r="17">
      <c r="A17" s="3" t="inlineStr">
        <is>
          <t>Weighted Average Discount Rate</t>
        </is>
      </c>
    </row>
    <row r="18">
      <c r="A18" s="4" t="inlineStr">
        <is>
          <t>Operating leases</t>
        </is>
      </c>
      <c r="B18" s="4" t="inlineStr">
        <is>
          <t>8.00%</t>
        </is>
      </c>
      <c r="C18" s="4" t="inlineStr">
        <is>
          <t>9.10%</t>
        </is>
      </c>
    </row>
    <row r="19">
      <c r="A19" s="4" t="inlineStr">
        <is>
          <t>Finance leases</t>
        </is>
      </c>
      <c r="B19" s="4" t="inlineStr">
        <is>
          <t>5.10%</t>
        </is>
      </c>
      <c r="C19" s="4" t="inlineStr">
        <is>
          <t>7.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7049</v>
      </c>
      <c r="C4" s="5" t="n">
        <v>15778</v>
      </c>
      <c r="D4" s="5" t="n">
        <v>41489</v>
      </c>
    </row>
    <row r="5">
      <c r="A5" s="3" t="inlineStr">
        <is>
          <t>Adjustments to reconcile net income to net cash provided by operating activities:</t>
        </is>
      </c>
    </row>
    <row r="6">
      <c r="A6" s="4" t="inlineStr">
        <is>
          <t>Depreciation and amortization</t>
        </is>
      </c>
      <c r="B6" s="6" t="n">
        <v>18493</v>
      </c>
      <c r="C6" s="6" t="n">
        <v>15514</v>
      </c>
      <c r="D6" s="6" t="n">
        <v>15270</v>
      </c>
    </row>
    <row r="7">
      <c r="A7" s="4" t="inlineStr">
        <is>
          <t>Impairment expense</t>
        </is>
      </c>
      <c r="B7" s="6" t="n">
        <v>29017</v>
      </c>
      <c r="C7" s="6" t="n">
        <v>0</v>
      </c>
      <c r="D7" s="6" t="n">
        <v>0</v>
      </c>
    </row>
    <row r="8">
      <c r="A8" s="4" t="inlineStr">
        <is>
          <t>Noncash amortization of debt financing costs</t>
        </is>
      </c>
      <c r="B8" s="6" t="n">
        <v>1929</v>
      </c>
      <c r="C8" s="6" t="n">
        <v>1393</v>
      </c>
      <c r="D8" s="6" t="n">
        <v>1404</v>
      </c>
    </row>
    <row r="9">
      <c r="A9" s="4" t="inlineStr">
        <is>
          <t>Payment in kind interest expense</t>
        </is>
      </c>
      <c r="B9" s="6" t="n">
        <v>5431</v>
      </c>
      <c r="C9" s="6" t="n">
        <v>0</v>
      </c>
      <c r="D9" s="6" t="n">
        <v>0</v>
      </c>
    </row>
    <row r="10">
      <c r="A10" s="4" t="inlineStr">
        <is>
          <t>Shared-based compensation expense</t>
        </is>
      </c>
      <c r="B10" s="6" t="n">
        <v>3460</v>
      </c>
      <c r="C10" s="6" t="n">
        <v>2843</v>
      </c>
      <c r="D10" s="6" t="n">
        <v>3137</v>
      </c>
    </row>
    <row r="11">
      <c r="A11" s="4" t="inlineStr">
        <is>
          <t>Deferred income taxes</t>
        </is>
      </c>
      <c r="B11" s="6" t="n">
        <v>-12129</v>
      </c>
      <c r="C11" s="6" t="n">
        <v>1562</v>
      </c>
      <c r="D11" s="6" t="n">
        <v>5031</v>
      </c>
    </row>
    <row r="12">
      <c r="A12" s="4" t="inlineStr">
        <is>
          <t>Noncash loss (gain) on forward exchange contracts</t>
        </is>
      </c>
      <c r="B12" s="6" t="n">
        <v>299</v>
      </c>
      <c r="C12" s="6" t="n">
        <v>1972</v>
      </c>
      <c r="D12" s="6" t="n">
        <v>-1468</v>
      </c>
    </row>
    <row r="13">
      <c r="A13" s="3" t="inlineStr">
        <is>
          <t>Change in other operating items:</t>
        </is>
      </c>
    </row>
    <row r="14">
      <c r="A14" s="4" t="inlineStr">
        <is>
          <t>Accounts receivable</t>
        </is>
      </c>
      <c r="B14" s="6" t="n">
        <v>-34284</v>
      </c>
      <c r="C14" s="6" t="n">
        <v>18815</v>
      </c>
      <c r="D14" s="6" t="n">
        <v>-27380</v>
      </c>
    </row>
    <row r="15">
      <c r="A15" s="4" t="inlineStr">
        <is>
          <t>Inventories</t>
        </is>
      </c>
      <c r="B15" s="6" t="n">
        <v>-6828</v>
      </c>
      <c r="C15" s="6" t="n">
        <v>9495</v>
      </c>
      <c r="D15" s="6" t="n">
        <v>4836</v>
      </c>
    </row>
    <row r="16">
      <c r="A16" s="4" t="inlineStr">
        <is>
          <t>Prepaid expenses</t>
        </is>
      </c>
      <c r="B16" s="6" t="n">
        <v>2896</v>
      </c>
      <c r="C16" s="6" t="n">
        <v>-1793</v>
      </c>
      <c r="D16" s="6" t="n">
        <v>-2292</v>
      </c>
    </row>
    <row r="17">
      <c r="A17" s="4" t="inlineStr">
        <is>
          <t>Accounts payable</t>
        </is>
      </c>
      <c r="B17" s="6" t="n">
        <v>48046</v>
      </c>
      <c r="C17" s="6" t="n">
        <v>-24261</v>
      </c>
      <c r="D17" s="6" t="n">
        <v>1451</v>
      </c>
    </row>
    <row r="18">
      <c r="A18" s="4" t="inlineStr">
        <is>
          <t>Accrued liabilities</t>
        </is>
      </c>
      <c r="B18" s="6" t="n">
        <v>8650</v>
      </c>
      <c r="C18" s="6" t="n">
        <v>-3525</v>
      </c>
      <c r="D18" s="6" t="n">
        <v>2631</v>
      </c>
    </row>
    <row r="19">
      <c r="A19" s="4" t="inlineStr">
        <is>
          <t>Other operating activities, net</t>
        </is>
      </c>
      <c r="B19" s="6" t="n">
        <v>6441</v>
      </c>
      <c r="C19" s="6" t="n">
        <v>-1047</v>
      </c>
      <c r="D19" s="6" t="n">
        <v>-3117</v>
      </c>
    </row>
    <row r="20">
      <c r="A20" s="4" t="inlineStr">
        <is>
          <t>Net cash provided by operating activities</t>
        </is>
      </c>
      <c r="B20" s="6" t="n">
        <v>34372</v>
      </c>
      <c r="C20" s="6" t="n">
        <v>36746</v>
      </c>
      <c r="D20" s="6" t="n">
        <v>40992</v>
      </c>
    </row>
    <row r="21">
      <c r="A21" s="3" t="inlineStr">
        <is>
          <t>CASH FLOWS FROM INVESTING ACTIVITIES:</t>
        </is>
      </c>
    </row>
    <row r="22">
      <c r="A22" s="4" t="inlineStr">
        <is>
          <t>Purchases of property, plant and equipment</t>
        </is>
      </c>
      <c r="B22" s="6" t="n">
        <v>-7142</v>
      </c>
      <c r="C22" s="6" t="n">
        <v>-24002</v>
      </c>
      <c r="D22" s="6" t="n">
        <v>-14150</v>
      </c>
    </row>
    <row r="23">
      <c r="A23" s="4" t="inlineStr">
        <is>
          <t>Proceeds from disposal/sale of property, plant and equipment</t>
        </is>
      </c>
      <c r="B23" s="6" t="n">
        <v>722</v>
      </c>
      <c r="C23" s="6" t="n">
        <v>23</v>
      </c>
      <c r="D23" s="6" t="n">
        <v>49</v>
      </c>
    </row>
    <row r="24">
      <c r="A24" s="4" t="inlineStr">
        <is>
          <t>Payments for acquisition of business</t>
        </is>
      </c>
      <c r="B24" s="6" t="n">
        <v>0</v>
      </c>
      <c r="C24" s="6" t="n">
        <v>-34000</v>
      </c>
      <c r="D24" s="6" t="n">
        <v>0</v>
      </c>
    </row>
    <row r="25">
      <c r="A25" s="4" t="inlineStr">
        <is>
          <t>Net cash used in investing activities</t>
        </is>
      </c>
      <c r="B25" s="6" t="n">
        <v>-6420</v>
      </c>
      <c r="C25" s="6" t="n">
        <v>-57979</v>
      </c>
      <c r="D25" s="6" t="n">
        <v>-14101</v>
      </c>
    </row>
    <row r="26">
      <c r="A26" s="3" t="inlineStr">
        <is>
          <t>CASH FLOWS FROM FINANCING ACTIVITIES:</t>
        </is>
      </c>
    </row>
    <row r="27">
      <c r="A27" s="4" t="inlineStr">
        <is>
          <t>Borrowings of revolving credit facility</t>
        </is>
      </c>
      <c r="B27" s="6" t="n">
        <v>15000</v>
      </c>
      <c r="C27" s="6" t="n">
        <v>35700</v>
      </c>
      <c r="D27" s="6" t="n">
        <v>80500</v>
      </c>
    </row>
    <row r="28">
      <c r="A28" s="4" t="inlineStr">
        <is>
          <t>Repayment of revolving credit facility</t>
        </is>
      </c>
      <c r="B28" s="6" t="n">
        <v>-15000</v>
      </c>
      <c r="C28" s="6" t="n">
        <v>-35700</v>
      </c>
      <c r="D28" s="6" t="n">
        <v>-80500</v>
      </c>
    </row>
    <row r="29">
      <c r="A29" s="4" t="inlineStr">
        <is>
          <t>Repayment of term loan facility</t>
        </is>
      </c>
      <c r="B29" s="6" t="n">
        <v>-14375</v>
      </c>
      <c r="C29" s="6" t="n">
        <v>-8525</v>
      </c>
      <c r="D29" s="6" t="n">
        <v>-4375</v>
      </c>
    </row>
    <row r="30">
      <c r="A30" s="4" t="inlineStr">
        <is>
          <t>Early payment fee on debt and other debt issuance costs</t>
        </is>
      </c>
      <c r="B30" s="6" t="n">
        <v>-2779</v>
      </c>
      <c r="C30" s="6" t="n">
        <v>-160</v>
      </c>
      <c r="D30" s="6" t="n">
        <v>0</v>
      </c>
    </row>
    <row r="31">
      <c r="A31" s="4" t="inlineStr">
        <is>
          <t>Surrender of common stock by employees</t>
        </is>
      </c>
      <c r="B31" s="6" t="n">
        <v>-663</v>
      </c>
      <c r="C31" s="6" t="n">
        <v>-985</v>
      </c>
      <c r="D31" s="6" t="n">
        <v>-1131</v>
      </c>
    </row>
    <row r="32">
      <c r="A32" s="4" t="inlineStr">
        <is>
          <t>Contingent consideration payment</t>
        </is>
      </c>
      <c r="B32" s="6" t="n">
        <v>-1000</v>
      </c>
      <c r="C32" s="6" t="n">
        <v>0</v>
      </c>
      <c r="D32" s="6" t="n">
        <v>0</v>
      </c>
    </row>
    <row r="33">
      <c r="A33" s="4" t="inlineStr">
        <is>
          <t>Other financing activities, net</t>
        </is>
      </c>
      <c r="B33" s="6" t="n">
        <v>445</v>
      </c>
      <c r="C33" s="6" t="n">
        <v>443</v>
      </c>
      <c r="D33" s="6" t="n">
        <v>329</v>
      </c>
    </row>
    <row r="34">
      <c r="A34" s="4" t="inlineStr">
        <is>
          <t>Net cash used in financing activities</t>
        </is>
      </c>
      <c r="B34" s="6" t="n">
        <v>-19262</v>
      </c>
      <c r="C34" s="6" t="n">
        <v>-10113</v>
      </c>
      <c r="D34" s="6" t="n">
        <v>-5835</v>
      </c>
    </row>
    <row r="35">
      <c r="A35" s="4" t="inlineStr">
        <is>
          <t>EFFECT OF CURRENCY EXCHANGE RATE CHANGES ON CASH</t>
        </is>
      </c>
      <c r="B35" s="6" t="n">
        <v>2302</v>
      </c>
      <c r="C35" s="6" t="n">
        <v>-56</v>
      </c>
      <c r="D35" s="6" t="n">
        <v>-2387</v>
      </c>
    </row>
    <row r="36">
      <c r="A36" s="4" t="inlineStr">
        <is>
          <t>NET INCREASE (DECREASE) IN CASH</t>
        </is>
      </c>
      <c r="B36" s="6" t="n">
        <v>10992</v>
      </c>
      <c r="C36" s="6" t="n">
        <v>-31402</v>
      </c>
      <c r="D36" s="6" t="n">
        <v>18669</v>
      </c>
    </row>
    <row r="37">
      <c r="A37" s="3" t="inlineStr">
        <is>
          <t>CASH:</t>
        </is>
      </c>
    </row>
    <row r="38">
      <c r="A38" s="4" t="inlineStr">
        <is>
          <t>Beginning of period</t>
        </is>
      </c>
      <c r="B38" s="6" t="n">
        <v>39511</v>
      </c>
      <c r="C38" s="6" t="n">
        <v>70913</v>
      </c>
      <c r="D38" s="6" t="n">
        <v>52244</v>
      </c>
    </row>
    <row r="39">
      <c r="A39" s="4" t="inlineStr">
        <is>
          <t>End of period</t>
        </is>
      </c>
      <c r="B39" s="6" t="n">
        <v>50503</v>
      </c>
      <c r="C39" s="6" t="n">
        <v>39511</v>
      </c>
      <c r="D39" s="6" t="n">
        <v>70913</v>
      </c>
    </row>
    <row r="40">
      <c r="A40" s="3" t="inlineStr">
        <is>
          <t>SUPPLEMENTAL CASH FLOW INFORMATION:</t>
        </is>
      </c>
    </row>
    <row r="41">
      <c r="A41" s="4" t="inlineStr">
        <is>
          <t>Cash paid for interest</t>
        </is>
      </c>
      <c r="B41" s="6" t="n">
        <v>12193</v>
      </c>
      <c r="C41" s="6" t="n">
        <v>13873</v>
      </c>
      <c r="D41" s="6" t="n">
        <v>14046</v>
      </c>
    </row>
    <row r="42">
      <c r="A42" s="4" t="inlineStr">
        <is>
          <t>Cash paid for income taxes, net</t>
        </is>
      </c>
      <c r="B42" s="6" t="n">
        <v>2483</v>
      </c>
      <c r="C42" s="6" t="n">
        <v>8774</v>
      </c>
      <c r="D42" s="6" t="n">
        <v>3143</v>
      </c>
    </row>
    <row r="43">
      <c r="A43" s="4" t="inlineStr">
        <is>
          <t>Unpaid purchases of property and equipment included in accounts payable</t>
        </is>
      </c>
      <c r="B43" s="5" t="n">
        <v>131</v>
      </c>
      <c r="C43" s="5" t="n">
        <v>624</v>
      </c>
      <c r="D43" s="5" t="n">
        <v>5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Dec. 31, 2020</t>
        </is>
      </c>
      <c r="C1" s="2" t="inlineStr">
        <is>
          <t>Dec. 31, 2019</t>
        </is>
      </c>
    </row>
    <row r="2">
      <c r="A2" s="3" t="inlineStr">
        <is>
          <t>Operating</t>
        </is>
      </c>
    </row>
    <row r="3">
      <c r="A3" s="4" t="inlineStr">
        <is>
          <t>2021</t>
        </is>
      </c>
      <c r="B3" s="5" t="n">
        <v>10862</v>
      </c>
    </row>
    <row r="4">
      <c r="A4" s="4" t="inlineStr">
        <is>
          <t>2022</t>
        </is>
      </c>
      <c r="B4" s="6" t="n">
        <v>9583</v>
      </c>
    </row>
    <row r="5">
      <c r="A5" s="4" t="inlineStr">
        <is>
          <t>2023</t>
        </is>
      </c>
      <c r="B5" s="6" t="n">
        <v>5836</v>
      </c>
    </row>
    <row r="6">
      <c r="A6" s="4" t="inlineStr">
        <is>
          <t>2024</t>
        </is>
      </c>
      <c r="B6" s="6" t="n">
        <v>4585</v>
      </c>
    </row>
    <row r="7">
      <c r="A7" s="4" t="inlineStr">
        <is>
          <t>2025</t>
        </is>
      </c>
      <c r="B7" s="6" t="n">
        <v>3969</v>
      </c>
    </row>
    <row r="8">
      <c r="A8" s="4" t="inlineStr">
        <is>
          <t>Thereafter</t>
        </is>
      </c>
      <c r="B8" s="6" t="n">
        <v>3939</v>
      </c>
    </row>
    <row r="9">
      <c r="A9" s="4" t="inlineStr">
        <is>
          <t>Total lease payments</t>
        </is>
      </c>
      <c r="B9" s="6" t="n">
        <v>38774</v>
      </c>
    </row>
    <row r="10">
      <c r="A10" s="4" t="inlineStr">
        <is>
          <t>Less: Imputed interest</t>
        </is>
      </c>
      <c r="B10" s="6" t="n">
        <v>-5606</v>
      </c>
    </row>
    <row r="11">
      <c r="A11" s="4" t="inlineStr">
        <is>
          <t>Present value of lease liabilities</t>
        </is>
      </c>
      <c r="B11" s="6" t="n">
        <v>33168</v>
      </c>
      <c r="C11" s="5" t="n">
        <v>37034</v>
      </c>
    </row>
    <row r="12">
      <c r="A12" s="3" t="inlineStr">
        <is>
          <t>Financing</t>
        </is>
      </c>
    </row>
    <row r="13">
      <c r="A13" s="4" t="inlineStr">
        <is>
          <t>2021</t>
        </is>
      </c>
      <c r="B13" s="6" t="n">
        <v>320</v>
      </c>
    </row>
    <row r="14">
      <c r="A14" s="4" t="inlineStr">
        <is>
          <t>2022</t>
        </is>
      </c>
      <c r="B14" s="6" t="n">
        <v>200</v>
      </c>
    </row>
    <row r="15">
      <c r="A15" s="4" t="inlineStr">
        <is>
          <t>2023</t>
        </is>
      </c>
      <c r="B15" s="6" t="n">
        <v>131</v>
      </c>
    </row>
    <row r="16">
      <c r="A16" s="4" t="inlineStr">
        <is>
          <t>2024</t>
        </is>
      </c>
      <c r="B16" s="6" t="n">
        <v>80</v>
      </c>
    </row>
    <row r="17">
      <c r="A17" s="4" t="inlineStr">
        <is>
          <t>2025</t>
        </is>
      </c>
      <c r="B17" s="6" t="n">
        <v>42</v>
      </c>
    </row>
    <row r="18">
      <c r="A18" s="4" t="inlineStr">
        <is>
          <t>Thereafter</t>
        </is>
      </c>
      <c r="B18" s="6" t="n">
        <v>1</v>
      </c>
    </row>
    <row r="19">
      <c r="A19" s="4" t="inlineStr">
        <is>
          <t>Total lease payments</t>
        </is>
      </c>
      <c r="B19" s="6" t="n">
        <v>774</v>
      </c>
    </row>
    <row r="20">
      <c r="A20" s="4" t="inlineStr">
        <is>
          <t>Less: Imputed interest</t>
        </is>
      </c>
      <c r="B20" s="6" t="n">
        <v>-47</v>
      </c>
    </row>
    <row r="21">
      <c r="A21" s="4" t="inlineStr">
        <is>
          <t>Present value of lease liabilities</t>
        </is>
      </c>
      <c r="B21" s="6" t="n">
        <v>727</v>
      </c>
      <c r="C21" s="5" t="n">
        <v>752</v>
      </c>
    </row>
    <row r="22">
      <c r="A22" s="3" t="inlineStr">
        <is>
          <t>Total</t>
        </is>
      </c>
    </row>
    <row r="23">
      <c r="A23" s="4" t="inlineStr">
        <is>
          <t>2021</t>
        </is>
      </c>
      <c r="B23" s="6" t="n">
        <v>11182</v>
      </c>
    </row>
    <row r="24">
      <c r="A24" s="4" t="inlineStr">
        <is>
          <t>2022</t>
        </is>
      </c>
      <c r="B24" s="6" t="n">
        <v>9783</v>
      </c>
    </row>
    <row r="25">
      <c r="A25" s="4" t="inlineStr">
        <is>
          <t>2023</t>
        </is>
      </c>
      <c r="B25" s="6" t="n">
        <v>5967</v>
      </c>
    </row>
    <row r="26">
      <c r="A26" s="4" t="inlineStr">
        <is>
          <t>2024</t>
        </is>
      </c>
      <c r="B26" s="6" t="n">
        <v>4665</v>
      </c>
    </row>
    <row r="27">
      <c r="A27" s="4" t="inlineStr">
        <is>
          <t>2025</t>
        </is>
      </c>
      <c r="B27" s="6" t="n">
        <v>4011</v>
      </c>
    </row>
    <row r="28">
      <c r="A28" s="4" t="inlineStr">
        <is>
          <t>Thereafter</t>
        </is>
      </c>
      <c r="B28" s="6" t="n">
        <v>3940</v>
      </c>
    </row>
    <row r="29">
      <c r="A29" s="4" t="inlineStr">
        <is>
          <t>Total lease payments</t>
        </is>
      </c>
      <c r="B29" s="6" t="n">
        <v>39548</v>
      </c>
    </row>
    <row r="30">
      <c r="A30" s="4" t="inlineStr">
        <is>
          <t>Less: Imputed interest</t>
        </is>
      </c>
      <c r="B30" s="6" t="n">
        <v>-5653</v>
      </c>
    </row>
    <row r="31">
      <c r="A31" s="4" t="inlineStr">
        <is>
          <t>Present value of lease liabilities</t>
        </is>
      </c>
      <c r="B31" s="5" t="n">
        <v>338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e-Tax Income (Los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55907</v>
      </c>
      <c r="C4" s="5" t="n">
        <v>4777</v>
      </c>
      <c r="D4" s="5" t="n">
        <v>23092</v>
      </c>
    </row>
    <row r="5">
      <c r="A5" s="4" t="inlineStr">
        <is>
          <t>Foreign</t>
        </is>
      </c>
      <c r="B5" s="6" t="n">
        <v>11407</v>
      </c>
      <c r="C5" s="6" t="n">
        <v>16779</v>
      </c>
      <c r="D5" s="6" t="n">
        <v>26484</v>
      </c>
    </row>
    <row r="6">
      <c r="A6" s="4" t="inlineStr">
        <is>
          <t>Total</t>
        </is>
      </c>
      <c r="B6" s="5" t="n">
        <v>-44500</v>
      </c>
      <c r="C6" s="5" t="n">
        <v>21556</v>
      </c>
      <c r="D6" s="5" t="n">
        <v>495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Statutory Rate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benefit) provision at statutory rate</t>
        </is>
      </c>
      <c r="B4" s="5" t="n">
        <v>-9345000</v>
      </c>
      <c r="C4" s="5" t="n">
        <v>4527000</v>
      </c>
      <c r="D4" s="5" t="n">
        <v>10411000</v>
      </c>
    </row>
    <row r="5">
      <c r="A5" s="4" t="inlineStr">
        <is>
          <t>U.S./Foreign tax rate differential</t>
        </is>
      </c>
      <c r="B5" s="6" t="n">
        <v>492000</v>
      </c>
      <c r="C5" s="6" t="n">
        <v>393000</v>
      </c>
      <c r="D5" s="6" t="n">
        <v>731000</v>
      </c>
    </row>
    <row r="6">
      <c r="A6" s="4" t="inlineStr">
        <is>
          <t>Foreign non-deductible expenses</t>
        </is>
      </c>
      <c r="B6" s="6" t="n">
        <v>702000</v>
      </c>
      <c r="C6" s="6" t="n">
        <v>2059000</v>
      </c>
      <c r="D6" s="6" t="n">
        <v>-1759000</v>
      </c>
    </row>
    <row r="7">
      <c r="A7" s="4" t="inlineStr">
        <is>
          <t>Foreign tax provision</t>
        </is>
      </c>
      <c r="B7" s="6" t="n">
        <v>611000</v>
      </c>
      <c r="C7" s="6" t="n">
        <v>793000</v>
      </c>
      <c r="D7" s="6" t="n">
        <v>1253000</v>
      </c>
    </row>
    <row r="8">
      <c r="A8" s="4" t="inlineStr">
        <is>
          <t>State taxes, net of federal benefit</t>
        </is>
      </c>
      <c r="B8" s="6" t="n">
        <v>-1086000</v>
      </c>
      <c r="C8" s="6" t="n">
        <v>308000</v>
      </c>
      <c r="D8" s="6" t="n">
        <v>619000</v>
      </c>
    </row>
    <row r="9">
      <c r="A9" s="4" t="inlineStr">
        <is>
          <t>State tax rate change, net of federal benefit</t>
        </is>
      </c>
      <c r="B9" s="6" t="n">
        <v>0</v>
      </c>
      <c r="C9" s="6" t="n">
        <v>-41000</v>
      </c>
      <c r="D9" s="6" t="n">
        <v>-32000</v>
      </c>
    </row>
    <row r="10">
      <c r="A10" s="4" t="inlineStr">
        <is>
          <t>Change in uncertain tax positions</t>
        </is>
      </c>
      <c r="B10" s="6" t="n">
        <v>71000</v>
      </c>
      <c r="C10" s="6" t="n">
        <v>15000</v>
      </c>
      <c r="D10" s="6" t="n">
        <v>84000</v>
      </c>
    </row>
    <row r="11">
      <c r="A11" s="4" t="inlineStr">
        <is>
          <t>Change in valuation allowance</t>
        </is>
      </c>
      <c r="B11" s="6" t="n">
        <v>2146000</v>
      </c>
      <c r="C11" s="6" t="n">
        <v>-2054000</v>
      </c>
      <c r="D11" s="6" t="n">
        <v>597000</v>
      </c>
    </row>
    <row r="12">
      <c r="A12" s="4" t="inlineStr">
        <is>
          <t>Tax credits</t>
        </is>
      </c>
      <c r="B12" s="6" t="n">
        <v>-143000</v>
      </c>
      <c r="C12" s="6" t="n">
        <v>-2652000</v>
      </c>
      <c r="D12" s="6" t="n">
        <v>-2049000</v>
      </c>
    </row>
    <row r="13">
      <c r="A13" s="4" t="inlineStr">
        <is>
          <t>Share-based compensation</t>
        </is>
      </c>
      <c r="B13" s="6" t="n">
        <v>-15000</v>
      </c>
      <c r="C13" s="6" t="n">
        <v>-14000</v>
      </c>
      <c r="D13" s="6" t="n">
        <v>-50000</v>
      </c>
    </row>
    <row r="14">
      <c r="A14" s="4" t="inlineStr">
        <is>
          <t>Repatriation of foreign earnings</t>
        </is>
      </c>
      <c r="B14" s="6" t="n">
        <v>37000</v>
      </c>
      <c r="C14" s="6" t="n">
        <v>1235000</v>
      </c>
      <c r="D14" s="6" t="n">
        <v>-3670000</v>
      </c>
    </row>
    <row r="15">
      <c r="A15" s="4" t="inlineStr">
        <is>
          <t>GILTI, net of related foreign tax credit</t>
        </is>
      </c>
      <c r="B15" s="6" t="n">
        <v>-1340000</v>
      </c>
      <c r="C15" s="6" t="n">
        <v>730000</v>
      </c>
      <c r="D15" s="6" t="n">
        <v>1194000</v>
      </c>
    </row>
    <row r="16">
      <c r="A16" s="4" t="inlineStr">
        <is>
          <t>Other</t>
        </is>
      </c>
      <c r="B16" s="6" t="n">
        <v>419000</v>
      </c>
      <c r="C16" s="6" t="n">
        <v>479000</v>
      </c>
      <c r="D16" s="6" t="n">
        <v>758000</v>
      </c>
    </row>
    <row r="17">
      <c r="A17" s="4" t="inlineStr">
        <is>
          <t>(Benefit) Provision for income taxes</t>
        </is>
      </c>
      <c r="B17" s="5" t="n">
        <v>-7451000</v>
      </c>
      <c r="C17" s="5" t="n">
        <v>5778000</v>
      </c>
      <c r="D17" s="5" t="n">
        <v>808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provision (benefit), federal</t>
        </is>
      </c>
      <c r="B4" s="5" t="n">
        <v>109</v>
      </c>
      <c r="C4" s="5" t="n">
        <v>-205</v>
      </c>
      <c r="D4" s="5" t="n">
        <v>-3432</v>
      </c>
    </row>
    <row r="5">
      <c r="A5" s="4" t="inlineStr">
        <is>
          <t>Deferred provision (benefit), federal</t>
        </is>
      </c>
      <c r="B5" s="6" t="n">
        <v>-10975</v>
      </c>
      <c r="C5" s="6" t="n">
        <v>-336</v>
      </c>
      <c r="D5" s="6" t="n">
        <v>4426</v>
      </c>
    </row>
    <row r="6">
      <c r="A6" s="4" t="inlineStr">
        <is>
          <t>Total provision (benefit), federal</t>
        </is>
      </c>
      <c r="B6" s="6" t="n">
        <v>-10866</v>
      </c>
      <c r="C6" s="6" t="n">
        <v>-541</v>
      </c>
      <c r="D6" s="6" t="n">
        <v>994</v>
      </c>
    </row>
    <row r="7">
      <c r="A7" s="4" t="inlineStr">
        <is>
          <t>Current provision (benefit), state and local</t>
        </is>
      </c>
      <c r="B7" s="6" t="n">
        <v>120</v>
      </c>
      <c r="C7" s="6" t="n">
        <v>214</v>
      </c>
      <c r="D7" s="6" t="n">
        <v>123</v>
      </c>
    </row>
    <row r="8">
      <c r="A8" s="4" t="inlineStr">
        <is>
          <t>Deferred provision (benefit), state and local</t>
        </is>
      </c>
      <c r="B8" s="6" t="n">
        <v>-559</v>
      </c>
      <c r="C8" s="6" t="n">
        <v>883</v>
      </c>
      <c r="D8" s="6" t="n">
        <v>87</v>
      </c>
    </row>
    <row r="9">
      <c r="A9" s="4" t="inlineStr">
        <is>
          <t>Total provision (benefit), state and local</t>
        </is>
      </c>
      <c r="B9" s="6" t="n">
        <v>-439</v>
      </c>
      <c r="C9" s="6" t="n">
        <v>1097</v>
      </c>
      <c r="D9" s="6" t="n">
        <v>210</v>
      </c>
    </row>
    <row r="10">
      <c r="A10" s="4" t="inlineStr">
        <is>
          <t>Current provision (benefit), foreign</t>
        </is>
      </c>
      <c r="B10" s="6" t="n">
        <v>4449</v>
      </c>
      <c r="C10" s="6" t="n">
        <v>4207</v>
      </c>
      <c r="D10" s="6" t="n">
        <v>6365</v>
      </c>
    </row>
    <row r="11">
      <c r="A11" s="4" t="inlineStr">
        <is>
          <t>Deferred provision (benefit), foreign</t>
        </is>
      </c>
      <c r="B11" s="6" t="n">
        <v>-595</v>
      </c>
      <c r="C11" s="6" t="n">
        <v>1015</v>
      </c>
      <c r="D11" s="6" t="n">
        <v>518</v>
      </c>
    </row>
    <row r="12">
      <c r="A12" s="4" t="inlineStr">
        <is>
          <t>Total provision (benefit), foreign</t>
        </is>
      </c>
      <c r="B12" s="6" t="n">
        <v>3854</v>
      </c>
      <c r="C12" s="6" t="n">
        <v>5222</v>
      </c>
      <c r="D12" s="6" t="n">
        <v>6883</v>
      </c>
    </row>
    <row r="13">
      <c r="A13" s="4" t="inlineStr">
        <is>
          <t>Current provision (benefit)</t>
        </is>
      </c>
      <c r="B13" s="6" t="n">
        <v>4678</v>
      </c>
      <c r="C13" s="6" t="n">
        <v>4216</v>
      </c>
      <c r="D13" s="6" t="n">
        <v>3056</v>
      </c>
    </row>
    <row r="14">
      <c r="A14" s="4" t="inlineStr">
        <is>
          <t>Deferred provision (benefit)</t>
        </is>
      </c>
      <c r="B14" s="6" t="n">
        <v>-12129</v>
      </c>
      <c r="C14" s="6" t="n">
        <v>1562</v>
      </c>
      <c r="D14" s="6" t="n">
        <v>5031</v>
      </c>
    </row>
    <row r="15">
      <c r="A15" s="4" t="inlineStr">
        <is>
          <t>(Benefit) Provision for income taxes</t>
        </is>
      </c>
      <c r="B15" s="5" t="n">
        <v>-7451</v>
      </c>
      <c r="C15" s="5" t="n">
        <v>5778</v>
      </c>
      <c r="D15" s="5" t="n">
        <v>80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Assets and Liabilities (Detail) - USD ($) $ in Thousands</t>
        </is>
      </c>
      <c r="B1" s="2" t="inlineStr">
        <is>
          <t>Dec. 31, 2020</t>
        </is>
      </c>
      <c r="C1" s="2" t="inlineStr">
        <is>
          <t>Dec. 31, 2019</t>
        </is>
      </c>
    </row>
    <row r="2">
      <c r="A2" s="3" t="inlineStr">
        <is>
          <t>Noncurrent deferred tax assets:</t>
        </is>
      </c>
    </row>
    <row r="3">
      <c r="A3" s="4" t="inlineStr">
        <is>
          <t>Amortization and fixed assets</t>
        </is>
      </c>
      <c r="B3" s="5" t="n">
        <v>5094</v>
      </c>
      <c r="C3" s="5" t="n">
        <v>830</v>
      </c>
    </row>
    <row r="4">
      <c r="A4" s="4" t="inlineStr">
        <is>
          <t>Inventories</t>
        </is>
      </c>
      <c r="B4" s="6" t="n">
        <v>2325</v>
      </c>
      <c r="C4" s="6" t="n">
        <v>2659</v>
      </c>
    </row>
    <row r="5">
      <c r="A5" s="4" t="inlineStr">
        <is>
          <t>Pension obligations</t>
        </is>
      </c>
      <c r="B5" s="6" t="n">
        <v>2827</v>
      </c>
      <c r="C5" s="6" t="n">
        <v>2134</v>
      </c>
    </row>
    <row r="6">
      <c r="A6" s="4" t="inlineStr">
        <is>
          <t>Warranty obligations</t>
        </is>
      </c>
      <c r="B6" s="6" t="n">
        <v>473</v>
      </c>
      <c r="C6" s="6" t="n">
        <v>741</v>
      </c>
    </row>
    <row r="7">
      <c r="A7" s="4" t="inlineStr">
        <is>
          <t>Accrued benefits</t>
        </is>
      </c>
      <c r="B7" s="6" t="n">
        <v>551</v>
      </c>
      <c r="C7" s="6" t="n">
        <v>369</v>
      </c>
    </row>
    <row r="8">
      <c r="A8" s="4" t="inlineStr">
        <is>
          <t>Operating leases</t>
        </is>
      </c>
      <c r="B8" s="6" t="n">
        <v>664</v>
      </c>
      <c r="C8" s="6" t="n">
        <v>165</v>
      </c>
    </row>
    <row r="9">
      <c r="A9" s="4" t="inlineStr">
        <is>
          <t>Tax credit carryforwards</t>
        </is>
      </c>
      <c r="B9" s="6" t="n">
        <v>6030</v>
      </c>
      <c r="C9" s="6" t="n">
        <v>3843</v>
      </c>
    </row>
    <row r="10">
      <c r="A10" s="4" t="inlineStr">
        <is>
          <t>Net operating loss carryforwards</t>
        </is>
      </c>
      <c r="B10" s="6" t="n">
        <v>17369</v>
      </c>
      <c r="C10" s="6" t="n">
        <v>12657</v>
      </c>
    </row>
    <row r="11">
      <c r="A11" s="4" t="inlineStr">
        <is>
          <t>Other temporary differences not currently available for tax purposes</t>
        </is>
      </c>
      <c r="B11" s="6" t="n">
        <v>7089</v>
      </c>
      <c r="C11" s="6" t="n">
        <v>3248</v>
      </c>
    </row>
    <row r="12">
      <c r="A12" s="4" t="inlineStr">
        <is>
          <t>Total noncurrent deferred tax assets</t>
        </is>
      </c>
      <c r="B12" s="6" t="n">
        <v>42422</v>
      </c>
      <c r="C12" s="6" t="n">
        <v>26646</v>
      </c>
    </row>
    <row r="13">
      <c r="A13" s="4" t="inlineStr">
        <is>
          <t>Valuation allowance</t>
        </is>
      </c>
      <c r="B13" s="6" t="n">
        <v>-16441</v>
      </c>
      <c r="C13" s="6" t="n">
        <v>-11992</v>
      </c>
    </row>
    <row r="14">
      <c r="A14" s="4" t="inlineStr">
        <is>
          <t>Net noncurrent deferred tax assets</t>
        </is>
      </c>
      <c r="B14" s="6" t="n">
        <v>25981</v>
      </c>
      <c r="C14" s="6" t="n">
        <v>14654</v>
      </c>
    </row>
    <row r="15">
      <c r="A15" s="3" t="inlineStr">
        <is>
          <t>Noncurrent deferred tax liabilities:</t>
        </is>
      </c>
    </row>
    <row r="16">
      <c r="A16" s="4" t="inlineStr">
        <is>
          <t>Amortization and fixed assets</t>
        </is>
      </c>
      <c r="B16" s="6" t="n">
        <v>-952</v>
      </c>
      <c r="C16" s="6" t="n">
        <v>-2501</v>
      </c>
    </row>
    <row r="17">
      <c r="A17" s="4" t="inlineStr">
        <is>
          <t>Inventories</t>
        </is>
      </c>
      <c r="B17" s="6" t="n">
        <v>115</v>
      </c>
      <c r="C17" s="6" t="n">
        <v>115</v>
      </c>
    </row>
    <row r="18">
      <c r="A18" s="4" t="inlineStr">
        <is>
          <t>Pension obligations</t>
        </is>
      </c>
      <c r="B18" s="6" t="n">
        <v>161</v>
      </c>
      <c r="C18" s="6" t="n">
        <v>0</v>
      </c>
    </row>
    <row r="19">
      <c r="A19" s="4" t="inlineStr">
        <is>
          <t>Accrued benefits</t>
        </is>
      </c>
      <c r="B19" s="6" t="n">
        <v>-124</v>
      </c>
      <c r="C19" s="6" t="n">
        <v>-111</v>
      </c>
    </row>
    <row r="20">
      <c r="A20" s="4" t="inlineStr">
        <is>
          <t>Net operating loss carryforwards</t>
        </is>
      </c>
      <c r="B20" s="6" t="n">
        <v>0</v>
      </c>
      <c r="C20" s="6" t="n">
        <v>1517</v>
      </c>
    </row>
    <row r="21">
      <c r="A21" s="4" t="inlineStr">
        <is>
          <t>Other temporary differences not currently available for tax purposes</t>
        </is>
      </c>
      <c r="B21" s="6" t="n">
        <v>-261</v>
      </c>
      <c r="C21" s="6" t="n">
        <v>-578</v>
      </c>
    </row>
    <row r="22">
      <c r="A22" s="4" t="inlineStr">
        <is>
          <t>Total noncurrent tax liabilities</t>
        </is>
      </c>
      <c r="B22" s="6" t="n">
        <v>-1061</v>
      </c>
      <c r="C22" s="6" t="n">
        <v>-1558</v>
      </c>
    </row>
    <row r="23">
      <c r="A23" s="4" t="inlineStr">
        <is>
          <t>Total net deferred tax asset</t>
        </is>
      </c>
      <c r="B23" s="5" t="n">
        <v>24920</v>
      </c>
      <c r="C23" s="5" t="n">
        <v>130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Increase (decrease) in valuation allowance</t>
        </is>
      </c>
      <c r="B4" s="5" t="n">
        <v>4500</v>
      </c>
    </row>
    <row r="5">
      <c r="A5" s="4" t="inlineStr">
        <is>
          <t>Net operating loss carryforwards</t>
        </is>
      </c>
      <c r="B5" s="6" t="n">
        <v>126500</v>
      </c>
    </row>
    <row r="6">
      <c r="A6" s="4" t="inlineStr">
        <is>
          <t>Cash held by foreign subsidiaries</t>
        </is>
      </c>
      <c r="B6" s="6" t="n">
        <v>41900</v>
      </c>
    </row>
    <row r="7">
      <c r="A7" s="4" t="inlineStr">
        <is>
          <t>Foreign earnings repatriated</t>
        </is>
      </c>
      <c r="B7" s="6" t="n">
        <v>11200</v>
      </c>
    </row>
    <row r="8">
      <c r="A8" s="4" t="inlineStr">
        <is>
          <t>Foreign withholding tax incurred</t>
        </is>
      </c>
      <c r="B8" s="6" t="n">
        <v>600</v>
      </c>
    </row>
    <row r="9">
      <c r="A9" s="4" t="inlineStr">
        <is>
          <t>Deferred tax liabilities</t>
        </is>
      </c>
      <c r="B9" s="6" t="n">
        <v>300</v>
      </c>
    </row>
    <row r="10">
      <c r="A10" s="4" t="inlineStr">
        <is>
          <t>Unrecognized tax benefits liability</t>
        </is>
      </c>
      <c r="B10" s="6" t="n">
        <v>1006</v>
      </c>
      <c r="C10" s="5" t="n">
        <v>908</v>
      </c>
      <c r="D10" s="5" t="n">
        <v>894</v>
      </c>
      <c r="E10" s="5" t="n">
        <v>811</v>
      </c>
    </row>
    <row r="11">
      <c r="A11" s="4" t="inlineStr">
        <is>
          <t>Accrued interest and penalties are included in the unrecognized tax benefits</t>
        </is>
      </c>
      <c r="B11" s="6" t="n">
        <v>500</v>
      </c>
      <c r="C11" s="5" t="n">
        <v>400</v>
      </c>
    </row>
    <row r="12">
      <c r="A12" s="4" t="inlineStr">
        <is>
          <t>Research And Development</t>
        </is>
      </c>
    </row>
    <row r="13">
      <c r="A13" s="3" t="inlineStr">
        <is>
          <t>Income Tax Disclosure [Line Items]</t>
        </is>
      </c>
    </row>
    <row r="14">
      <c r="A14" s="4" t="inlineStr">
        <is>
          <t>Tax credits carried forward</t>
        </is>
      </c>
      <c r="B14" s="6" t="n">
        <v>900</v>
      </c>
    </row>
    <row r="15">
      <c r="A15" s="4" t="inlineStr">
        <is>
          <t>Foreign Tax Authority</t>
        </is>
      </c>
    </row>
    <row r="16">
      <c r="A16" s="3" t="inlineStr">
        <is>
          <t>Income Tax Disclosure [Line Items]</t>
        </is>
      </c>
    </row>
    <row r="17">
      <c r="A17" s="4" t="inlineStr">
        <is>
          <t>Increase (decrease) in valuation allowance</t>
        </is>
      </c>
      <c r="B17" s="6" t="n">
        <v>1700</v>
      </c>
    </row>
    <row r="18">
      <c r="A18" s="4" t="inlineStr">
        <is>
          <t>Net operating loss carryforwards</t>
        </is>
      </c>
      <c r="B18" s="6" t="n">
        <v>49100</v>
      </c>
    </row>
    <row r="19">
      <c r="A19" s="4" t="inlineStr">
        <is>
          <t>Tax credits carried forward</t>
        </is>
      </c>
      <c r="B19" s="6" t="n">
        <v>3300</v>
      </c>
    </row>
    <row r="20">
      <c r="A20" s="4" t="inlineStr">
        <is>
          <t>Foreign Tax Authority | Deferred Tax Asset, Luxembourg Subsidiary</t>
        </is>
      </c>
    </row>
    <row r="21">
      <c r="A21" s="3" t="inlineStr">
        <is>
          <t>Income Tax Disclosure [Line Items]</t>
        </is>
      </c>
    </row>
    <row r="22">
      <c r="A22" s="4" t="inlineStr">
        <is>
          <t>Increase (decrease) in valuation allowance</t>
        </is>
      </c>
      <c r="B22" s="6" t="n">
        <v>-100</v>
      </c>
    </row>
    <row r="23">
      <c r="A23" s="4" t="inlineStr">
        <is>
          <t>State and Local Jurisdiction</t>
        </is>
      </c>
    </row>
    <row r="24">
      <c r="A24" s="3" t="inlineStr">
        <is>
          <t>Income Tax Disclosure [Line Items]</t>
        </is>
      </c>
    </row>
    <row r="25">
      <c r="A25" s="4" t="inlineStr">
        <is>
          <t>Net operating loss carryforwards</t>
        </is>
      </c>
      <c r="B25" s="5" t="n">
        <v>77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 Beginning of the year</t>
        </is>
      </c>
      <c r="B4" s="5" t="n">
        <v>11992</v>
      </c>
      <c r="C4" s="5" t="n">
        <v>14665</v>
      </c>
      <c r="D4" s="5" t="n">
        <v>15021</v>
      </c>
    </row>
    <row r="5">
      <c r="A5" s="4" t="inlineStr">
        <is>
          <t>Provisions</t>
        </is>
      </c>
      <c r="B5" s="6" t="n">
        <v>4511</v>
      </c>
      <c r="C5" s="6" t="n">
        <v>706</v>
      </c>
      <c r="D5" s="6" t="n">
        <v>874</v>
      </c>
    </row>
    <row r="6">
      <c r="A6" s="4" t="inlineStr">
        <is>
          <t>Utilizations</t>
        </is>
      </c>
      <c r="B6" s="6" t="n">
        <v>62</v>
      </c>
      <c r="C6" s="6" t="n">
        <v>3379</v>
      </c>
      <c r="D6" s="6" t="n">
        <v>1230</v>
      </c>
    </row>
    <row r="7">
      <c r="A7" s="4" t="inlineStr">
        <is>
          <t>Balance - End of the year</t>
        </is>
      </c>
      <c r="B7" s="5" t="n">
        <v>16441</v>
      </c>
      <c r="C7" s="5" t="n">
        <v>11992</v>
      </c>
      <c r="D7" s="5" t="n">
        <v>146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 Beginning of the year</t>
        </is>
      </c>
      <c r="B4" s="5" t="n">
        <v>908</v>
      </c>
      <c r="C4" s="5" t="n">
        <v>894</v>
      </c>
      <c r="D4" s="5" t="n">
        <v>811</v>
      </c>
    </row>
    <row r="5">
      <c r="A5" s="4" t="inlineStr">
        <is>
          <t>Gross increase - tax positions in prior periods</t>
        </is>
      </c>
      <c r="B5" s="6" t="n">
        <v>73</v>
      </c>
      <c r="C5" s="6" t="n">
        <v>70</v>
      </c>
      <c r="D5" s="6" t="n">
        <v>66</v>
      </c>
    </row>
    <row r="6">
      <c r="A6" s="4" t="inlineStr">
        <is>
          <t>Gross decreases - tax positions in prior periods</t>
        </is>
      </c>
      <c r="B6" s="6" t="n">
        <v>0</v>
      </c>
      <c r="C6" s="6" t="n">
        <v>-39</v>
      </c>
      <c r="D6" s="6" t="n">
        <v>-14</v>
      </c>
    </row>
    <row r="7">
      <c r="A7" s="4" t="inlineStr">
        <is>
          <t>Gross increases - current period tax positions</t>
        </is>
      </c>
      <c r="B7" s="6" t="n">
        <v>0</v>
      </c>
      <c r="C7" s="6" t="n">
        <v>0</v>
      </c>
      <c r="D7" s="6" t="n">
        <v>59</v>
      </c>
    </row>
    <row r="8">
      <c r="A8" s="4" t="inlineStr">
        <is>
          <t>Lapse of statute of limitations</t>
        </is>
      </c>
      <c r="B8" s="6" t="n">
        <v>0</v>
      </c>
      <c r="C8" s="6" t="n">
        <v>-12</v>
      </c>
      <c r="D8" s="6" t="n">
        <v>-12</v>
      </c>
    </row>
    <row r="9">
      <c r="A9" s="4" t="inlineStr">
        <is>
          <t>Currency translation adjustment</t>
        </is>
      </c>
      <c r="B9" s="6" t="n">
        <v>25</v>
      </c>
    </row>
    <row r="10">
      <c r="A10" s="4" t="inlineStr">
        <is>
          <t>Currency translation adjustment</t>
        </is>
      </c>
      <c r="C10" s="6" t="n">
        <v>-5</v>
      </c>
      <c r="D10" s="6" t="n">
        <v>-16</v>
      </c>
    </row>
    <row r="11">
      <c r="A11" s="4" t="inlineStr">
        <is>
          <t>Balance - End of the year</t>
        </is>
      </c>
      <c r="B11" s="5" t="n">
        <v>1006</v>
      </c>
      <c r="C11" s="5" t="n">
        <v>908</v>
      </c>
      <c r="D11" s="5" t="n">
        <v>8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0</t>
        </is>
      </c>
      <c r="C1" s="2" t="inlineStr">
        <is>
          <t>Dec. 31, 2019</t>
        </is>
      </c>
    </row>
    <row r="2">
      <c r="A2" s="3" t="inlineStr">
        <is>
          <t>Payables and Accruals [Abstract]</t>
        </is>
      </c>
    </row>
    <row r="3">
      <c r="A3" s="4" t="inlineStr">
        <is>
          <t>Compensation and benefits</t>
        </is>
      </c>
      <c r="B3" s="5" t="n">
        <v>13172</v>
      </c>
      <c r="C3" s="5" t="n">
        <v>9111</v>
      </c>
    </row>
    <row r="4">
      <c r="A4" s="4" t="inlineStr">
        <is>
          <t>Contingent consideration</t>
        </is>
      </c>
      <c r="B4" s="6" t="n">
        <v>4870</v>
      </c>
      <c r="C4" s="6" t="n">
        <v>570</v>
      </c>
    </row>
    <row r="5">
      <c r="A5" s="4" t="inlineStr">
        <is>
          <t>Taxes payable</t>
        </is>
      </c>
      <c r="B5" s="6" t="n">
        <v>4057</v>
      </c>
      <c r="C5" s="6" t="n">
        <v>2513</v>
      </c>
    </row>
    <row r="6">
      <c r="A6" s="4" t="inlineStr">
        <is>
          <t>Insurance</t>
        </is>
      </c>
      <c r="B6" s="6" t="n">
        <v>2705</v>
      </c>
      <c r="C6" s="6" t="n">
        <v>3110</v>
      </c>
    </row>
    <row r="7">
      <c r="A7" s="4" t="inlineStr">
        <is>
          <t>Accrued freight</t>
        </is>
      </c>
      <c r="B7" s="6" t="n">
        <v>2556</v>
      </c>
      <c r="C7" s="6" t="n">
        <v>2408</v>
      </c>
    </row>
    <row r="8">
      <c r="A8" s="4" t="inlineStr">
        <is>
          <t>Warranty costs</t>
        </is>
      </c>
      <c r="B8" s="6" t="n">
        <v>2041</v>
      </c>
      <c r="C8" s="6" t="n">
        <v>3082</v>
      </c>
    </row>
    <row r="9">
      <c r="A9" s="4" t="inlineStr">
        <is>
          <t>Legal and professional fees</t>
        </is>
      </c>
      <c r="B9" s="6" t="n">
        <v>2008</v>
      </c>
      <c r="C9" s="6" t="n">
        <v>2115</v>
      </c>
    </row>
    <row r="10">
      <c r="A10" s="4" t="inlineStr">
        <is>
          <t>Deferred tooling revenue</t>
        </is>
      </c>
      <c r="B10" s="6" t="n">
        <v>1371</v>
      </c>
      <c r="C10" s="6" t="n">
        <v>524</v>
      </c>
    </row>
    <row r="11">
      <c r="A11" s="4" t="inlineStr">
        <is>
          <t>Accrued services</t>
        </is>
      </c>
      <c r="B11" s="6" t="n">
        <v>1250</v>
      </c>
      <c r="C11" s="6" t="n">
        <v>912</v>
      </c>
    </row>
    <row r="12">
      <c r="A12" s="4" t="inlineStr">
        <is>
          <t>Restructuring</t>
        </is>
      </c>
      <c r="B12" s="6" t="n">
        <v>679</v>
      </c>
      <c r="C12" s="6" t="n">
        <v>2324</v>
      </c>
    </row>
    <row r="13">
      <c r="A13" s="4" t="inlineStr">
        <is>
          <t>Other</t>
        </is>
      </c>
      <c r="B13" s="6" t="n">
        <v>6111</v>
      </c>
      <c r="C13" s="6" t="n">
        <v>6004</v>
      </c>
    </row>
    <row r="14">
      <c r="A14" s="4" t="inlineStr">
        <is>
          <t>Accrued liabilities and other</t>
        </is>
      </c>
      <c r="B14" s="5" t="n">
        <v>40820</v>
      </c>
      <c r="C14" s="5" t="n">
        <v>326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ecognized expense associated with defined contribution plans</t>
        </is>
      </c>
      <c r="B4" s="5" t="n">
        <v>1900</v>
      </c>
      <c r="C4" s="5" t="n">
        <v>4600</v>
      </c>
      <c r="D4" s="5" t="n">
        <v>3600</v>
      </c>
    </row>
    <row r="5">
      <c r="A5" s="4" t="inlineStr">
        <is>
          <t>Payouts of benefit</t>
        </is>
      </c>
      <c r="C5" s="6" t="n">
        <v>7900</v>
      </c>
    </row>
    <row r="6">
      <c r="A6" s="4" t="inlineStr">
        <is>
          <t>Non cash settlement charge</t>
        </is>
      </c>
      <c r="C6" s="6" t="n">
        <v>2500</v>
      </c>
    </row>
    <row r="7">
      <c r="A7" s="4" t="inlineStr">
        <is>
          <t>Expected contribution to pension plans and post-retirement benefit plans</t>
        </is>
      </c>
      <c r="B7" s="5" t="n">
        <v>-1100</v>
      </c>
    </row>
    <row r="8">
      <c r="A8" s="4" t="inlineStr">
        <is>
          <t>Maturity period of investments</t>
        </is>
      </c>
      <c r="B8" s="4" t="inlineStr">
        <is>
          <t>90 days</t>
        </is>
      </c>
    </row>
    <row r="9">
      <c r="A9" s="4" t="inlineStr">
        <is>
          <t>U.S. Pension and Other Post-Retirement Benefit Plans | Other Postretirement Benefit Plans</t>
        </is>
      </c>
    </row>
    <row r="10">
      <c r="A10" s="3" t="inlineStr">
        <is>
          <t>Defined Benefit Plan Disclosure [Line Items]</t>
        </is>
      </c>
    </row>
    <row r="11">
      <c r="A11" s="4" t="inlineStr">
        <is>
          <t>Actuarial loss</t>
        </is>
      </c>
      <c r="B11" s="5" t="n">
        <v>2866</v>
      </c>
      <c r="C11" s="6" t="n">
        <v>3196</v>
      </c>
    </row>
    <row r="12">
      <c r="A12" s="4" t="inlineStr">
        <is>
          <t>Non-U.S. Pension Plan | Pension Plans, Defined Benefit</t>
        </is>
      </c>
    </row>
    <row r="13">
      <c r="A13" s="3" t="inlineStr">
        <is>
          <t>Defined Benefit Plan Disclosure [Line Items]</t>
        </is>
      </c>
    </row>
    <row r="14">
      <c r="A14" s="4" t="inlineStr">
        <is>
          <t>Actuarial loss</t>
        </is>
      </c>
      <c r="B14" s="5" t="n">
        <v>7514</v>
      </c>
      <c r="C14" s="5" t="n">
        <v>3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Organization - Commercial Vehicle Group, Inc. and its subsidiaries is a global provider of components and assemblies into two primary end markets – the global vehicle market and the U.S. technology integrator markets. The company provides components and assemblies to global vehicle companies to build original equipment and provides aftermarket products for fleet owners. The company also provides mechanical assemblies to warehouse automation integrators and to U.S. military technology integrators. References herein to the "Company", "CVG", "we", "our", or "us" refer to Commercial Vehicle Group, Inc. and its subsidiaries. We have manufacturing operations in the United States, Mexico, China, United Kingdom, Belgium, Czech Republic, Ukraine, Thailand, India and Australia. Our products are primarily sold in North America, Europe, and the Asia-Pacific region. We primarily manufacture customized products on a sequenced basis to meet the requirements of our customers. We believe our trucking products are used by a majority of the North American Commercial Truck markets, many construction vehicle original equipment manufacturers (“OEMs”), and many of the top e-commerce retailers. We report our financial results by business segment; more specifically, Electrical Systems and Global Seating. The Company’s Chief Operating Decision Maker (“CODM”), its President and Chief Executive Officer, reviews financial information for these two reportable segments and makes decisions regarding the allocation of resources based on these segments. See Note 17, Segment Reporting, for more information. Unless otherwise indicated, all amounts in the tables below are in thousands, except share and per share amount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Inventories - Inventories are valued at the lower of first-in, first-out cost or market and are measured at the lower of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 Inventories consisted of the following as of December 31: 2020 2019 Raw materials $ 65,334 $ 57,742 Work in process 13,373 12,612 Finished goods 12,540 12,518 Total Inventory $ 91,247 $ 82,872 Property, Plant and Equipment - Property, plant and equipment are stated at cost, net of accumulated depreciation. Property, plant, and equipment, net consisted of the following as of December 31: 2020 2019 Land and buildings $ 30,305 $ 29,153 Machinery and equipment 189,939 186,511 Construction in progress 1,558 12,961 Property, plant, and equipment, gross 221,802 228,625 Less accumulated depreciation (159,026) (154,939) Property, plant and equipment, net $ 62,776 $ 73,686 For financial reporting purposes, depreciation is computed using the straight-line method over the estimated useful lives (generally 15 to 40 years for buildings and building improvements, three three three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Leases - The Company adopted ASU No. 2016-02, Leases (“Topic 842”) as of January 1, 2019, using a modified retrospective transition approach for leases existing at, or entered into after, the beginning of 2019. The cumulative effect of this transition was recorded as an increase to Accumulated deficit of $0.1 million as of this d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Goodwill -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A reporting unit is an operating segment as defined in ASC 280, Segment Reporting, or a business one level below an operating segment if discrete financial information for that business is prepared and regularly reviewed by segment management. The Company conducts annual impairment tests of goodwill in the second quarter or more frequently if events or circumstances indicate a reporting unit’s fair value may be less than its carrying value. If an initial assessment indicates it is more likely than not goodwill may be impaired, it is evaluated by comparing the reporting unit’s estimated fair value to its carrying value. If its carrying value exceeds its estimated fair value, goodwill impairment is recognized to the extent that recorded goodwill exceeds the fair value of goodwill. Estimated fair values of the reporting unit are Level 3 measures and are developed under an income approach that discounts estimated future cash flows using risk-adjusted interest rates and also the market approach. Revenue Recognition - 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Refer to Note 2, Revenue Recognition, for our revenue recognition policies.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Comprehensive Income (Loss) - 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 See Note 14, Accumulated Other Comprehensive Loss, for a rollforward of activity in accumulated comprehensive loss. Fair Value of Financial Instruments - 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20, receivables from our five top customers represented approximately 48% of total receivables. Foreign Currency Translation - 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 Foreign Currency Forward Exchange Contracts - 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 Interest Rate Swap Agreement - We use an interest rate swap agreement to fix the interest rate on a portion of our variable interest debt thereby reducing exposure to interest rate changes. The interest rate swap agreement was not designated as a hedging instrument; therefore, the interest rate swap agreement has been marked-to-market and the fair value of the agreement recorded in the Consolidated Balance Sheets with the offsetting gain or loss recorded in interest and other expense in our Consolidated Statements of Operations. Recently Issued Accounting Pronouncements In October 2020, the Financial Accounting Standards Board (“FASB”) issued Accounting Standards Update (“ASU”) No. 2020-10, "Codification Improvements". The ASU updates various codification topics by clarifying and improving disclosure requirements to align with the SEC's regulations. We will adopt ASU 2020-10 as of the reporting period beginning January 1, 2021. Adoption of this update is not expected to have a material impact on the Company's consolidated financial statements and related disclosures. In March 2020, the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ASU 2020-04 and ASU 2021-01 are effective beginning on March 12, 2020 and the amendments will be applied prospectively through December 31, 2022. We are evaluating the effect these ASUs will have on the Company. Accounting Pronouncements Implemented During the Year Ended December 31, 2020 In March 2020, the FASB issued ASU No. 2020-03, "Codification Improvements to Financial Instruments". The ASU clarifies disclosure guidance for fair value options, adds clarifications to the subsequent measurement of fair value, clarifies disclosure for depository and lending institutions, clarifies the line-of-credit or revolving-debt arrangements guidance, and the interaction of Financial Instruments - Credit Losses (Topic 326) with Leases (Topic 842) and Transfers and Servicing-Sales of Financial Assets (Subtopic 860-20). In accordance with ASU 2020-03, the Company adopted the guidance as of March 31, 2020. We were not materially impacted by the implementation of this pronouncement. In January 2017, the FASB issued ASU No. 2017-04, "Intangibles - 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implemented ASU 2017-04 as of January 1, 2020 with no material impact. Subsequent to such implementation, we fully impaired our goodwill. Refer to Note 4, Goodwill and Intangible Assets, for more detail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Change in Benefit Obligation Plan Assets and Funded Status (Detail)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 Beginning of the year</t>
        </is>
      </c>
      <c r="B4" s="5" t="n">
        <v>74366</v>
      </c>
    </row>
    <row r="5">
      <c r="A5" s="4" t="inlineStr">
        <is>
          <t>Fair value of plan assets at end of the year</t>
        </is>
      </c>
      <c r="B5" s="6" t="n">
        <v>81113</v>
      </c>
      <c r="C5" s="5" t="n">
        <v>74366</v>
      </c>
    </row>
    <row r="6">
      <c r="A6" s="4" t="inlineStr">
        <is>
          <t>Other Postretirement Benefit Plans | U.S. Pension and Other Post-Retirement Benefit Plans</t>
        </is>
      </c>
    </row>
    <row r="7">
      <c r="A7" s="3" t="inlineStr">
        <is>
          <t>Change in benefit obligation:</t>
        </is>
      </c>
    </row>
    <row r="8">
      <c r="A8" s="4" t="inlineStr">
        <is>
          <t>Benefit obligation — Beginning of the year</t>
        </is>
      </c>
      <c r="B8" s="6" t="n">
        <v>39577</v>
      </c>
      <c r="C8" s="6" t="n">
        <v>45238</v>
      </c>
    </row>
    <row r="9">
      <c r="A9" s="4" t="inlineStr">
        <is>
          <t>Service cost</t>
        </is>
      </c>
      <c r="B9" s="6" t="n">
        <v>0</v>
      </c>
      <c r="C9" s="6" t="n">
        <v>0</v>
      </c>
    </row>
    <row r="10">
      <c r="A10" s="4" t="inlineStr">
        <is>
          <t>Interest cost</t>
        </is>
      </c>
      <c r="B10" s="6" t="n">
        <v>1117</v>
      </c>
      <c r="C10" s="6" t="n">
        <v>1483</v>
      </c>
      <c r="D10" s="5" t="n">
        <v>1664</v>
      </c>
    </row>
    <row r="11">
      <c r="A11" s="4" t="inlineStr">
        <is>
          <t>Participant contributions</t>
        </is>
      </c>
      <c r="B11" s="6" t="n">
        <v>2</v>
      </c>
      <c r="C11" s="6" t="n">
        <v>6</v>
      </c>
    </row>
    <row r="12">
      <c r="A12" s="4" t="inlineStr">
        <is>
          <t>Benefits paid</t>
        </is>
      </c>
      <c r="B12" s="6" t="n">
        <v>-2344</v>
      </c>
      <c r="C12" s="6" t="n">
        <v>-10346</v>
      </c>
    </row>
    <row r="13">
      <c r="A13" s="4" t="inlineStr">
        <is>
          <t>Actuarial loss</t>
        </is>
      </c>
      <c r="B13" s="6" t="n">
        <v>2866</v>
      </c>
      <c r="C13" s="6" t="n">
        <v>3196</v>
      </c>
    </row>
    <row r="14">
      <c r="A14" s="4" t="inlineStr">
        <is>
          <t>Exchange rate changes</t>
        </is>
      </c>
      <c r="B14" s="6" t="n">
        <v>0</v>
      </c>
      <c r="C14" s="6" t="n">
        <v>0</v>
      </c>
    </row>
    <row r="15">
      <c r="A15" s="4" t="inlineStr">
        <is>
          <t>Benefit obligation at end of the year</t>
        </is>
      </c>
      <c r="B15" s="6" t="n">
        <v>41218</v>
      </c>
      <c r="C15" s="6" t="n">
        <v>39577</v>
      </c>
      <c r="D15" s="6" t="n">
        <v>45238</v>
      </c>
    </row>
    <row r="16">
      <c r="A16" s="3" t="inlineStr">
        <is>
          <t>Change in plan assets:</t>
        </is>
      </c>
    </row>
    <row r="17">
      <c r="A17" s="4" t="inlineStr">
        <is>
          <t>Fair value of plan assets — Beginning of the year</t>
        </is>
      </c>
      <c r="B17" s="6" t="n">
        <v>40045</v>
      </c>
      <c r="C17" s="6" t="n">
        <v>42962</v>
      </c>
    </row>
    <row r="18">
      <c r="A18" s="4" t="inlineStr">
        <is>
          <t>Actual return on plan assets</t>
        </is>
      </c>
      <c r="B18" s="6" t="n">
        <v>4907</v>
      </c>
      <c r="C18" s="6" t="n">
        <v>6588</v>
      </c>
    </row>
    <row r="19">
      <c r="A19" s="4" t="inlineStr">
        <is>
          <t>Employer contributions</t>
        </is>
      </c>
      <c r="B19" s="6" t="n">
        <v>18</v>
      </c>
      <c r="C19" s="6" t="n">
        <v>835</v>
      </c>
    </row>
    <row r="20">
      <c r="A20" s="4" t="inlineStr">
        <is>
          <t>Participant contributions</t>
        </is>
      </c>
      <c r="B20" s="6" t="n">
        <v>2</v>
      </c>
      <c r="C20" s="6" t="n">
        <v>6</v>
      </c>
    </row>
    <row r="21">
      <c r="A21" s="4" t="inlineStr">
        <is>
          <t>Benefits paid</t>
        </is>
      </c>
      <c r="B21" s="6" t="n">
        <v>-2344</v>
      </c>
      <c r="C21" s="6" t="n">
        <v>-10346</v>
      </c>
    </row>
    <row r="22">
      <c r="A22" s="4" t="inlineStr">
        <is>
          <t>Exchange rate changes</t>
        </is>
      </c>
      <c r="B22" s="6" t="n">
        <v>0</v>
      </c>
      <c r="C22" s="6" t="n">
        <v>0</v>
      </c>
    </row>
    <row r="23">
      <c r="A23" s="4" t="inlineStr">
        <is>
          <t>Fair value of plan assets at end of the year</t>
        </is>
      </c>
      <c r="B23" s="6" t="n">
        <v>42628</v>
      </c>
      <c r="C23" s="6" t="n">
        <v>40045</v>
      </c>
      <c r="D23" s="6" t="n">
        <v>42962</v>
      </c>
    </row>
    <row r="24">
      <c r="A24" s="4" t="inlineStr">
        <is>
          <t>Funded status</t>
        </is>
      </c>
      <c r="B24" s="6" t="n">
        <v>1410</v>
      </c>
      <c r="C24" s="6" t="n">
        <v>468</v>
      </c>
    </row>
    <row r="25">
      <c r="A25" s="4" t="inlineStr">
        <is>
          <t>Pension Plans | Non-U.S. Pension Plan</t>
        </is>
      </c>
    </row>
    <row r="26">
      <c r="A26" s="3" t="inlineStr">
        <is>
          <t>Change in benefit obligation:</t>
        </is>
      </c>
    </row>
    <row r="27">
      <c r="A27" s="4" t="inlineStr">
        <is>
          <t>Benefit obligation — Beginning of the year</t>
        </is>
      </c>
      <c r="B27" s="6" t="n">
        <v>44841</v>
      </c>
      <c r="C27" s="6" t="n">
        <v>40265</v>
      </c>
    </row>
    <row r="28">
      <c r="A28" s="4" t="inlineStr">
        <is>
          <t>Service cost</t>
        </is>
      </c>
      <c r="B28" s="6" t="n">
        <v>37</v>
      </c>
      <c r="C28" s="6" t="n">
        <v>0</v>
      </c>
    </row>
    <row r="29">
      <c r="A29" s="4" t="inlineStr">
        <is>
          <t>Interest cost</t>
        </is>
      </c>
      <c r="B29" s="6" t="n">
        <v>838</v>
      </c>
      <c r="C29" s="6" t="n">
        <v>1112</v>
      </c>
      <c r="D29" s="6" t="n">
        <v>1030</v>
      </c>
    </row>
    <row r="30">
      <c r="A30" s="4" t="inlineStr">
        <is>
          <t>Participant contributions</t>
        </is>
      </c>
      <c r="B30" s="6" t="n">
        <v>0</v>
      </c>
      <c r="C30" s="6" t="n">
        <v>0</v>
      </c>
    </row>
    <row r="31">
      <c r="A31" s="4" t="inlineStr">
        <is>
          <t>Benefits paid</t>
        </is>
      </c>
      <c r="B31" s="6" t="n">
        <v>-1820</v>
      </c>
      <c r="C31" s="6" t="n">
        <v>-1681</v>
      </c>
    </row>
    <row r="32">
      <c r="A32" s="4" t="inlineStr">
        <is>
          <t>Actuarial loss</t>
        </is>
      </c>
      <c r="B32" s="6" t="n">
        <v>7514</v>
      </c>
      <c r="C32" s="6" t="n">
        <v>3730</v>
      </c>
    </row>
    <row r="33">
      <c r="A33" s="4" t="inlineStr">
        <is>
          <t>Exchange rate changes</t>
        </is>
      </c>
      <c r="B33" s="6" t="n">
        <v>2244</v>
      </c>
      <c r="C33" s="6" t="n">
        <v>1415</v>
      </c>
    </row>
    <row r="34">
      <c r="A34" s="4" t="inlineStr">
        <is>
          <t>Benefit obligation at end of the year</t>
        </is>
      </c>
      <c r="B34" s="6" t="n">
        <v>53654</v>
      </c>
      <c r="C34" s="6" t="n">
        <v>44841</v>
      </c>
      <c r="D34" s="6" t="n">
        <v>40265</v>
      </c>
    </row>
    <row r="35">
      <c r="A35" s="3" t="inlineStr">
        <is>
          <t>Change in plan assets:</t>
        </is>
      </c>
    </row>
    <row r="36">
      <c r="A36" s="4" t="inlineStr">
        <is>
          <t>Fair value of plan assets — Beginning of the year</t>
        </is>
      </c>
      <c r="B36" s="6" t="n">
        <v>34321</v>
      </c>
      <c r="C36" s="6" t="n">
        <v>30424</v>
      </c>
    </row>
    <row r="37">
      <c r="A37" s="4" t="inlineStr">
        <is>
          <t>Actual return on plan assets</t>
        </is>
      </c>
      <c r="B37" s="6" t="n">
        <v>3474</v>
      </c>
      <c r="C37" s="6" t="n">
        <v>3610</v>
      </c>
    </row>
    <row r="38">
      <c r="A38" s="4" t="inlineStr">
        <is>
          <t>Employer contributions</t>
        </is>
      </c>
      <c r="B38" s="6" t="n">
        <v>948</v>
      </c>
      <c r="C38" s="6" t="n">
        <v>887</v>
      </c>
    </row>
    <row r="39">
      <c r="A39" s="4" t="inlineStr">
        <is>
          <t>Participant contributions</t>
        </is>
      </c>
      <c r="B39" s="6" t="n">
        <v>0</v>
      </c>
      <c r="C39" s="6" t="n">
        <v>0</v>
      </c>
    </row>
    <row r="40">
      <c r="A40" s="4" t="inlineStr">
        <is>
          <t>Benefits paid</t>
        </is>
      </c>
      <c r="B40" s="6" t="n">
        <v>-1820</v>
      </c>
      <c r="C40" s="6" t="n">
        <v>-1681</v>
      </c>
    </row>
    <row r="41">
      <c r="A41" s="4" t="inlineStr">
        <is>
          <t>Exchange rate changes</t>
        </is>
      </c>
      <c r="B41" s="6" t="n">
        <v>1562</v>
      </c>
      <c r="C41" s="6" t="n">
        <v>1081</v>
      </c>
    </row>
    <row r="42">
      <c r="A42" s="4" t="inlineStr">
        <is>
          <t>Fair value of plan assets at end of the year</t>
        </is>
      </c>
      <c r="B42" s="6" t="n">
        <v>38485</v>
      </c>
      <c r="C42" s="6" t="n">
        <v>34321</v>
      </c>
      <c r="D42" s="5" t="n">
        <v>30424</v>
      </c>
    </row>
    <row r="43">
      <c r="A43" s="4" t="inlineStr">
        <is>
          <t>Funded status</t>
        </is>
      </c>
      <c r="B43" s="5" t="n">
        <v>-15169</v>
      </c>
      <c r="C43" s="5" t="n">
        <v>-105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Amounts Recognized in Consolidated Balance Sheets (Detail) - USD ($) $ in Thousands</t>
        </is>
      </c>
      <c r="B1" s="2" t="inlineStr">
        <is>
          <t>Dec. 31, 2020</t>
        </is>
      </c>
      <c r="C1" s="2" t="inlineStr">
        <is>
          <t>Dec. 31, 2019</t>
        </is>
      </c>
    </row>
    <row r="2">
      <c r="A2" s="3" t="inlineStr">
        <is>
          <t>Defined Benefit Plan Disclosure [Line Items]</t>
        </is>
      </c>
    </row>
    <row r="3">
      <c r="A3" s="4" t="inlineStr">
        <is>
          <t>Noncurrent liabilities</t>
        </is>
      </c>
      <c r="B3" s="5" t="n">
        <v>-15296</v>
      </c>
      <c r="C3" s="5" t="n">
        <v>-10666</v>
      </c>
    </row>
    <row r="4">
      <c r="A4" s="4" t="inlineStr">
        <is>
          <t>Other Postretirement Benefit Plans | U.S. Pension and Other Post-Retirement Benefit Plans</t>
        </is>
      </c>
    </row>
    <row r="5">
      <c r="A5" s="3" t="inlineStr">
        <is>
          <t>Defined Benefit Plan Disclosure [Line Items]</t>
        </is>
      </c>
    </row>
    <row r="6">
      <c r="A6" s="4" t="inlineStr">
        <is>
          <t>Noncurrent assets</t>
        </is>
      </c>
      <c r="B6" s="6" t="n">
        <v>1557</v>
      </c>
      <c r="C6" s="6" t="n">
        <v>633</v>
      </c>
    </row>
    <row r="7">
      <c r="A7" s="4" t="inlineStr">
        <is>
          <t>Current liabilities</t>
        </is>
      </c>
      <c r="B7" s="6" t="n">
        <v>-20</v>
      </c>
      <c r="C7" s="6" t="n">
        <v>-19</v>
      </c>
    </row>
    <row r="8">
      <c r="A8" s="4" t="inlineStr">
        <is>
          <t>Noncurrent liabilities</t>
        </is>
      </c>
      <c r="B8" s="6" t="n">
        <v>-127</v>
      </c>
      <c r="C8" s="6" t="n">
        <v>-146</v>
      </c>
    </row>
    <row r="9">
      <c r="A9" s="4" t="inlineStr">
        <is>
          <t>Amount recognized</t>
        </is>
      </c>
      <c r="B9" s="6" t="n">
        <v>1410</v>
      </c>
      <c r="C9" s="6" t="n">
        <v>468</v>
      </c>
    </row>
    <row r="10">
      <c r="A10" s="4" t="inlineStr">
        <is>
          <t>Pension Plans | Non-U.S. Pension Plan</t>
        </is>
      </c>
    </row>
    <row r="11">
      <c r="A11" s="3" t="inlineStr">
        <is>
          <t>Defined Benefit Plan Disclosure [Line Items]</t>
        </is>
      </c>
    </row>
    <row r="12">
      <c r="A12" s="4" t="inlineStr">
        <is>
          <t>Noncurrent assets</t>
        </is>
      </c>
      <c r="B12" s="6" t="n">
        <v>0</v>
      </c>
      <c r="C12" s="6" t="n">
        <v>0</v>
      </c>
    </row>
    <row r="13">
      <c r="A13" s="4" t="inlineStr">
        <is>
          <t>Current liabilities</t>
        </is>
      </c>
      <c r="B13" s="6" t="n">
        <v>0</v>
      </c>
      <c r="C13" s="6" t="n">
        <v>0</v>
      </c>
    </row>
    <row r="14">
      <c r="A14" s="4" t="inlineStr">
        <is>
          <t>Noncurrent liabilities</t>
        </is>
      </c>
      <c r="B14" s="6" t="n">
        <v>-15169</v>
      </c>
      <c r="C14" s="6" t="n">
        <v>-10520</v>
      </c>
    </row>
    <row r="15">
      <c r="A15" s="4" t="inlineStr">
        <is>
          <t>Amount recognized</t>
        </is>
      </c>
      <c r="B15" s="5" t="n">
        <v>-15169</v>
      </c>
      <c r="C15" s="5" t="n">
        <v>-105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Components of Net Periodic Benefit Cost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on cash settlement charge</t>
        </is>
      </c>
      <c r="C4" s="5" t="n">
        <v>2500</v>
      </c>
    </row>
    <row r="5">
      <c r="A5" s="4" t="inlineStr">
        <is>
          <t>Other Postretirement Benefit Plans | U.S. Pension and Other Post-Retirement Benefit Plans</t>
        </is>
      </c>
    </row>
    <row r="6">
      <c r="A6" s="3" t="inlineStr">
        <is>
          <t>Defined Benefit Plan Disclosure [Line Items]</t>
        </is>
      </c>
    </row>
    <row r="7">
      <c r="A7" s="4" t="inlineStr">
        <is>
          <t>Interest cost</t>
        </is>
      </c>
      <c r="B7" s="5" t="n">
        <v>1117</v>
      </c>
      <c r="C7" s="6" t="n">
        <v>1483</v>
      </c>
      <c r="D7" s="5" t="n">
        <v>1664</v>
      </c>
    </row>
    <row r="8">
      <c r="A8" s="4" t="inlineStr">
        <is>
          <t>Expected return on plan assets</t>
        </is>
      </c>
      <c r="B8" s="6" t="n">
        <v>-2075</v>
      </c>
      <c r="C8" s="6" t="n">
        <v>-2393</v>
      </c>
      <c r="D8" s="6" t="n">
        <v>-3151</v>
      </c>
    </row>
    <row r="9">
      <c r="A9" s="4" t="inlineStr">
        <is>
          <t>Amortization of prior service cost</t>
        </is>
      </c>
      <c r="B9" s="6" t="n">
        <v>6</v>
      </c>
      <c r="C9" s="6" t="n">
        <v>2528</v>
      </c>
      <c r="D9" s="6" t="n">
        <v>6</v>
      </c>
    </row>
    <row r="10">
      <c r="A10" s="4" t="inlineStr">
        <is>
          <t>Recognized actuarial loss</t>
        </is>
      </c>
      <c r="B10" s="6" t="n">
        <v>283</v>
      </c>
      <c r="C10" s="6" t="n">
        <v>308</v>
      </c>
      <c r="D10" s="6" t="n">
        <v>263</v>
      </c>
    </row>
    <row r="11">
      <c r="A11" s="4" t="inlineStr">
        <is>
          <t>Net periodic cost (benefit)</t>
        </is>
      </c>
      <c r="B11" s="6" t="n">
        <v>-669</v>
      </c>
      <c r="C11" s="6" t="n">
        <v>1926</v>
      </c>
      <c r="D11" s="6" t="n">
        <v>-1218</v>
      </c>
    </row>
    <row r="12">
      <c r="A12" s="4" t="inlineStr">
        <is>
          <t>Pension Plans | Non-U.S. Pension Plan</t>
        </is>
      </c>
    </row>
    <row r="13">
      <c r="A13" s="3" t="inlineStr">
        <is>
          <t>Defined Benefit Plan Disclosure [Line Items]</t>
        </is>
      </c>
    </row>
    <row r="14">
      <c r="A14" s="4" t="inlineStr">
        <is>
          <t>Interest cost</t>
        </is>
      </c>
      <c r="B14" s="6" t="n">
        <v>838</v>
      </c>
      <c r="C14" s="6" t="n">
        <v>1112</v>
      </c>
      <c r="D14" s="6" t="n">
        <v>1030</v>
      </c>
    </row>
    <row r="15">
      <c r="A15" s="4" t="inlineStr">
        <is>
          <t>Expected return on plan assets</t>
        </is>
      </c>
      <c r="B15" s="6" t="n">
        <v>-1093</v>
      </c>
      <c r="C15" s="6" t="n">
        <v>-1117</v>
      </c>
      <c r="D15" s="6" t="n">
        <v>-1210</v>
      </c>
    </row>
    <row r="16">
      <c r="A16" s="4" t="inlineStr">
        <is>
          <t>Amortization of prior service cost</t>
        </is>
      </c>
      <c r="B16" s="6" t="n">
        <v>47</v>
      </c>
      <c r="C16" s="6" t="n">
        <v>47</v>
      </c>
      <c r="D16" s="6" t="n">
        <v>0</v>
      </c>
    </row>
    <row r="17">
      <c r="A17" s="4" t="inlineStr">
        <is>
          <t>Recognized actuarial loss</t>
        </is>
      </c>
      <c r="B17" s="6" t="n">
        <v>592</v>
      </c>
      <c r="C17" s="6" t="n">
        <v>531</v>
      </c>
      <c r="D17" s="6" t="n">
        <v>496</v>
      </c>
    </row>
    <row r="18">
      <c r="A18" s="4" t="inlineStr">
        <is>
          <t>Net periodic cost (benefit)</t>
        </is>
      </c>
      <c r="B18" s="5" t="n">
        <v>384</v>
      </c>
      <c r="C18" s="5" t="n">
        <v>573</v>
      </c>
      <c r="D18" s="5" t="n">
        <v>3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Plan, Pension and Other Post-Retirement Benefit Plans - Amounts Recognized Accumulated Other Comprehensive Income (Loss) (Detail) - USD ($) $ in Thousands</t>
        </is>
      </c>
      <c r="B1" s="2" t="inlineStr">
        <is>
          <t>Dec. 31, 2020</t>
        </is>
      </c>
      <c r="C1" s="2" t="inlineStr">
        <is>
          <t>Dec. 31, 2019</t>
        </is>
      </c>
      <c r="D1" s="2" t="inlineStr">
        <is>
          <t>Dec. 31, 2018</t>
        </is>
      </c>
    </row>
    <row r="2">
      <c r="A2" s="4" t="inlineStr">
        <is>
          <t>Other Postretirement Benefit Plans | U.S. Pension and Other Post-Retirement Benefit Plans</t>
        </is>
      </c>
    </row>
    <row r="3">
      <c r="A3" s="3" t="inlineStr">
        <is>
          <t>Defined Benefit Plan Disclosure [Line Items]</t>
        </is>
      </c>
    </row>
    <row r="4">
      <c r="A4" s="4" t="inlineStr">
        <is>
          <t>Net actuarial loss</t>
        </is>
      </c>
      <c r="B4" s="5" t="n">
        <v>10689</v>
      </c>
      <c r="C4" s="5" t="n">
        <v>10937</v>
      </c>
      <c r="D4" s="5" t="n">
        <v>14767</v>
      </c>
    </row>
    <row r="5">
      <c r="A5" s="4" t="inlineStr">
        <is>
          <t>Prior service cost</t>
        </is>
      </c>
      <c r="B5" s="6" t="n">
        <v>39</v>
      </c>
      <c r="C5" s="6" t="n">
        <v>45</v>
      </c>
      <c r="D5" s="6" t="n">
        <v>51</v>
      </c>
    </row>
    <row r="6">
      <c r="A6" s="4" t="inlineStr">
        <is>
          <t>Amount recognized in AOCI</t>
        </is>
      </c>
      <c r="B6" s="6" t="n">
        <v>10728</v>
      </c>
      <c r="C6" s="6" t="n">
        <v>10982</v>
      </c>
      <c r="D6" s="6" t="n">
        <v>14818</v>
      </c>
    </row>
    <row r="7">
      <c r="A7" s="4" t="inlineStr">
        <is>
          <t>Pension Plans | Non-U.S. Pension Plan</t>
        </is>
      </c>
    </row>
    <row r="8">
      <c r="A8" s="3" t="inlineStr">
        <is>
          <t>Defined Benefit Plan Disclosure [Line Items]</t>
        </is>
      </c>
    </row>
    <row r="9">
      <c r="A9" s="4" t="inlineStr">
        <is>
          <t>Net actuarial loss</t>
        </is>
      </c>
      <c r="B9" s="6" t="n">
        <v>18574</v>
      </c>
      <c r="C9" s="6" t="n">
        <v>13783</v>
      </c>
      <c r="D9" s="6" t="n">
        <v>12972</v>
      </c>
    </row>
    <row r="10">
      <c r="A10" s="4" t="inlineStr">
        <is>
          <t>Prior service cost</t>
        </is>
      </c>
      <c r="B10" s="6" t="n">
        <v>748</v>
      </c>
      <c r="C10" s="6" t="n">
        <v>747</v>
      </c>
      <c r="D10" s="6" t="n">
        <v>788</v>
      </c>
    </row>
    <row r="11">
      <c r="A11" s="4" t="inlineStr">
        <is>
          <t>Amount recognized in AOCI</t>
        </is>
      </c>
      <c r="B11" s="5" t="n">
        <v>19322</v>
      </c>
      <c r="C11" s="5" t="n">
        <v>14530</v>
      </c>
      <c r="D11" s="5" t="n">
        <v>137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Pension and Other Post-Retirement Benefit Plans - Amounts Recognized as Other Changes in Plan Assets and Benefit Obligations in Other Comprehensive Income (Detail) - USD ($) $ in Thousands</t>
        </is>
      </c>
      <c r="B1" s="2" t="inlineStr">
        <is>
          <t>12 Months Ended</t>
        </is>
      </c>
    </row>
    <row r="2">
      <c r="B2" s="2" t="inlineStr">
        <is>
          <t>Dec. 31, 2020</t>
        </is>
      </c>
      <c r="C2" s="2" t="inlineStr">
        <is>
          <t>Dec. 31, 2019</t>
        </is>
      </c>
    </row>
    <row r="3">
      <c r="A3" s="4" t="inlineStr">
        <is>
          <t>Other Postretirement Benefit Plans | U.S. Pension and Other Post-Retirement Benefit Plans</t>
        </is>
      </c>
    </row>
    <row r="4">
      <c r="A4" s="3" t="inlineStr">
        <is>
          <t>Defined Benefit Plan Disclosure [Line Items]</t>
        </is>
      </c>
    </row>
    <row r="5">
      <c r="A5" s="4" t="inlineStr">
        <is>
          <t>Actuarial (gain) loss</t>
        </is>
      </c>
      <c r="B5" s="5" t="n">
        <v>34</v>
      </c>
      <c r="C5" s="5" t="n">
        <v>-1001</v>
      </c>
    </row>
    <row r="6">
      <c r="A6" s="4" t="inlineStr">
        <is>
          <t>Amortization of actuarial (loss) gain</t>
        </is>
      </c>
      <c r="B6" s="6" t="n">
        <v>-283</v>
      </c>
      <c r="C6" s="6" t="n">
        <v>-2829</v>
      </c>
    </row>
    <row r="7">
      <c r="A7" s="4" t="inlineStr">
        <is>
          <t>Prior service credit</t>
        </is>
      </c>
      <c r="B7" s="6" t="n">
        <v>-6</v>
      </c>
      <c r="C7" s="6" t="n">
        <v>-6</v>
      </c>
    </row>
    <row r="8">
      <c r="A8" s="4" t="inlineStr">
        <is>
          <t>Total recognized in other comprehensive income (loss)</t>
        </is>
      </c>
      <c r="B8" s="6" t="n">
        <v>-255</v>
      </c>
      <c r="C8" s="6" t="n">
        <v>-3836</v>
      </c>
    </row>
    <row r="9">
      <c r="A9" s="4" t="inlineStr">
        <is>
          <t>Pension Plans | Non-U.S. Pension Plan</t>
        </is>
      </c>
    </row>
    <row r="10">
      <c r="A10" s="3" t="inlineStr">
        <is>
          <t>Defined Benefit Plan Disclosure [Line Items]</t>
        </is>
      </c>
    </row>
    <row r="11">
      <c r="A11" s="4" t="inlineStr">
        <is>
          <t>Actuarial (gain) loss</t>
        </is>
      </c>
      <c r="B11" s="6" t="n">
        <v>5428</v>
      </c>
      <c r="C11" s="6" t="n">
        <v>968</v>
      </c>
    </row>
    <row r="12">
      <c r="A12" s="4" t="inlineStr">
        <is>
          <t>Amortization of actuarial (loss) gain</t>
        </is>
      </c>
      <c r="B12" s="6" t="n">
        <v>-625</v>
      </c>
      <c r="C12" s="6" t="n">
        <v>-37</v>
      </c>
    </row>
    <row r="13">
      <c r="A13" s="4" t="inlineStr">
        <is>
          <t>Prior service credit</t>
        </is>
      </c>
      <c r="B13" s="6" t="n">
        <v>-11</v>
      </c>
      <c r="C13" s="6" t="n">
        <v>-416</v>
      </c>
    </row>
    <row r="14">
      <c r="A14" s="4" t="inlineStr">
        <is>
          <t>Total recognized in other comprehensive income (loss)</t>
        </is>
      </c>
      <c r="B14" s="5" t="n">
        <v>4792</v>
      </c>
      <c r="C14" s="5" t="n">
        <v>5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Weighted-Average Assumptions Used to Determine Benefit Obligations (Detail)</t>
        </is>
      </c>
      <c r="B1" s="2" t="inlineStr">
        <is>
          <t>Dec. 31, 2020</t>
        </is>
      </c>
      <c r="C1" s="2" t="inlineStr">
        <is>
          <t>Dec. 31, 2019</t>
        </is>
      </c>
    </row>
    <row r="2">
      <c r="A2" s="4" t="inlineStr">
        <is>
          <t>Other Postretirement Benefit Plans | U.S. Pension and Other Post-Retirement Benefit Plans</t>
        </is>
      </c>
    </row>
    <row r="3">
      <c r="A3" s="3" t="inlineStr">
        <is>
          <t>Defined Benefit Plan Disclosure [Line Items]</t>
        </is>
      </c>
    </row>
    <row r="4">
      <c r="A4" s="4" t="inlineStr">
        <is>
          <t>Discount rate (as a percent)</t>
        </is>
      </c>
      <c r="B4" s="4" t="inlineStr">
        <is>
          <t>2.08%</t>
        </is>
      </c>
      <c r="C4" s="4" t="inlineStr">
        <is>
          <t>2.93%</t>
        </is>
      </c>
    </row>
    <row r="5">
      <c r="A5" s="4" t="inlineStr">
        <is>
          <t>Pension Plans | Non-U.S. Pension Plan</t>
        </is>
      </c>
    </row>
    <row r="6">
      <c r="A6" s="3" t="inlineStr">
        <is>
          <t>Defined Benefit Plan Disclosure [Line Items]</t>
        </is>
      </c>
    </row>
    <row r="7">
      <c r="A7" s="4" t="inlineStr">
        <is>
          <t>Discount rate (as a percent)</t>
        </is>
      </c>
      <c r="B7" s="4" t="inlineStr">
        <is>
          <t>1.20%</t>
        </is>
      </c>
      <c r="C7" s="4" t="inlineStr">
        <is>
          <t>1.9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Weighted-Average Assumptions Used to Determine Net Periodic Benefit Cost (Detail)</t>
        </is>
      </c>
      <c r="B1" s="2" t="inlineStr">
        <is>
          <t>12 Months Ended</t>
        </is>
      </c>
    </row>
    <row r="2">
      <c r="B2" s="2" t="inlineStr">
        <is>
          <t>Dec. 31, 2020</t>
        </is>
      </c>
      <c r="C2" s="2" t="inlineStr">
        <is>
          <t>Dec. 31, 2019</t>
        </is>
      </c>
      <c r="D2" s="2" t="inlineStr">
        <is>
          <t>Dec. 31, 2018</t>
        </is>
      </c>
    </row>
    <row r="3">
      <c r="A3" s="4" t="inlineStr">
        <is>
          <t>U.S. Pension and Other Post-Retirement Benefit Plans</t>
        </is>
      </c>
    </row>
    <row r="4">
      <c r="A4" s="3" t="inlineStr">
        <is>
          <t>Defined Benefit Plan Disclosure [Line Items]</t>
        </is>
      </c>
    </row>
    <row r="5">
      <c r="A5" s="4" t="inlineStr">
        <is>
          <t>Discount rate (as a percent)</t>
        </is>
      </c>
      <c r="B5" s="4" t="inlineStr">
        <is>
          <t>2.93%</t>
        </is>
      </c>
      <c r="C5" s="4" t="inlineStr">
        <is>
          <t>3.40%</t>
        </is>
      </c>
      <c r="D5" s="4" t="inlineStr">
        <is>
          <t>3.42%</t>
        </is>
      </c>
    </row>
    <row r="6">
      <c r="A6" s="4" t="inlineStr">
        <is>
          <t>Expected return on plan assets (as a percent)</t>
        </is>
      </c>
      <c r="B6" s="4" t="inlineStr">
        <is>
          <t>5.34%</t>
        </is>
      </c>
      <c r="C6" s="4" t="inlineStr">
        <is>
          <t>5.34%</t>
        </is>
      </c>
      <c r="D6" s="4" t="inlineStr">
        <is>
          <t>7.00%</t>
        </is>
      </c>
    </row>
    <row r="7">
      <c r="A7" s="4" t="inlineStr">
        <is>
          <t>Non-U.S. Pension Plan</t>
        </is>
      </c>
    </row>
    <row r="8">
      <c r="A8" s="3" t="inlineStr">
        <is>
          <t>Defined Benefit Plan Disclosure [Line Items]</t>
        </is>
      </c>
    </row>
    <row r="9">
      <c r="A9" s="4" t="inlineStr">
        <is>
          <t>Discount rate (as a percent)</t>
        </is>
      </c>
      <c r="B9" s="4" t="inlineStr">
        <is>
          <t>1.95%</t>
        </is>
      </c>
      <c r="C9" s="4" t="inlineStr">
        <is>
          <t>2.80%</t>
        </is>
      </c>
      <c r="D9" s="4" t="inlineStr">
        <is>
          <t>2.45%</t>
        </is>
      </c>
    </row>
    <row r="10">
      <c r="A10" s="4" t="inlineStr">
        <is>
          <t>Expected return on plan assets (as a percent)</t>
        </is>
      </c>
      <c r="B10" s="4" t="inlineStr">
        <is>
          <t>3.30%</t>
        </is>
      </c>
      <c r="C10" s="4" t="inlineStr">
        <is>
          <t>3.70%</t>
        </is>
      </c>
      <c r="D10" s="4" t="inlineStr">
        <is>
          <t>3.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Current Investment Allocation Target for Pension Plans and Weighted-Average Asset Allocations (Detail)</t>
        </is>
      </c>
      <c r="B1" s="2" t="inlineStr">
        <is>
          <t>Dec. 31, 2020</t>
        </is>
      </c>
      <c r="C1" s="2" t="inlineStr">
        <is>
          <t>Dec. 31, 2019</t>
        </is>
      </c>
    </row>
    <row r="2">
      <c r="A2" s="4" t="inlineStr">
        <is>
          <t>U.S. Pension and Other Post-Retirement Benefit Plans</t>
        </is>
      </c>
    </row>
    <row r="3">
      <c r="A3" s="3" t="inlineStr">
        <is>
          <t>Defined Benefit Plans and Other Postretirement Benefit Plans Table Text Block [Line Items]</t>
        </is>
      </c>
    </row>
    <row r="4">
      <c r="A4" s="4" t="inlineStr">
        <is>
          <t>Target Allocation</t>
        </is>
      </c>
      <c r="B4" s="4" t="inlineStr">
        <is>
          <t>100.00%</t>
        </is>
      </c>
      <c r="C4" s="4" t="inlineStr">
        <is>
          <t>100.00%</t>
        </is>
      </c>
    </row>
    <row r="5">
      <c r="A5" s="4" t="inlineStr">
        <is>
          <t>Weighted-average pension plans allocation</t>
        </is>
      </c>
      <c r="B5" s="4" t="inlineStr">
        <is>
          <t>100.00%</t>
        </is>
      </c>
      <c r="C5" s="4" t="inlineStr">
        <is>
          <t>100.00%</t>
        </is>
      </c>
    </row>
    <row r="6">
      <c r="A6" s="4" t="inlineStr">
        <is>
          <t>Non-U.S. Pension Plan</t>
        </is>
      </c>
    </row>
    <row r="7">
      <c r="A7" s="3" t="inlineStr">
        <is>
          <t>Defined Benefit Plans and Other Postretirement Benefit Plans Table Text Block [Line Items]</t>
        </is>
      </c>
    </row>
    <row r="8">
      <c r="A8" s="4" t="inlineStr">
        <is>
          <t>Target Allocation</t>
        </is>
      </c>
      <c r="B8" s="4" t="inlineStr">
        <is>
          <t>100.00%</t>
        </is>
      </c>
      <c r="C8" s="4" t="inlineStr">
        <is>
          <t>100.00%</t>
        </is>
      </c>
    </row>
    <row r="9">
      <c r="A9" s="4" t="inlineStr">
        <is>
          <t>Weighted-average pension plans allocation</t>
        </is>
      </c>
      <c r="B9" s="4" t="inlineStr">
        <is>
          <t>100.00%</t>
        </is>
      </c>
      <c r="C9" s="4" t="inlineStr">
        <is>
          <t>100.00%</t>
        </is>
      </c>
    </row>
    <row r="10">
      <c r="A10" s="4" t="inlineStr">
        <is>
          <t>Cash and cash equivalents | U.S. Pension and Other Post-Retirement Benefit Plans</t>
        </is>
      </c>
    </row>
    <row r="11">
      <c r="A11" s="3" t="inlineStr">
        <is>
          <t>Defined Benefit Plans and Other Postretirement Benefit Plans Table Text Block [Line Items]</t>
        </is>
      </c>
    </row>
    <row r="12">
      <c r="A12" s="4" t="inlineStr">
        <is>
          <t>Target Allocation</t>
        </is>
      </c>
      <c r="B12" s="4" t="inlineStr">
        <is>
          <t>1.00%</t>
        </is>
      </c>
      <c r="C12" s="4" t="inlineStr">
        <is>
          <t>0.00%</t>
        </is>
      </c>
    </row>
    <row r="13">
      <c r="A13" s="4" t="inlineStr">
        <is>
          <t>Weighted-average pension plans allocation</t>
        </is>
      </c>
      <c r="B13" s="4" t="inlineStr">
        <is>
          <t>1.00%</t>
        </is>
      </c>
      <c r="C13" s="4" t="inlineStr">
        <is>
          <t>0.00%</t>
        </is>
      </c>
    </row>
    <row r="14">
      <c r="A14" s="4" t="inlineStr">
        <is>
          <t>Cash and cash equivalents | Non-U.S. Pension Plan</t>
        </is>
      </c>
    </row>
    <row r="15">
      <c r="A15" s="3" t="inlineStr">
        <is>
          <t>Defined Benefit Plans and Other Postretirement Benefit Plans Table Text Block [Line Items]</t>
        </is>
      </c>
    </row>
    <row r="16">
      <c r="A16" s="4" t="inlineStr">
        <is>
          <t>Target Allocation</t>
        </is>
      </c>
      <c r="B16" s="4" t="inlineStr">
        <is>
          <t>0.00%</t>
        </is>
      </c>
      <c r="C16" s="4" t="inlineStr">
        <is>
          <t>0.00%</t>
        </is>
      </c>
    </row>
    <row r="17">
      <c r="A17" s="4" t="inlineStr">
        <is>
          <t>Weighted-average pension plans allocation</t>
        </is>
      </c>
      <c r="B17" s="4" t="inlineStr">
        <is>
          <t>5.00%</t>
        </is>
      </c>
      <c r="C17" s="4" t="inlineStr">
        <is>
          <t>1.00%</t>
        </is>
      </c>
    </row>
    <row r="18">
      <c r="A18" s="4" t="inlineStr">
        <is>
          <t>Equity/Balanced securities | U.S. Pension and Other Post-Retirement Benefit Plans</t>
        </is>
      </c>
    </row>
    <row r="19">
      <c r="A19" s="3" t="inlineStr">
        <is>
          <t>Defined Benefit Plans and Other Postretirement Benefit Plans Table Text Block [Line Items]</t>
        </is>
      </c>
    </row>
    <row r="20">
      <c r="A20" s="4" t="inlineStr">
        <is>
          <t>Target Allocation</t>
        </is>
      </c>
      <c r="B20" s="4" t="inlineStr">
        <is>
          <t>29.00%</t>
        </is>
      </c>
      <c r="C20" s="4" t="inlineStr">
        <is>
          <t>27.00%</t>
        </is>
      </c>
    </row>
    <row r="21">
      <c r="A21" s="4" t="inlineStr">
        <is>
          <t>Weighted-average pension plans allocation</t>
        </is>
      </c>
      <c r="B21" s="4" t="inlineStr">
        <is>
          <t>29.00%</t>
        </is>
      </c>
      <c r="C21" s="4" t="inlineStr">
        <is>
          <t>28.00%</t>
        </is>
      </c>
    </row>
    <row r="22">
      <c r="A22" s="4" t="inlineStr">
        <is>
          <t>Equity/Balanced securities | Non-U.S. Pension Plan</t>
        </is>
      </c>
    </row>
    <row r="23">
      <c r="A23" s="3" t="inlineStr">
        <is>
          <t>Defined Benefit Plans and Other Postretirement Benefit Plans Table Text Block [Line Items]</t>
        </is>
      </c>
    </row>
    <row r="24">
      <c r="A24" s="4" t="inlineStr">
        <is>
          <t>Target Allocation</t>
        </is>
      </c>
      <c r="B24" s="4" t="inlineStr">
        <is>
          <t>52.00%</t>
        </is>
      </c>
      <c r="C24" s="4" t="inlineStr">
        <is>
          <t>55.00%</t>
        </is>
      </c>
    </row>
    <row r="25">
      <c r="A25" s="4" t="inlineStr">
        <is>
          <t>Weighted-average pension plans allocation</t>
        </is>
      </c>
      <c r="B25" s="4" t="inlineStr">
        <is>
          <t>49.00%</t>
        </is>
      </c>
      <c r="C25" s="4" t="inlineStr">
        <is>
          <t>53.00%</t>
        </is>
      </c>
    </row>
    <row r="26">
      <c r="A26" s="4" t="inlineStr">
        <is>
          <t>Fixed income securities | U.S. Pension and Other Post-Retirement Benefit Plans</t>
        </is>
      </c>
    </row>
    <row r="27">
      <c r="A27" s="3" t="inlineStr">
        <is>
          <t>Defined Benefit Plans and Other Postretirement Benefit Plans Table Text Block [Line Items]</t>
        </is>
      </c>
    </row>
    <row r="28">
      <c r="A28" s="4" t="inlineStr">
        <is>
          <t>Target Allocation</t>
        </is>
      </c>
      <c r="B28" s="4" t="inlineStr">
        <is>
          <t>61.00%</t>
        </is>
      </c>
      <c r="C28" s="4" t="inlineStr">
        <is>
          <t>63.00%</t>
        </is>
      </c>
    </row>
    <row r="29">
      <c r="A29" s="4" t="inlineStr">
        <is>
          <t>Weighted-average pension plans allocation</t>
        </is>
      </c>
      <c r="B29" s="4" t="inlineStr">
        <is>
          <t>61.00%</t>
        </is>
      </c>
      <c r="C29" s="4" t="inlineStr">
        <is>
          <t>62.00%</t>
        </is>
      </c>
    </row>
    <row r="30">
      <c r="A30" s="4" t="inlineStr">
        <is>
          <t>Fixed income securities | Non-U.S. Pension Plan</t>
        </is>
      </c>
    </row>
    <row r="31">
      <c r="A31" s="3" t="inlineStr">
        <is>
          <t>Defined Benefit Plans and Other Postretirement Benefit Plans Table Text Block [Line Items]</t>
        </is>
      </c>
    </row>
    <row r="32">
      <c r="A32" s="4" t="inlineStr">
        <is>
          <t>Target Allocation</t>
        </is>
      </c>
      <c r="B32" s="4" t="inlineStr">
        <is>
          <t>48.00%</t>
        </is>
      </c>
      <c r="C32" s="4" t="inlineStr">
        <is>
          <t>45.00%</t>
        </is>
      </c>
    </row>
    <row r="33">
      <c r="A33" s="4" t="inlineStr">
        <is>
          <t>Weighted-average pension plans allocation</t>
        </is>
      </c>
      <c r="B33" s="4" t="inlineStr">
        <is>
          <t>46.00%</t>
        </is>
      </c>
      <c r="C33" s="4" t="inlineStr">
        <is>
          <t>46.00%</t>
        </is>
      </c>
    </row>
    <row r="34">
      <c r="A34" s="4" t="inlineStr">
        <is>
          <t>Real estate | U.S. Pension and Other Post-Retirement Benefit Plans</t>
        </is>
      </c>
    </row>
    <row r="35">
      <c r="A35" s="3" t="inlineStr">
        <is>
          <t>Defined Benefit Plans and Other Postretirement Benefit Plans Table Text Block [Line Items]</t>
        </is>
      </c>
    </row>
    <row r="36">
      <c r="A36" s="4" t="inlineStr">
        <is>
          <t>Target Allocation</t>
        </is>
      </c>
      <c r="B36" s="4" t="inlineStr">
        <is>
          <t>9.00%</t>
        </is>
      </c>
      <c r="C36" s="4" t="inlineStr">
        <is>
          <t>10.00%</t>
        </is>
      </c>
    </row>
    <row r="37">
      <c r="A37" s="4" t="inlineStr">
        <is>
          <t>Weighted-average pension plans allocation</t>
        </is>
      </c>
      <c r="B37" s="4" t="inlineStr">
        <is>
          <t>9.00%</t>
        </is>
      </c>
      <c r="C37" s="4" t="inlineStr">
        <is>
          <t>10.00%</t>
        </is>
      </c>
    </row>
    <row r="38">
      <c r="A38" s="4" t="inlineStr">
        <is>
          <t>Real estate | Non-U.S. Pension Plan</t>
        </is>
      </c>
    </row>
    <row r="39">
      <c r="A39" s="3" t="inlineStr">
        <is>
          <t>Defined Benefit Plans and Other Postretirement Benefit Plans Table Text Block [Line Items]</t>
        </is>
      </c>
    </row>
    <row r="40">
      <c r="A40" s="4" t="inlineStr">
        <is>
          <t>Target Allocation</t>
        </is>
      </c>
      <c r="B40" s="4" t="inlineStr">
        <is>
          <t>0.00%</t>
        </is>
      </c>
      <c r="C40" s="4" t="inlineStr">
        <is>
          <t>0.00%</t>
        </is>
      </c>
    </row>
    <row r="41">
      <c r="A41" s="4" t="inlineStr">
        <is>
          <t>Weighted-average pension plans allocation</t>
        </is>
      </c>
      <c r="B41" s="4" t="inlineStr">
        <is>
          <t>0.00%</t>
        </is>
      </c>
      <c r="C41" s="4" t="inlineStr">
        <is>
          <t>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Plan, Pension and Other Post-Retirement Benefit Plans - Fair Values of Pension Plan Assets by Asset Category and by Level (Detail)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ension plans assets</t>
        </is>
      </c>
      <c r="B3" s="5" t="n">
        <v>81113</v>
      </c>
      <c r="C3" s="5" t="n">
        <v>74366</v>
      </c>
    </row>
    <row r="4">
      <c r="A4" s="4" t="inlineStr">
        <is>
          <t>Cash and cash equivalents</t>
        </is>
      </c>
    </row>
    <row r="5">
      <c r="A5" s="3" t="inlineStr">
        <is>
          <t>Defined Benefit Plan Disclosure [Line Items]</t>
        </is>
      </c>
    </row>
    <row r="6">
      <c r="A6" s="4" t="inlineStr">
        <is>
          <t>Fair value of pension plans assets</t>
        </is>
      </c>
      <c r="B6" s="6" t="n">
        <v>2125</v>
      </c>
      <c r="C6" s="6" t="n">
        <v>332</v>
      </c>
    </row>
    <row r="7">
      <c r="A7" s="4" t="inlineStr">
        <is>
          <t>U.S. large value</t>
        </is>
      </c>
    </row>
    <row r="8">
      <c r="A8" s="3" t="inlineStr">
        <is>
          <t>Defined Benefit Plan Disclosure [Line Items]</t>
        </is>
      </c>
    </row>
    <row r="9">
      <c r="A9" s="4" t="inlineStr">
        <is>
          <t>Fair value of pension plans assets</t>
        </is>
      </c>
      <c r="B9" s="6" t="n">
        <v>2525</v>
      </c>
      <c r="C9" s="6" t="n">
        <v>2434</v>
      </c>
    </row>
    <row r="10">
      <c r="A10" s="4" t="inlineStr">
        <is>
          <t>U.S. large growth</t>
        </is>
      </c>
    </row>
    <row r="11">
      <c r="A11" s="3" t="inlineStr">
        <is>
          <t>Defined Benefit Plan Disclosure [Line Items]</t>
        </is>
      </c>
    </row>
    <row r="12">
      <c r="A12" s="4" t="inlineStr">
        <is>
          <t>Fair value of pension plans assets</t>
        </is>
      </c>
      <c r="B12" s="6" t="n">
        <v>2741</v>
      </c>
      <c r="C12" s="6" t="n">
        <v>2059</v>
      </c>
    </row>
    <row r="13">
      <c r="A13" s="4" t="inlineStr">
        <is>
          <t>International blend</t>
        </is>
      </c>
    </row>
    <row r="14">
      <c r="A14" s="3" t="inlineStr">
        <is>
          <t>Defined Benefit Plan Disclosure [Line Items]</t>
        </is>
      </c>
    </row>
    <row r="15">
      <c r="A15" s="4" t="inlineStr">
        <is>
          <t>Fair value of pension plans assets</t>
        </is>
      </c>
      <c r="B15" s="6" t="n">
        <v>5253</v>
      </c>
      <c r="C15" s="6" t="n">
        <v>4854</v>
      </c>
    </row>
    <row r="16">
      <c r="A16" s="4" t="inlineStr">
        <is>
          <t>Emerging markets</t>
        </is>
      </c>
    </row>
    <row r="17">
      <c r="A17" s="3" t="inlineStr">
        <is>
          <t>Defined Benefit Plan Disclosure [Line Items]</t>
        </is>
      </c>
    </row>
    <row r="18">
      <c r="A18" s="4" t="inlineStr">
        <is>
          <t>Fair value of pension plans assets</t>
        </is>
      </c>
      <c r="B18" s="6" t="n">
        <v>1717</v>
      </c>
      <c r="C18" s="6" t="n">
        <v>1603</v>
      </c>
    </row>
    <row r="19">
      <c r="A19" s="4" t="inlineStr">
        <is>
          <t>Balanced</t>
        </is>
      </c>
    </row>
    <row r="20">
      <c r="A20" s="3" t="inlineStr">
        <is>
          <t>Defined Benefit Plan Disclosure [Line Items]</t>
        </is>
      </c>
    </row>
    <row r="21">
      <c r="A21" s="4" t="inlineStr">
        <is>
          <t>Fair value of pension plans assets</t>
        </is>
      </c>
      <c r="B21" s="6" t="n">
        <v>18958</v>
      </c>
      <c r="C21" s="6" t="n">
        <v>18246</v>
      </c>
    </row>
    <row r="22">
      <c r="A22" s="4" t="inlineStr">
        <is>
          <t>Government bonds</t>
        </is>
      </c>
    </row>
    <row r="23">
      <c r="A23" s="3" t="inlineStr">
        <is>
          <t>Defined Benefit Plan Disclosure [Line Items]</t>
        </is>
      </c>
    </row>
    <row r="24">
      <c r="A24" s="4" t="inlineStr">
        <is>
          <t>Fair value of pension plans assets</t>
        </is>
      </c>
      <c r="C24" s="6" t="n">
        <v>24917</v>
      </c>
    </row>
    <row r="25">
      <c r="A25" s="4" t="inlineStr">
        <is>
          <t>Corporate bonds</t>
        </is>
      </c>
    </row>
    <row r="26">
      <c r="A26" s="3" t="inlineStr">
        <is>
          <t>Defined Benefit Plan Disclosure [Line Items]</t>
        </is>
      </c>
    </row>
    <row r="27">
      <c r="A27" s="4" t="inlineStr">
        <is>
          <t>Fair value of pension plans assets</t>
        </is>
      </c>
      <c r="B27" s="6" t="n">
        <v>40485</v>
      </c>
      <c r="C27" s="6" t="n">
        <v>12634</v>
      </c>
    </row>
    <row r="28">
      <c r="A28" s="4" t="inlineStr">
        <is>
          <t>Other</t>
        </is>
      </c>
    </row>
    <row r="29">
      <c r="A29" s="3" t="inlineStr">
        <is>
          <t>Defined Benefit Plan Disclosure [Line Items]</t>
        </is>
      </c>
    </row>
    <row r="30">
      <c r="A30" s="4" t="inlineStr">
        <is>
          <t>Fair value of pension plans assets</t>
        </is>
      </c>
      <c r="B30" s="6" t="n">
        <v>3221</v>
      </c>
      <c r="C30" s="6" t="n">
        <v>3217</v>
      </c>
    </row>
    <row r="31">
      <c r="A31" s="4" t="inlineStr">
        <is>
          <t>U.S. property</t>
        </is>
      </c>
    </row>
    <row r="32">
      <c r="A32" s="3" t="inlineStr">
        <is>
          <t>Defined Benefit Plan Disclosure [Line Items]</t>
        </is>
      </c>
    </row>
    <row r="33">
      <c r="A33" s="4" t="inlineStr">
        <is>
          <t>Fair value of pension plans assets</t>
        </is>
      </c>
      <c r="B33" s="6" t="n">
        <v>4088</v>
      </c>
      <c r="C33" s="6" t="n">
        <v>4070</v>
      </c>
    </row>
    <row r="34">
      <c r="A34" s="4" t="inlineStr">
        <is>
          <t>Level 1</t>
        </is>
      </c>
    </row>
    <row r="35">
      <c r="A35" s="3" t="inlineStr">
        <is>
          <t>Defined Benefit Plan Disclosure [Line Items]</t>
        </is>
      </c>
    </row>
    <row r="36">
      <c r="A36" s="4" t="inlineStr">
        <is>
          <t>Fair value of pension plans assets</t>
        </is>
      </c>
      <c r="B36" s="6" t="n">
        <v>9108</v>
      </c>
      <c r="C36" s="6" t="n">
        <v>6428</v>
      </c>
    </row>
    <row r="37">
      <c r="A37" s="4" t="inlineStr">
        <is>
          <t>Level 1 | Cash and cash equivalents</t>
        </is>
      </c>
    </row>
    <row r="38">
      <c r="A38" s="3" t="inlineStr">
        <is>
          <t>Defined Benefit Plan Disclosure [Line Items]</t>
        </is>
      </c>
    </row>
    <row r="39">
      <c r="A39" s="4" t="inlineStr">
        <is>
          <t>Fair value of pension plans assets</t>
        </is>
      </c>
      <c r="B39" s="6" t="n">
        <v>2125</v>
      </c>
      <c r="C39" s="6" t="n">
        <v>332</v>
      </c>
    </row>
    <row r="40">
      <c r="A40" s="4" t="inlineStr">
        <is>
          <t>Level 1 | U.S. large value</t>
        </is>
      </c>
    </row>
    <row r="41">
      <c r="A41" s="3" t="inlineStr">
        <is>
          <t>Defined Benefit Plan Disclosure [Line Items]</t>
        </is>
      </c>
    </row>
    <row r="42">
      <c r="A42" s="4" t="inlineStr">
        <is>
          <t>Fair value of pension plans assets</t>
        </is>
      </c>
      <c r="B42" s="6" t="n">
        <v>2525</v>
      </c>
      <c r="C42" s="6" t="n">
        <v>2434</v>
      </c>
    </row>
    <row r="43">
      <c r="A43" s="4" t="inlineStr">
        <is>
          <t>Level 1 | U.S. large growth</t>
        </is>
      </c>
    </row>
    <row r="44">
      <c r="A44" s="3" t="inlineStr">
        <is>
          <t>Defined Benefit Plan Disclosure [Line Items]</t>
        </is>
      </c>
    </row>
    <row r="45">
      <c r="A45" s="4" t="inlineStr">
        <is>
          <t>Fair value of pension plans assets</t>
        </is>
      </c>
      <c r="B45" s="6" t="n">
        <v>2741</v>
      </c>
      <c r="C45" s="6" t="n">
        <v>2059</v>
      </c>
    </row>
    <row r="46">
      <c r="A46" s="4" t="inlineStr">
        <is>
          <t>Level 1 | International blend</t>
        </is>
      </c>
    </row>
    <row r="47">
      <c r="A47" s="3" t="inlineStr">
        <is>
          <t>Defined Benefit Plan Disclosure [Line Items]</t>
        </is>
      </c>
    </row>
    <row r="48">
      <c r="A48" s="4" t="inlineStr">
        <is>
          <t>Fair value of pension plans assets</t>
        </is>
      </c>
      <c r="B48" s="6" t="n">
        <v>0</v>
      </c>
      <c r="C48" s="6" t="n">
        <v>0</v>
      </c>
    </row>
    <row r="49">
      <c r="A49" s="4" t="inlineStr">
        <is>
          <t>Level 1 | Emerging markets</t>
        </is>
      </c>
    </row>
    <row r="50">
      <c r="A50" s="3" t="inlineStr">
        <is>
          <t>Defined Benefit Plan Disclosure [Line Items]</t>
        </is>
      </c>
    </row>
    <row r="51">
      <c r="A51" s="4" t="inlineStr">
        <is>
          <t>Fair value of pension plans assets</t>
        </is>
      </c>
      <c r="B51" s="6" t="n">
        <v>1717</v>
      </c>
      <c r="C51" s="6" t="n">
        <v>1603</v>
      </c>
    </row>
    <row r="52">
      <c r="A52" s="4" t="inlineStr">
        <is>
          <t>Level 1 | Balanced</t>
        </is>
      </c>
    </row>
    <row r="53">
      <c r="A53" s="3" t="inlineStr">
        <is>
          <t>Defined Benefit Plan Disclosure [Line Items]</t>
        </is>
      </c>
    </row>
    <row r="54">
      <c r="A54" s="4" t="inlineStr">
        <is>
          <t>Fair value of pension plans assets</t>
        </is>
      </c>
      <c r="B54" s="6" t="n">
        <v>0</v>
      </c>
      <c r="C54" s="6" t="n">
        <v>0</v>
      </c>
    </row>
    <row r="55">
      <c r="A55" s="4" t="inlineStr">
        <is>
          <t>Level 1 | Government bonds</t>
        </is>
      </c>
    </row>
    <row r="56">
      <c r="A56" s="3" t="inlineStr">
        <is>
          <t>Defined Benefit Plan Disclosure [Line Items]</t>
        </is>
      </c>
    </row>
    <row r="57">
      <c r="A57" s="4" t="inlineStr">
        <is>
          <t>Fair value of pension plans assets</t>
        </is>
      </c>
      <c r="C57" s="6" t="n">
        <v>0</v>
      </c>
    </row>
    <row r="58">
      <c r="A58" s="4" t="inlineStr">
        <is>
          <t>Level 1 | Corporate bonds</t>
        </is>
      </c>
    </row>
    <row r="59">
      <c r="A59" s="3" t="inlineStr">
        <is>
          <t>Defined Benefit Plan Disclosure [Line Items]</t>
        </is>
      </c>
    </row>
    <row r="60">
      <c r="A60" s="4" t="inlineStr">
        <is>
          <t>Fair value of pension plans assets</t>
        </is>
      </c>
      <c r="B60" s="6" t="n">
        <v>0</v>
      </c>
      <c r="C60" s="6" t="n">
        <v>0</v>
      </c>
    </row>
    <row r="61">
      <c r="A61" s="4" t="inlineStr">
        <is>
          <t>Level 1 | Other</t>
        </is>
      </c>
    </row>
    <row r="62">
      <c r="A62" s="3" t="inlineStr">
        <is>
          <t>Defined Benefit Plan Disclosure [Line Items]</t>
        </is>
      </c>
    </row>
    <row r="63">
      <c r="A63" s="4" t="inlineStr">
        <is>
          <t>Fair value of pension plans assets</t>
        </is>
      </c>
      <c r="B63" s="6" t="n">
        <v>0</v>
      </c>
      <c r="C63" s="6" t="n">
        <v>0</v>
      </c>
    </row>
    <row r="64">
      <c r="A64" s="4" t="inlineStr">
        <is>
          <t>Level 1 | U.S. property</t>
        </is>
      </c>
    </row>
    <row r="65">
      <c r="A65" s="3" t="inlineStr">
        <is>
          <t>Defined Benefit Plan Disclosure [Line Items]</t>
        </is>
      </c>
    </row>
    <row r="66">
      <c r="A66" s="4" t="inlineStr">
        <is>
          <t>Fair value of pension plans assets</t>
        </is>
      </c>
      <c r="B66" s="6" t="n">
        <v>0</v>
      </c>
      <c r="C66" s="6" t="n">
        <v>0</v>
      </c>
    </row>
    <row r="67">
      <c r="A67" s="4" t="inlineStr">
        <is>
          <t>Level 2</t>
        </is>
      </c>
    </row>
    <row r="68">
      <c r="A68" s="3" t="inlineStr">
        <is>
          <t>Defined Benefit Plan Disclosure [Line Items]</t>
        </is>
      </c>
    </row>
    <row r="69">
      <c r="A69" s="4" t="inlineStr">
        <is>
          <t>Fair value of pension plans assets</t>
        </is>
      </c>
      <c r="B69" s="6" t="n">
        <v>67917</v>
      </c>
      <c r="C69" s="6" t="n">
        <v>63868</v>
      </c>
    </row>
    <row r="70">
      <c r="A70" s="4" t="inlineStr">
        <is>
          <t>Level 2 | Cash and cash equivalents</t>
        </is>
      </c>
    </row>
    <row r="71">
      <c r="A71" s="3" t="inlineStr">
        <is>
          <t>Defined Benefit Plan Disclosure [Line Items]</t>
        </is>
      </c>
    </row>
    <row r="72">
      <c r="A72" s="4" t="inlineStr">
        <is>
          <t>Fair value of pension plans assets</t>
        </is>
      </c>
      <c r="B72" s="6" t="n">
        <v>0</v>
      </c>
      <c r="C72" s="6" t="n">
        <v>0</v>
      </c>
    </row>
    <row r="73">
      <c r="A73" s="4" t="inlineStr">
        <is>
          <t>Level 2 | U.S. large value</t>
        </is>
      </c>
    </row>
    <row r="74">
      <c r="A74" s="3" t="inlineStr">
        <is>
          <t>Defined Benefit Plan Disclosure [Line Items]</t>
        </is>
      </c>
    </row>
    <row r="75">
      <c r="A75" s="4" t="inlineStr">
        <is>
          <t>Fair value of pension plans assets</t>
        </is>
      </c>
      <c r="B75" s="6" t="n">
        <v>0</v>
      </c>
      <c r="C75" s="6" t="n">
        <v>0</v>
      </c>
    </row>
    <row r="76">
      <c r="A76" s="4" t="inlineStr">
        <is>
          <t>Level 2 | U.S. large growth</t>
        </is>
      </c>
    </row>
    <row r="77">
      <c r="A77" s="3" t="inlineStr">
        <is>
          <t>Defined Benefit Plan Disclosure [Line Items]</t>
        </is>
      </c>
    </row>
    <row r="78">
      <c r="A78" s="4" t="inlineStr">
        <is>
          <t>Fair value of pension plans assets</t>
        </is>
      </c>
      <c r="B78" s="6" t="n">
        <v>0</v>
      </c>
      <c r="C78" s="6" t="n">
        <v>0</v>
      </c>
    </row>
    <row r="79">
      <c r="A79" s="4" t="inlineStr">
        <is>
          <t>Level 2 | International blend</t>
        </is>
      </c>
    </row>
    <row r="80">
      <c r="A80" s="3" t="inlineStr">
        <is>
          <t>Defined Benefit Plan Disclosure [Line Items]</t>
        </is>
      </c>
    </row>
    <row r="81">
      <c r="A81" s="4" t="inlineStr">
        <is>
          <t>Fair value of pension plans assets</t>
        </is>
      </c>
      <c r="B81" s="6" t="n">
        <v>5253</v>
      </c>
      <c r="C81" s="6" t="n">
        <v>4854</v>
      </c>
    </row>
    <row r="82">
      <c r="A82" s="4" t="inlineStr">
        <is>
          <t>Level 2 | Emerging markets</t>
        </is>
      </c>
    </row>
    <row r="83">
      <c r="A83" s="3" t="inlineStr">
        <is>
          <t>Defined Benefit Plan Disclosure [Line Items]</t>
        </is>
      </c>
    </row>
    <row r="84">
      <c r="A84" s="4" t="inlineStr">
        <is>
          <t>Fair value of pension plans assets</t>
        </is>
      </c>
      <c r="B84" s="6" t="n">
        <v>0</v>
      </c>
      <c r="C84" s="6" t="n">
        <v>0</v>
      </c>
    </row>
    <row r="85">
      <c r="A85" s="4" t="inlineStr">
        <is>
          <t>Level 2 | Balanced</t>
        </is>
      </c>
    </row>
    <row r="86">
      <c r="A86" s="3" t="inlineStr">
        <is>
          <t>Defined Benefit Plan Disclosure [Line Items]</t>
        </is>
      </c>
    </row>
    <row r="87">
      <c r="A87" s="4" t="inlineStr">
        <is>
          <t>Fair value of pension plans assets</t>
        </is>
      </c>
      <c r="B87" s="6" t="n">
        <v>18958</v>
      </c>
      <c r="C87" s="6" t="n">
        <v>18246</v>
      </c>
    </row>
    <row r="88">
      <c r="A88" s="4" t="inlineStr">
        <is>
          <t>Level 2 | Government bonds</t>
        </is>
      </c>
    </row>
    <row r="89">
      <c r="A89" s="3" t="inlineStr">
        <is>
          <t>Defined Benefit Plan Disclosure [Line Items]</t>
        </is>
      </c>
    </row>
    <row r="90">
      <c r="A90" s="4" t="inlineStr">
        <is>
          <t>Fair value of pension plans assets</t>
        </is>
      </c>
      <c r="C90" s="6" t="n">
        <v>24917</v>
      </c>
    </row>
    <row r="91">
      <c r="A91" s="4" t="inlineStr">
        <is>
          <t>Level 2 | Corporate bonds</t>
        </is>
      </c>
    </row>
    <row r="92">
      <c r="A92" s="3" t="inlineStr">
        <is>
          <t>Defined Benefit Plan Disclosure [Line Items]</t>
        </is>
      </c>
    </row>
    <row r="93">
      <c r="A93" s="4" t="inlineStr">
        <is>
          <t>Fair value of pension plans assets</t>
        </is>
      </c>
      <c r="B93" s="6" t="n">
        <v>40485</v>
      </c>
      <c r="C93" s="6" t="n">
        <v>12634</v>
      </c>
    </row>
    <row r="94">
      <c r="A94" s="4" t="inlineStr">
        <is>
          <t>Level 2 | Other</t>
        </is>
      </c>
    </row>
    <row r="95">
      <c r="A95" s="3" t="inlineStr">
        <is>
          <t>Defined Benefit Plan Disclosure [Line Items]</t>
        </is>
      </c>
    </row>
    <row r="96">
      <c r="A96" s="4" t="inlineStr">
        <is>
          <t>Fair value of pension plans assets</t>
        </is>
      </c>
      <c r="B96" s="6" t="n">
        <v>3221</v>
      </c>
      <c r="C96" s="6" t="n">
        <v>3217</v>
      </c>
    </row>
    <row r="97">
      <c r="A97" s="4" t="inlineStr">
        <is>
          <t>Level 2 | U.S. property</t>
        </is>
      </c>
    </row>
    <row r="98">
      <c r="A98" s="3" t="inlineStr">
        <is>
          <t>Defined Benefit Plan Disclosure [Line Items]</t>
        </is>
      </c>
    </row>
    <row r="99">
      <c r="A99" s="4" t="inlineStr">
        <is>
          <t>Fair value of pension plans assets</t>
        </is>
      </c>
      <c r="B99" s="6" t="n">
        <v>0</v>
      </c>
      <c r="C99" s="6" t="n">
        <v>0</v>
      </c>
    </row>
    <row r="100">
      <c r="A100" s="4" t="inlineStr">
        <is>
          <t>Level 3</t>
        </is>
      </c>
    </row>
    <row r="101">
      <c r="A101" s="3" t="inlineStr">
        <is>
          <t>Defined Benefit Plan Disclosure [Line Items]</t>
        </is>
      </c>
    </row>
    <row r="102">
      <c r="A102" s="4" t="inlineStr">
        <is>
          <t>Fair value of pension plans assets</t>
        </is>
      </c>
      <c r="B102" s="6" t="n">
        <v>4088</v>
      </c>
      <c r="C102" s="6" t="n">
        <v>4070</v>
      </c>
      <c r="D102" s="5" t="n">
        <v>10962</v>
      </c>
    </row>
    <row r="103">
      <c r="A103" s="4" t="inlineStr">
        <is>
          <t>Level 3 | Cash and cash equivalents</t>
        </is>
      </c>
    </row>
    <row r="104">
      <c r="A104" s="3" t="inlineStr">
        <is>
          <t>Defined Benefit Plan Disclosure [Line Items]</t>
        </is>
      </c>
    </row>
    <row r="105">
      <c r="A105" s="4" t="inlineStr">
        <is>
          <t>Fair value of pension plans assets</t>
        </is>
      </c>
      <c r="B105" s="6" t="n">
        <v>0</v>
      </c>
      <c r="C105" s="6" t="n">
        <v>0</v>
      </c>
    </row>
    <row r="106">
      <c r="A106" s="4" t="inlineStr">
        <is>
          <t>Level 3 | U.S. large value</t>
        </is>
      </c>
    </row>
    <row r="107">
      <c r="A107" s="3" t="inlineStr">
        <is>
          <t>Defined Benefit Plan Disclosure [Line Items]</t>
        </is>
      </c>
    </row>
    <row r="108">
      <c r="A108" s="4" t="inlineStr">
        <is>
          <t>Fair value of pension plans assets</t>
        </is>
      </c>
      <c r="B108" s="6" t="n">
        <v>0</v>
      </c>
      <c r="C108" s="6" t="n">
        <v>0</v>
      </c>
    </row>
    <row r="109">
      <c r="A109" s="4" t="inlineStr">
        <is>
          <t>Level 3 | U.S. large growth</t>
        </is>
      </c>
    </row>
    <row r="110">
      <c r="A110" s="3" t="inlineStr">
        <is>
          <t>Defined Benefit Plan Disclosure [Line Items]</t>
        </is>
      </c>
    </row>
    <row r="111">
      <c r="A111" s="4" t="inlineStr">
        <is>
          <t>Fair value of pension plans assets</t>
        </is>
      </c>
      <c r="B111" s="6" t="n">
        <v>0</v>
      </c>
      <c r="C111" s="6" t="n">
        <v>0</v>
      </c>
    </row>
    <row r="112">
      <c r="A112" s="4" t="inlineStr">
        <is>
          <t>Level 3 | International blend</t>
        </is>
      </c>
    </row>
    <row r="113">
      <c r="A113" s="3" t="inlineStr">
        <is>
          <t>Defined Benefit Plan Disclosure [Line Items]</t>
        </is>
      </c>
    </row>
    <row r="114">
      <c r="A114" s="4" t="inlineStr">
        <is>
          <t>Fair value of pension plans assets</t>
        </is>
      </c>
      <c r="B114" s="6" t="n">
        <v>0</v>
      </c>
      <c r="C114" s="6" t="n">
        <v>0</v>
      </c>
    </row>
    <row r="115">
      <c r="A115" s="4" t="inlineStr">
        <is>
          <t>Level 3 | Emerging markets</t>
        </is>
      </c>
    </row>
    <row r="116">
      <c r="A116" s="3" t="inlineStr">
        <is>
          <t>Defined Benefit Plan Disclosure [Line Items]</t>
        </is>
      </c>
    </row>
    <row r="117">
      <c r="A117" s="4" t="inlineStr">
        <is>
          <t>Fair value of pension plans assets</t>
        </is>
      </c>
      <c r="B117" s="6" t="n">
        <v>0</v>
      </c>
      <c r="C117" s="6" t="n">
        <v>0</v>
      </c>
    </row>
    <row r="118">
      <c r="A118" s="4" t="inlineStr">
        <is>
          <t>Level 3 | Balanced</t>
        </is>
      </c>
    </row>
    <row r="119">
      <c r="A119" s="3" t="inlineStr">
        <is>
          <t>Defined Benefit Plan Disclosure [Line Items]</t>
        </is>
      </c>
    </row>
    <row r="120">
      <c r="A120" s="4" t="inlineStr">
        <is>
          <t>Fair value of pension plans assets</t>
        </is>
      </c>
      <c r="B120" s="6" t="n">
        <v>0</v>
      </c>
      <c r="C120" s="6" t="n">
        <v>0</v>
      </c>
    </row>
    <row r="121">
      <c r="A121" s="4" t="inlineStr">
        <is>
          <t>Level 3 | Government bonds</t>
        </is>
      </c>
    </row>
    <row r="122">
      <c r="A122" s="3" t="inlineStr">
        <is>
          <t>Defined Benefit Plan Disclosure [Line Items]</t>
        </is>
      </c>
    </row>
    <row r="123">
      <c r="A123" s="4" t="inlineStr">
        <is>
          <t>Fair value of pension plans assets</t>
        </is>
      </c>
      <c r="C123" s="6" t="n">
        <v>0</v>
      </c>
    </row>
    <row r="124">
      <c r="A124" s="4" t="inlineStr">
        <is>
          <t>Level 3 | Corporate bonds</t>
        </is>
      </c>
    </row>
    <row r="125">
      <c r="A125" s="3" t="inlineStr">
        <is>
          <t>Defined Benefit Plan Disclosure [Line Items]</t>
        </is>
      </c>
    </row>
    <row r="126">
      <c r="A126" s="4" t="inlineStr">
        <is>
          <t>Fair value of pension plans assets</t>
        </is>
      </c>
      <c r="B126" s="6" t="n">
        <v>0</v>
      </c>
      <c r="C126" s="6" t="n">
        <v>0</v>
      </c>
    </row>
    <row r="127">
      <c r="A127" s="4" t="inlineStr">
        <is>
          <t>Level 3 | Other</t>
        </is>
      </c>
    </row>
    <row r="128">
      <c r="A128" s="3" t="inlineStr">
        <is>
          <t>Defined Benefit Plan Disclosure [Line Items]</t>
        </is>
      </c>
    </row>
    <row r="129">
      <c r="A129" s="4" t="inlineStr">
        <is>
          <t>Fair value of pension plans assets</t>
        </is>
      </c>
      <c r="B129" s="6" t="n">
        <v>0</v>
      </c>
      <c r="C129" s="6" t="n">
        <v>0</v>
      </c>
    </row>
    <row r="130">
      <c r="A130" s="4" t="inlineStr">
        <is>
          <t>Level 3 | U.S. property</t>
        </is>
      </c>
    </row>
    <row r="131">
      <c r="A131" s="3" t="inlineStr">
        <is>
          <t>Defined Benefit Plan Disclosure [Line Items]</t>
        </is>
      </c>
    </row>
    <row r="132">
      <c r="A132" s="4" t="inlineStr">
        <is>
          <t>Fair value of pension plans assets</t>
        </is>
      </c>
      <c r="B132" s="5" t="n">
        <v>4088</v>
      </c>
      <c r="C132" s="5" t="n">
        <v>40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Pension and Other Post-Retirement Benefit Plans - Fair Value of Pension Plan Assets Measured Using Significant Unobservable Inputs (Detail) - USD ($) $ in Thousands</t>
        </is>
      </c>
      <c r="B1" s="2" t="inlineStr">
        <is>
          <t>12 Months Ended</t>
        </is>
      </c>
    </row>
    <row r="2">
      <c r="B2" s="2" t="inlineStr">
        <is>
          <t>Dec. 31, 2020</t>
        </is>
      </c>
      <c r="C2" s="2" t="inlineStr">
        <is>
          <t>Dec. 31, 2019</t>
        </is>
      </c>
    </row>
    <row r="3">
      <c r="A3" s="3" t="inlineStr">
        <is>
          <t>Change in plan assets:</t>
        </is>
      </c>
    </row>
    <row r="4">
      <c r="A4" s="4" t="inlineStr">
        <is>
          <t>Fair value of plan assets — Beginning of the year</t>
        </is>
      </c>
      <c r="B4" s="5" t="n">
        <v>74366</v>
      </c>
    </row>
    <row r="5">
      <c r="A5" s="4" t="inlineStr">
        <is>
          <t>Fair value of plan assets at end of the year</t>
        </is>
      </c>
      <c r="B5" s="6" t="n">
        <v>81113</v>
      </c>
      <c r="C5" s="5" t="n">
        <v>74366</v>
      </c>
    </row>
    <row r="6">
      <c r="A6" s="4" t="inlineStr">
        <is>
          <t>Level 3</t>
        </is>
      </c>
    </row>
    <row r="7">
      <c r="A7" s="3" t="inlineStr">
        <is>
          <t>Change in plan assets:</t>
        </is>
      </c>
    </row>
    <row r="8">
      <c r="A8" s="4" t="inlineStr">
        <is>
          <t>Fair value of plan assets — Beginning of the year</t>
        </is>
      </c>
      <c r="B8" s="6" t="n">
        <v>4070</v>
      </c>
      <c r="C8" s="6" t="n">
        <v>10962</v>
      </c>
    </row>
    <row r="9">
      <c r="A9" s="4" t="inlineStr">
        <is>
          <t>Actual return on assets held at reporting date</t>
        </is>
      </c>
      <c r="B9" s="6" t="n">
        <v>18</v>
      </c>
      <c r="C9" s="6" t="n">
        <v>430</v>
      </c>
    </row>
    <row r="10">
      <c r="A10" s="4" t="inlineStr">
        <is>
          <t>Purchases, sales and settlements, net</t>
        </is>
      </c>
      <c r="B10" s="6" t="n">
        <v>0</v>
      </c>
      <c r="C10" s="6" t="n">
        <v>-7322</v>
      </c>
    </row>
    <row r="11">
      <c r="A11" s="4" t="inlineStr">
        <is>
          <t>Fair value of plan assets at end of the year</t>
        </is>
      </c>
      <c r="B11" s="5" t="n">
        <v>4088</v>
      </c>
      <c r="C11" s="5" t="n">
        <v>40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Our products include electrical wire harnesses, control panels, electro-mechanical and cable assemblies; Trim; Seats; and cab structures and sleeper boxes; mirrors, wipers, controls and warehouse automation subsystems. We sell these products, except warehouse automation subsystems, into multiple geographic regions including North America, Europe and Asia-Pacific and to multiple customer end markets including MD/HD Truck OEMs, Construction OEMs, industrial, military, Bus OEMs, the aftermarket and other markets. We sell warehouse automation subsystems to warehouse automation customers. The nature, timing and uncertainty of recognition of revenue and associated cash flows across the varying product lines, geographic regions and customer end markets is substantially consistent.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0,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Estimates are made for variable consideration resulting from quality, delivery, discounts or other issues affecting the value of revenue and accounts receivable. This amount is estimated based on historical trends and current market conditions, and only amounts deemed collectible are recognized as revenues. Other Matters -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51.1 million as of December 31, 2020 and $115.1 million as of December 31, 2019. We generally do not have other assets or liabilities associated with customer arrangements. Revenue Disaggregation - The following is the composition, by product category, of our revenues: Twelve Months Ended December 31, 2020 Electrical Systems Global Seating Corporate/ Total Seats $ 1,244 $ 261,942 $ (3,536) $ 259,650 Electrical wire harnesses, panels and assemblies 241,704 8,055 (129) 249,630 Trim 114,209 5,862 (1,636) 118,435 Cab structures and sleeper boxes 49,774 — — 49,774 Mirrors, wipers and controls 39,024 1,971 (785) 40,210 Total $ 445,955 $ 277,830 $ (6,086) $ 717,699 Twelve Months Ended December 31, 2019 Electrical Systems Global Seating Corporate/ Total Seats $ 1,447 $ 358,457 $ (3,027) $ 356,877 Electrical wire harnesses, panels and assemblies 196,280 2,360 (220) 198,420 Trim 190,877 18,714 (6,693) 202,898 Cab structures and sleeper boxes 87,864 — — 87,864 Mirrors, wipers and controls 54,433 2,017 (1,271) 55,179 Total $ 530,901 $ 381,548 $ (11,211) $ 901,238 Twelve Months Ended December 31, 2018 Electrical Systems Global Seating Corporate/ Total Seats $ 1,626 $ 373,322 $ (5,611) $ 369,337 Electrical wire harnesses, panels and assemblies 193,390 3,021 — 196,411 Trim 184,199 18,135 (6,907) 195,427 Cab structures and sleeper boxes 76,380 — — 76,380 Mirrors, wipers and controls 57,159 3,023 — 60,182 Total $ 512,754 $ 397,501 $ (12,518) $ 897,73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Contribution Plan, Pension and Other Post-Retirement Benefit Plans - Expected Future Benefit Payments of Pension and Other Post-Retirement Benefit Plans (Detail) $ in Thousands</t>
        </is>
      </c>
      <c r="B1" s="2" t="inlineStr">
        <is>
          <t>Dec. 31, 2020USD ($)</t>
        </is>
      </c>
    </row>
    <row r="2">
      <c r="A2" s="3" t="inlineStr">
        <is>
          <t>Retirement Benefits [Abstract]</t>
        </is>
      </c>
    </row>
    <row r="3">
      <c r="A3" s="4" t="inlineStr">
        <is>
          <t>2021</t>
        </is>
      </c>
      <c r="B3" s="5" t="n">
        <v>4392</v>
      </c>
    </row>
    <row r="4">
      <c r="A4" s="4" t="inlineStr">
        <is>
          <t>2022</t>
        </is>
      </c>
      <c r="B4" s="6" t="n">
        <v>4361</v>
      </c>
    </row>
    <row r="5">
      <c r="A5" s="4" t="inlineStr">
        <is>
          <t>2023</t>
        </is>
      </c>
      <c r="B5" s="6" t="n">
        <v>4466</v>
      </c>
    </row>
    <row r="6">
      <c r="A6" s="4" t="inlineStr">
        <is>
          <t>2024</t>
        </is>
      </c>
      <c r="B6" s="6" t="n">
        <v>4501</v>
      </c>
    </row>
    <row r="7">
      <c r="A7" s="4" t="inlineStr">
        <is>
          <t>2025</t>
        </is>
      </c>
      <c r="B7" s="6" t="n">
        <v>4415</v>
      </c>
    </row>
    <row r="8">
      <c r="A8" s="4" t="inlineStr">
        <is>
          <t>2025 to 2029</t>
        </is>
      </c>
      <c r="B8" s="5" t="n">
        <v>222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 Awards - Additional Information (Detail) - USD ($) $ in Millions</t>
        </is>
      </c>
      <c r="B1" s="2" t="inlineStr">
        <is>
          <t>12 Months Ended</t>
        </is>
      </c>
    </row>
    <row r="2">
      <c r="B2" s="2" t="inlineStr">
        <is>
          <t>Dec. 31, 2020</t>
        </is>
      </c>
      <c r="C2" s="2" t="inlineStr">
        <is>
          <t>Dec. 31, 2019</t>
        </is>
      </c>
    </row>
    <row r="3">
      <c r="A3" s="3" t="inlineStr">
        <is>
          <t>Deferred Compensation Arrangement with Individual, Share-based Payments [Line Items]</t>
        </is>
      </c>
    </row>
    <row r="4">
      <c r="A4" s="4" t="inlineStr">
        <is>
          <t>Unrecognized expense</t>
        </is>
      </c>
      <c r="B4" s="9" t="n">
        <v>4.3</v>
      </c>
    </row>
    <row r="5">
      <c r="A5" s="4" t="inlineStr">
        <is>
          <t>2014 EIP | Performance Awards</t>
        </is>
      </c>
    </row>
    <row r="6">
      <c r="A6" s="3" t="inlineStr">
        <is>
          <t>Deferred Compensation Arrangement with Individual, Share-based Payments [Line Items]</t>
        </is>
      </c>
    </row>
    <row r="7">
      <c r="A7" s="4" t="inlineStr">
        <is>
          <t>Performance period</t>
        </is>
      </c>
      <c r="B7" s="4" t="inlineStr">
        <is>
          <t>3 years</t>
        </is>
      </c>
    </row>
    <row r="8">
      <c r="A8" s="4" t="inlineStr">
        <is>
          <t>Unrecognized expense</t>
        </is>
      </c>
      <c r="B8" s="9" t="n">
        <v>1.7</v>
      </c>
      <c r="C8" s="9" t="n">
        <v>1.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rformance Awards - Summary of Grant Activity (Details) - 2014 EIP - Performance Awards $ in Thousands</t>
        </is>
      </c>
      <c r="B1" s="2" t="inlineStr">
        <is>
          <t>12 Months Ended</t>
        </is>
      </c>
    </row>
    <row r="2">
      <c r="B2" s="2" t="inlineStr">
        <is>
          <t>Dec. 31, 2020USD ($)</t>
        </is>
      </c>
    </row>
    <row r="3">
      <c r="A3" s="3" t="inlineStr">
        <is>
          <t>Share-based Compensation Arrangement by Share-based Payment Award, Equity Instruments Other than Options [Roll Forward]</t>
        </is>
      </c>
    </row>
    <row r="4">
      <c r="A4" s="4" t="inlineStr">
        <is>
          <t>Adjusted Award Value at December 31, 2019</t>
        </is>
      </c>
      <c r="B4" s="5" t="n">
        <v>2726</v>
      </c>
    </row>
    <row r="5">
      <c r="A5" s="4" t="inlineStr">
        <is>
          <t>New grants</t>
        </is>
      </c>
      <c r="B5" s="6" t="n">
        <v>2108</v>
      </c>
    </row>
    <row r="6">
      <c r="A6" s="4" t="inlineStr">
        <is>
          <t>Forfeitures</t>
        </is>
      </c>
      <c r="B6" s="6" t="n">
        <v>-2704</v>
      </c>
    </row>
    <row r="7">
      <c r="A7" s="4" t="inlineStr">
        <is>
          <t>Adjustments</t>
        </is>
      </c>
      <c r="B7" s="6" t="n">
        <v>-854</v>
      </c>
    </row>
    <row r="8">
      <c r="A8" s="4" t="inlineStr">
        <is>
          <t>Payments</t>
        </is>
      </c>
      <c r="B8" s="6" t="n">
        <v>-300</v>
      </c>
    </row>
    <row r="9">
      <c r="A9" s="4" t="inlineStr">
        <is>
          <t>Adjusted Award Value at December 31, 2020</t>
        </is>
      </c>
      <c r="B9" s="5" t="n">
        <v>97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shares in Thousands,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based Payments [Line Items]</t>
        </is>
      </c>
    </row>
    <row r="4">
      <c r="A4" s="4" t="inlineStr">
        <is>
          <t>Compensation expense</t>
        </is>
      </c>
      <c r="B4" s="9" t="n">
        <v>3.5</v>
      </c>
      <c r="C4" s="9" t="n">
        <v>2.8</v>
      </c>
      <c r="D4" s="9" t="n">
        <v>3.1</v>
      </c>
    </row>
    <row r="5">
      <c r="A5" s="4" t="inlineStr">
        <is>
          <t>Unrecognized expense</t>
        </is>
      </c>
      <c r="B5" s="9" t="n">
        <v>4.3</v>
      </c>
    </row>
    <row r="6">
      <c r="A6" s="4" t="inlineStr">
        <is>
          <t>Restricted Stock</t>
        </is>
      </c>
    </row>
    <row r="7">
      <c r="A7" s="3" t="inlineStr">
        <is>
          <t>Deferred Compensation Arrangement with Individual, Share-based Payments [Line Items]</t>
        </is>
      </c>
    </row>
    <row r="8">
      <c r="A8" s="4" t="inlineStr">
        <is>
          <t>Shares surrendered to satisfy tax withholding obligations (in shares)</t>
        </is>
      </c>
      <c r="B8" s="6" t="n">
        <v>96</v>
      </c>
    </row>
    <row r="9">
      <c r="A9" s="4" t="inlineStr">
        <is>
          <t>Restricted Stock | 2020 EIP</t>
        </is>
      </c>
    </row>
    <row r="10">
      <c r="A10" s="3" t="inlineStr">
        <is>
          <t>Deferred Compensation Arrangement with Individual, Share-based Payments [Line Items]</t>
        </is>
      </c>
    </row>
    <row r="11">
      <c r="A11" s="4" t="inlineStr">
        <is>
          <t>Authorized shares available for issuance (in shares)</t>
        </is>
      </c>
      <c r="B11" s="6" t="n">
        <v>29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Information about Nonvested Restricted Stock Grants (Detail) - Restricted Stock shares in Thousands</t>
        </is>
      </c>
      <c r="B1" s="2" t="inlineStr">
        <is>
          <t>12 Months Ended</t>
        </is>
      </c>
    </row>
    <row r="2">
      <c r="B2" s="2" t="inlineStr">
        <is>
          <t>Dec. 31, 2020$ / sharesshares</t>
        </is>
      </c>
    </row>
    <row r="3">
      <c r="A3" s="3" t="inlineStr">
        <is>
          <t>Nonvested Restricted Stock Shares</t>
        </is>
      </c>
    </row>
    <row r="4">
      <c r="A4" s="4" t="inlineStr">
        <is>
          <t>Nonvested - beginning of year (in shares) | shares</t>
        </is>
      </c>
      <c r="B4" s="6" t="n">
        <v>403</v>
      </c>
    </row>
    <row r="5">
      <c r="A5" s="4" t="inlineStr">
        <is>
          <t>Granted (in shares) | shares</t>
        </is>
      </c>
      <c r="B5" s="6" t="n">
        <v>1708</v>
      </c>
    </row>
    <row r="6">
      <c r="A6" s="4" t="inlineStr">
        <is>
          <t>Vested (in shares) | shares</t>
        </is>
      </c>
      <c r="B6" s="6" t="n">
        <v>-545</v>
      </c>
    </row>
    <row r="7">
      <c r="A7" s="4" t="inlineStr">
        <is>
          <t>Forfeited (in shares) | shares</t>
        </is>
      </c>
      <c r="B7" s="6" t="n">
        <v>-303</v>
      </c>
    </row>
    <row r="8">
      <c r="A8" s="4" t="inlineStr">
        <is>
          <t>Nonvested - end of year (in shares) | shares</t>
        </is>
      </c>
      <c r="B8" s="6" t="n">
        <v>1263</v>
      </c>
    </row>
    <row r="9">
      <c r="A9" s="3" t="inlineStr">
        <is>
          <t>Weighted- Average Grant-Date Fair Value</t>
        </is>
      </c>
    </row>
    <row r="10">
      <c r="A10" s="4" t="inlineStr">
        <is>
          <t>Nonvested - beginning of year (in dollars per share) | $ / shares</t>
        </is>
      </c>
      <c r="B10" s="7" t="n">
        <v>7.72</v>
      </c>
    </row>
    <row r="11">
      <c r="A11" s="4" t="inlineStr">
        <is>
          <t>Granted (in dollars per share) | $ / shares</t>
        </is>
      </c>
      <c r="B11" s="10" t="n">
        <v>3.25</v>
      </c>
    </row>
    <row r="12">
      <c r="A12" s="4" t="inlineStr">
        <is>
          <t>Vested (in dollars per share) | $ / shares</t>
        </is>
      </c>
      <c r="B12" s="10" t="n">
        <v>5.33</v>
      </c>
    </row>
    <row r="13">
      <c r="A13" s="4" t="inlineStr">
        <is>
          <t>Forfeited (in dollars per share) | $ / shares</t>
        </is>
      </c>
      <c r="B13" s="10" t="n">
        <v>4.54</v>
      </c>
    </row>
    <row r="14">
      <c r="A14" s="4" t="inlineStr">
        <is>
          <t>Nonvested - end of year (in dollars per share) | $ / shares</t>
        </is>
      </c>
      <c r="B14" s="7" t="n">
        <v>3.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Dec. 31, 2020</t>
        </is>
      </c>
      <c r="C2" s="2" t="inlineStr">
        <is>
          <t>Dec. 31, 2019</t>
        </is>
      </c>
      <c r="D2" s="2" t="inlineStr">
        <is>
          <t>Jun. 23, 2020</t>
        </is>
      </c>
    </row>
    <row r="3">
      <c r="A3" s="3" t="inlineStr">
        <is>
          <t>Stockholders Equity Note Disclosure [Line Items]</t>
        </is>
      </c>
    </row>
    <row r="4">
      <c r="A4" s="4" t="inlineStr">
        <is>
          <t>Common stock, shares authorized (in shares)</t>
        </is>
      </c>
      <c r="B4" s="6" t="n">
        <v>60000000</v>
      </c>
      <c r="C4" s="6" t="n">
        <v>60000000</v>
      </c>
    </row>
    <row r="5">
      <c r="A5" s="4" t="inlineStr">
        <is>
          <t>Common stock, par value (in dollars per share)</t>
        </is>
      </c>
      <c r="B5" s="7" t="n">
        <v>0.01</v>
      </c>
      <c r="C5" s="7" t="n">
        <v>0.01</v>
      </c>
      <c r="D5" s="7" t="n">
        <v>0.01</v>
      </c>
    </row>
    <row r="6">
      <c r="A6" s="4" t="inlineStr">
        <is>
          <t>Common stock, shares outstanding (in shares)</t>
        </is>
      </c>
      <c r="B6" s="6" t="n">
        <v>31249811</v>
      </c>
      <c r="C6" s="6" t="n">
        <v>30801255</v>
      </c>
    </row>
    <row r="7">
      <c r="A7" s="4" t="inlineStr">
        <is>
          <t>Preferred stock, shares authorized (in shares)</t>
        </is>
      </c>
      <c r="B7" s="6" t="n">
        <v>5000000</v>
      </c>
      <c r="C7" s="6" t="n">
        <v>5000000</v>
      </c>
    </row>
    <row r="8">
      <c r="A8" s="4" t="inlineStr">
        <is>
          <t>Preferred stock, par value (in dollars per shares)</t>
        </is>
      </c>
      <c r="B8" s="7" t="n">
        <v>0.01</v>
      </c>
      <c r="C8" s="7" t="n">
        <v>0.01</v>
      </c>
    </row>
    <row r="9">
      <c r="A9" s="4" t="inlineStr">
        <is>
          <t>Preferred stock, shares outstanding (in shares)</t>
        </is>
      </c>
      <c r="B9" s="6" t="n">
        <v>0</v>
      </c>
      <c r="C9" s="6" t="n">
        <v>0</v>
      </c>
    </row>
    <row r="10">
      <c r="A10" s="4" t="inlineStr">
        <is>
          <t>Restricted Stock</t>
        </is>
      </c>
    </row>
    <row r="11">
      <c r="A11" s="3" t="inlineStr">
        <is>
          <t>Stockholders Equity Note Disclosure [Line Items]</t>
        </is>
      </c>
    </row>
    <row r="12">
      <c r="A12" s="4" t="inlineStr">
        <is>
          <t>Antidilutive stock options excluded from earning per share (in shares)</t>
        </is>
      </c>
      <c r="B12" s="6" t="n">
        <v>220000</v>
      </c>
      <c r="C12"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Diluted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Abstract]</t>
        </is>
      </c>
    </row>
    <row r="4">
      <c r="A4" s="4" t="inlineStr">
        <is>
          <t>Net income (loss) attributable to common stockholders</t>
        </is>
      </c>
      <c r="B4" s="5" t="n">
        <v>-4136</v>
      </c>
      <c r="C4" s="5" t="n">
        <v>4178</v>
      </c>
      <c r="D4" s="5" t="n">
        <v>-12497</v>
      </c>
      <c r="E4" s="5" t="n">
        <v>-24594</v>
      </c>
      <c r="F4" s="5" t="n">
        <v>-7534</v>
      </c>
      <c r="G4" s="5" t="n">
        <v>7180</v>
      </c>
      <c r="H4" s="5" t="n">
        <v>6146</v>
      </c>
      <c r="I4" s="5" t="n">
        <v>9986</v>
      </c>
      <c r="J4" s="5" t="n">
        <v>-37049</v>
      </c>
      <c r="K4" s="5" t="n">
        <v>15778</v>
      </c>
      <c r="L4" s="5" t="n">
        <v>41489</v>
      </c>
    </row>
    <row r="5">
      <c r="A5" s="4" t="inlineStr">
        <is>
          <t>Weighted average number of common shares outstanding (in shares)</t>
        </is>
      </c>
      <c r="J5" s="6" t="n">
        <v>30943</v>
      </c>
      <c r="K5" s="6" t="n">
        <v>30602</v>
      </c>
      <c r="L5" s="6" t="n">
        <v>30277</v>
      </c>
    </row>
    <row r="6">
      <c r="A6" s="4" t="inlineStr">
        <is>
          <t>Dilutive effect of restricted stock grants after application of the treasury stock method (in shares)</t>
        </is>
      </c>
      <c r="J6" s="6" t="n">
        <v>0</v>
      </c>
      <c r="K6" s="6" t="n">
        <v>221</v>
      </c>
      <c r="L6" s="6" t="n">
        <v>310</v>
      </c>
    </row>
    <row r="7">
      <c r="A7" s="4" t="inlineStr">
        <is>
          <t>Dilutive shares outstanding (in shares)</t>
        </is>
      </c>
      <c r="J7" s="6" t="n">
        <v>30943</v>
      </c>
      <c r="K7" s="6" t="n">
        <v>30823</v>
      </c>
      <c r="L7" s="6" t="n">
        <v>30587</v>
      </c>
    </row>
    <row r="8">
      <c r="A8" s="4" t="inlineStr">
        <is>
          <t>Basic earnings (loss) per share attributable to common stockholders (in dollars per share)</t>
        </is>
      </c>
      <c r="B8" s="7" t="n">
        <v>-0.13</v>
      </c>
      <c r="C8" s="7" t="n">
        <v>0.13</v>
      </c>
      <c r="D8" s="7" t="n">
        <v>-0.4</v>
      </c>
      <c r="E8" s="7" t="n">
        <v>-0.8</v>
      </c>
      <c r="F8" s="7" t="n">
        <v>-0.24</v>
      </c>
      <c r="G8" s="7" t="n">
        <v>0.23</v>
      </c>
      <c r="H8" s="7" t="n">
        <v>0.2</v>
      </c>
      <c r="I8" s="7" t="n">
        <v>0.33</v>
      </c>
      <c r="J8" s="7" t="n">
        <v>-1.2</v>
      </c>
      <c r="K8" s="7" t="n">
        <v>0.52</v>
      </c>
      <c r="L8" s="7" t="n">
        <v>1.37</v>
      </c>
    </row>
    <row r="9">
      <c r="A9" s="4" t="inlineStr">
        <is>
          <t>Diluted earnings (loss) per share attributable to common stockholders (in dollars per share)</t>
        </is>
      </c>
      <c r="B9" s="7" t="n">
        <v>-0.13</v>
      </c>
      <c r="C9" s="7" t="n">
        <v>0.13</v>
      </c>
      <c r="D9" s="7" t="n">
        <v>-0.4</v>
      </c>
      <c r="E9" s="7" t="n">
        <v>-0.8</v>
      </c>
      <c r="F9" s="7" t="n">
        <v>-0.24</v>
      </c>
      <c r="G9" s="7" t="n">
        <v>0.23</v>
      </c>
      <c r="H9" s="7" t="n">
        <v>0.2</v>
      </c>
      <c r="I9" s="7" t="n">
        <v>0.33</v>
      </c>
      <c r="J9" s="7" t="n">
        <v>-1.2</v>
      </c>
      <c r="K9" s="7" t="n">
        <v>0.51</v>
      </c>
      <c r="L9" s="7" t="n">
        <v>1.3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hareholder Rights Plan (Details) - $ / shares</t>
        </is>
      </c>
      <c r="B1" s="2" t="inlineStr">
        <is>
          <t>Dec. 31, 2020</t>
        </is>
      </c>
      <c r="C1" s="2" t="inlineStr">
        <is>
          <t>Jun. 23, 2020</t>
        </is>
      </c>
      <c r="D1" s="2" t="inlineStr">
        <is>
          <t>Dec. 31, 2019</t>
        </is>
      </c>
    </row>
    <row r="2">
      <c r="A2" s="3" t="inlineStr">
        <is>
          <t>Equity [Abstract]</t>
        </is>
      </c>
    </row>
    <row r="3">
      <c r="A3" s="4" t="inlineStr">
        <is>
          <t>Number of rights distributed for each share of common stock held</t>
        </is>
      </c>
      <c r="C3" s="6" t="n">
        <v>1</v>
      </c>
    </row>
    <row r="4">
      <c r="A4" s="4" t="inlineStr">
        <is>
          <t>Common stock, par value (in dollars per share)</t>
        </is>
      </c>
      <c r="B4" s="7" t="n">
        <v>0.01</v>
      </c>
      <c r="C4" s="7" t="n">
        <v>0.01</v>
      </c>
      <c r="D4" s="7" t="n">
        <v>0.01</v>
      </c>
    </row>
    <row r="5">
      <c r="A5" s="4" t="inlineStr">
        <is>
          <t>Threshold percentage of beneficial ownership required to exercise rights</t>
        </is>
      </c>
      <c r="C5" s="4" t="inlineStr">
        <is>
          <t>10.00%</t>
        </is>
      </c>
    </row>
    <row r="6">
      <c r="A6" s="4" t="inlineStr">
        <is>
          <t>Threshold percentage of beneficial ownership required to exercise rights for certain passive investors</t>
        </is>
      </c>
      <c r="C6" s="4" t="inlineStr">
        <is>
          <t>1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Comprehensive Loss (Activity)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128688</v>
      </c>
      <c r="C4" s="5" t="n">
        <v>109596</v>
      </c>
      <c r="D4" s="5" t="n">
        <v>72323</v>
      </c>
    </row>
    <row r="5">
      <c r="A5" s="4" t="inlineStr">
        <is>
          <t>Derivative instruments</t>
        </is>
      </c>
      <c r="B5" s="6" t="n">
        <v>944</v>
      </c>
      <c r="C5" s="6" t="n">
        <v>1521</v>
      </c>
      <c r="D5" s="6" t="n">
        <v>-6236</v>
      </c>
    </row>
    <row r="6">
      <c r="A6" s="4" t="inlineStr">
        <is>
          <t>Ending balance</t>
        </is>
      </c>
      <c r="B6" s="6" t="n">
        <v>95370</v>
      </c>
      <c r="C6" s="6" t="n">
        <v>128688</v>
      </c>
      <c r="D6" s="6" t="n">
        <v>109596</v>
      </c>
    </row>
    <row r="7">
      <c r="A7" s="4" t="inlineStr">
        <is>
          <t>Foreign currency items</t>
        </is>
      </c>
    </row>
    <row r="8">
      <c r="A8" s="3" t="inlineStr">
        <is>
          <t>Accumulated Other Comprehensive Income (Loss), Net of Tax [Roll Forward]</t>
        </is>
      </c>
    </row>
    <row r="9">
      <c r="A9" s="4" t="inlineStr">
        <is>
          <t>Beginning balance</t>
        </is>
      </c>
      <c r="B9" s="6" t="n">
        <v>-24032</v>
      </c>
      <c r="C9" s="6" t="n">
        <v>-22847</v>
      </c>
    </row>
    <row r="10">
      <c r="A10" s="4" t="inlineStr">
        <is>
          <t>Net current period change</t>
        </is>
      </c>
      <c r="B10" s="6" t="n">
        <v>5008</v>
      </c>
      <c r="C10" s="6" t="n">
        <v>-1185</v>
      </c>
    </row>
    <row r="11">
      <c r="A11" s="4" t="inlineStr">
        <is>
          <t>Ending balance</t>
        </is>
      </c>
      <c r="B11" s="6" t="n">
        <v>-19024</v>
      </c>
      <c r="C11" s="6" t="n">
        <v>-24032</v>
      </c>
      <c r="D11" s="6" t="n">
        <v>-22847</v>
      </c>
    </row>
    <row r="12">
      <c r="A12" s="4" t="inlineStr">
        <is>
          <t>Derivative Instruments</t>
        </is>
      </c>
    </row>
    <row r="13">
      <c r="A13" s="3" t="inlineStr">
        <is>
          <t>Accumulated Other Comprehensive Income (Loss), Net of Tax [Roll Forward]</t>
        </is>
      </c>
    </row>
    <row r="14">
      <c r="A14" s="4" t="inlineStr">
        <is>
          <t>Beginning balance</t>
        </is>
      </c>
      <c r="B14" s="6" t="n">
        <v>464</v>
      </c>
      <c r="C14" s="6" t="n">
        <v>496</v>
      </c>
    </row>
    <row r="15">
      <c r="A15" s="4" t="inlineStr">
        <is>
          <t>Derivative instruments</t>
        </is>
      </c>
      <c r="B15" s="6" t="n">
        <v>977</v>
      </c>
      <c r="C15" s="6" t="n">
        <v>-32</v>
      </c>
    </row>
    <row r="16">
      <c r="A16" s="4" t="inlineStr">
        <is>
          <t>Ending balance</t>
        </is>
      </c>
      <c r="B16" s="6" t="n">
        <v>1441</v>
      </c>
      <c r="C16" s="6" t="n">
        <v>464</v>
      </c>
      <c r="D16" s="6" t="n">
        <v>496</v>
      </c>
    </row>
    <row r="17">
      <c r="A17" s="4" t="inlineStr">
        <is>
          <t>Pension and Other Post-Retirement Benefit Plans</t>
        </is>
      </c>
    </row>
    <row r="18">
      <c r="A18" s="3" t="inlineStr">
        <is>
          <t>Accumulated Other Comprehensive Income (Loss), Net of Tax [Roll Forward]</t>
        </is>
      </c>
    </row>
    <row r="19">
      <c r="A19" s="4" t="inlineStr">
        <is>
          <t>Beginning balance</t>
        </is>
      </c>
      <c r="B19" s="6" t="n">
        <v>-22382</v>
      </c>
      <c r="C19" s="6" t="n">
        <v>-25120</v>
      </c>
    </row>
    <row r="20">
      <c r="A20" s="4" t="inlineStr">
        <is>
          <t>Net current period change</t>
        </is>
      </c>
      <c r="B20" s="6" t="n">
        <v>-4597</v>
      </c>
      <c r="C20" s="6" t="n">
        <v>2415</v>
      </c>
    </row>
    <row r="21">
      <c r="A21" s="4" t="inlineStr">
        <is>
          <t>Reclassification adjustments for losses reclassified into income</t>
        </is>
      </c>
      <c r="B21" s="6" t="n">
        <v>-444</v>
      </c>
      <c r="C21" s="6" t="n">
        <v>323</v>
      </c>
    </row>
    <row r="22">
      <c r="A22" s="4" t="inlineStr">
        <is>
          <t>Ending balance</t>
        </is>
      </c>
      <c r="B22" s="6" t="n">
        <v>-27423</v>
      </c>
      <c r="C22" s="6" t="n">
        <v>-22382</v>
      </c>
      <c r="D22" s="6" t="n">
        <v>-25120</v>
      </c>
    </row>
    <row r="23">
      <c r="A23" s="4" t="inlineStr">
        <is>
          <t>Accumulated other comprehensive loss</t>
        </is>
      </c>
    </row>
    <row r="24">
      <c r="A24" s="3" t="inlineStr">
        <is>
          <t>Accumulated Other Comprehensive Income (Loss), Net of Tax [Roll Forward]</t>
        </is>
      </c>
    </row>
    <row r="25">
      <c r="A25" s="4" t="inlineStr">
        <is>
          <t>Beginning balance</t>
        </is>
      </c>
      <c r="B25" s="6" t="n">
        <v>-45950</v>
      </c>
      <c r="C25" s="6" t="n">
        <v>-47471</v>
      </c>
      <c r="D25" s="6" t="n">
        <v>-41235</v>
      </c>
    </row>
    <row r="26">
      <c r="A26" s="4" t="inlineStr">
        <is>
          <t>Net current period change</t>
        </is>
      </c>
      <c r="B26" s="6" t="n">
        <v>411</v>
      </c>
      <c r="C26" s="6" t="n">
        <v>1230</v>
      </c>
    </row>
    <row r="27">
      <c r="A27" s="4" t="inlineStr">
        <is>
          <t>Derivative instruments</t>
        </is>
      </c>
      <c r="B27" s="6" t="n">
        <v>977</v>
      </c>
      <c r="C27" s="6" t="n">
        <v>-32</v>
      </c>
    </row>
    <row r="28">
      <c r="A28" s="4" t="inlineStr">
        <is>
          <t>Reclassification adjustments for losses reclassified into income</t>
        </is>
      </c>
      <c r="B28" s="6" t="n">
        <v>-444</v>
      </c>
      <c r="C28" s="6" t="n">
        <v>323</v>
      </c>
    </row>
    <row r="29">
      <c r="A29" s="4" t="inlineStr">
        <is>
          <t>Ending balance</t>
        </is>
      </c>
      <c r="B29" s="5" t="n">
        <v>-45006</v>
      </c>
      <c r="C29" s="5" t="n">
        <v>-45950</v>
      </c>
      <c r="D29" s="5" t="n">
        <v>-474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lated Tax Effects Allocated to Each Component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Before Tax Amount</t>
        </is>
      </c>
    </row>
    <row r="4">
      <c r="A4" s="4" t="inlineStr">
        <is>
          <t>Total other comprehensive gain</t>
        </is>
      </c>
      <c r="B4" s="5" t="n">
        <v>1385</v>
      </c>
      <c r="C4" s="5" t="n">
        <v>2426</v>
      </c>
    </row>
    <row r="5">
      <c r="A5" s="3" t="inlineStr">
        <is>
          <t>Tax Expense</t>
        </is>
      </c>
    </row>
    <row r="6">
      <c r="A6" s="4" t="inlineStr">
        <is>
          <t>Total other comprehensive gain</t>
        </is>
      </c>
      <c r="B6" s="6" t="n">
        <v>-441</v>
      </c>
      <c r="C6" s="6" t="n">
        <v>-905</v>
      </c>
    </row>
    <row r="7">
      <c r="A7" s="3" t="inlineStr">
        <is>
          <t>After Tax Amount</t>
        </is>
      </c>
    </row>
    <row r="8">
      <c r="A8" s="4" t="inlineStr">
        <is>
          <t>Net unrealized loss</t>
        </is>
      </c>
      <c r="B8" s="6" t="n">
        <v>-5041</v>
      </c>
      <c r="C8" s="6" t="n">
        <v>2738</v>
      </c>
      <c r="D8" s="5" t="n">
        <v>-1057</v>
      </c>
    </row>
    <row r="9">
      <c r="A9" s="4" t="inlineStr">
        <is>
          <t>Cumulative translation adjustment</t>
        </is>
      </c>
      <c r="B9" s="6" t="n">
        <v>5008</v>
      </c>
      <c r="C9" s="6" t="n">
        <v>-1185</v>
      </c>
      <c r="D9" s="6" t="n">
        <v>-5675</v>
      </c>
    </row>
    <row r="10">
      <c r="A10" s="4" t="inlineStr">
        <is>
          <t>Derivative instruments</t>
        </is>
      </c>
      <c r="B10" s="6" t="n">
        <v>977</v>
      </c>
      <c r="C10" s="6" t="n">
        <v>-32</v>
      </c>
      <c r="D10" s="6" t="n">
        <v>496</v>
      </c>
    </row>
    <row r="11">
      <c r="A11" s="4" t="inlineStr">
        <is>
          <t>Other comprehensive income (loss)</t>
        </is>
      </c>
      <c r="B11" s="6" t="n">
        <v>944</v>
      </c>
      <c r="C11" s="6" t="n">
        <v>1521</v>
      </c>
      <c r="D11" s="5" t="n">
        <v>-6236</v>
      </c>
    </row>
    <row r="12">
      <c r="A12" s="4" t="inlineStr">
        <is>
          <t>Retirement benefits adjustment:</t>
        </is>
      </c>
    </row>
    <row r="13">
      <c r="A13" s="3" t="inlineStr">
        <is>
          <t>Before Tax Amount</t>
        </is>
      </c>
    </row>
    <row r="14">
      <c r="A14" s="4" t="inlineStr">
        <is>
          <t>Net actuarial loss and prior service credit</t>
        </is>
      </c>
      <c r="B14" s="6" t="n">
        <v>-4537</v>
      </c>
      <c r="C14" s="6" t="n">
        <v>3320</v>
      </c>
    </row>
    <row r="15">
      <c r="A15" s="4" t="inlineStr">
        <is>
          <t>Reclassification of actuarial loss and prior service cost to net income</t>
        </is>
      </c>
      <c r="B15" s="6" t="n">
        <v>-505</v>
      </c>
      <c r="C15" s="6" t="n">
        <v>323</v>
      </c>
    </row>
    <row r="16">
      <c r="A16" s="4" t="inlineStr">
        <is>
          <t>Total recognized in other comprehensive income (loss)</t>
        </is>
      </c>
      <c r="B16" s="6" t="n">
        <v>-5042</v>
      </c>
      <c r="C16" s="6" t="n">
        <v>3643</v>
      </c>
    </row>
    <row r="17">
      <c r="A17" s="3" t="inlineStr">
        <is>
          <t>Tax Expense</t>
        </is>
      </c>
    </row>
    <row r="18">
      <c r="A18" s="4" t="inlineStr">
        <is>
          <t>Net actuarial loss and prior service credit</t>
        </is>
      </c>
      <c r="B18" s="6" t="n">
        <v>-60</v>
      </c>
      <c r="C18" s="6" t="n">
        <v>-905</v>
      </c>
    </row>
    <row r="19">
      <c r="A19" s="4" t="inlineStr">
        <is>
          <t>Reclassification of actuarial loss and prior service cost to net income</t>
        </is>
      </c>
      <c r="B19" s="6" t="n">
        <v>61</v>
      </c>
      <c r="C19" s="6" t="n">
        <v>0</v>
      </c>
    </row>
    <row r="20">
      <c r="A20" s="4" t="inlineStr">
        <is>
          <t>Net unrealized loss</t>
        </is>
      </c>
      <c r="B20" s="6" t="n">
        <v>1</v>
      </c>
      <c r="C20" s="6" t="n">
        <v>-905</v>
      </c>
    </row>
    <row r="21">
      <c r="A21" s="3" t="inlineStr">
        <is>
          <t>After Tax Amount</t>
        </is>
      </c>
    </row>
    <row r="22">
      <c r="A22" s="4" t="inlineStr">
        <is>
          <t>Net actuarial loss and prior service credit</t>
        </is>
      </c>
      <c r="B22" s="6" t="n">
        <v>-4597</v>
      </c>
      <c r="C22" s="6" t="n">
        <v>2415</v>
      </c>
    </row>
    <row r="23">
      <c r="A23" s="4" t="inlineStr">
        <is>
          <t>Reclassification of actuarial loss and prior service cost to net income</t>
        </is>
      </c>
      <c r="B23" s="6" t="n">
        <v>-444</v>
      </c>
      <c r="C23" s="6" t="n">
        <v>323</v>
      </c>
    </row>
    <row r="24">
      <c r="A24" s="4" t="inlineStr">
        <is>
          <t>Net unrealized loss</t>
        </is>
      </c>
      <c r="B24" s="6" t="n">
        <v>-5041</v>
      </c>
      <c r="C24" s="6" t="n">
        <v>2738</v>
      </c>
    </row>
    <row r="25">
      <c r="A25" s="4" t="inlineStr">
        <is>
          <t>Cumulative translation adjustment</t>
        </is>
      </c>
    </row>
    <row r="26">
      <c r="A26" s="3" t="inlineStr">
        <is>
          <t>Before Tax Amount</t>
        </is>
      </c>
    </row>
    <row r="27">
      <c r="A27" s="4" t="inlineStr">
        <is>
          <t>Cumulative translation adjustment</t>
        </is>
      </c>
      <c r="B27" s="6" t="n">
        <v>5008</v>
      </c>
      <c r="C27" s="6" t="n">
        <v>-1185</v>
      </c>
    </row>
    <row r="28">
      <c r="A28" s="3" t="inlineStr">
        <is>
          <t>Tax Expense</t>
        </is>
      </c>
    </row>
    <row r="29">
      <c r="A29" s="4" t="inlineStr">
        <is>
          <t>Cumulative translation adjustment</t>
        </is>
      </c>
      <c r="B29" s="6" t="n">
        <v>0</v>
      </c>
      <c r="C29" s="6" t="n">
        <v>0</v>
      </c>
    </row>
    <row r="30">
      <c r="A30" s="3" t="inlineStr">
        <is>
          <t>After Tax Amount</t>
        </is>
      </c>
    </row>
    <row r="31">
      <c r="A31" s="4" t="inlineStr">
        <is>
          <t>Cumulative translation adjustment</t>
        </is>
      </c>
      <c r="B31" s="6" t="n">
        <v>5008</v>
      </c>
      <c r="C31" s="6" t="n">
        <v>-1185</v>
      </c>
    </row>
    <row r="32">
      <c r="A32" s="4" t="inlineStr">
        <is>
          <t>Derivative instruments</t>
        </is>
      </c>
    </row>
    <row r="33">
      <c r="A33" s="3" t="inlineStr">
        <is>
          <t>Before Tax Amount</t>
        </is>
      </c>
    </row>
    <row r="34">
      <c r="A34" s="4" t="inlineStr">
        <is>
          <t>Derivative instruments</t>
        </is>
      </c>
      <c r="B34" s="6" t="n">
        <v>1419</v>
      </c>
      <c r="C34" s="6" t="n">
        <v>-32</v>
      </c>
    </row>
    <row r="35">
      <c r="A35" s="3" t="inlineStr">
        <is>
          <t>Tax Expense</t>
        </is>
      </c>
    </row>
    <row r="36">
      <c r="A36" s="4" t="inlineStr">
        <is>
          <t>Derivative instruments</t>
        </is>
      </c>
      <c r="B36" s="6" t="n">
        <v>-442</v>
      </c>
      <c r="C36" s="6" t="n">
        <v>0</v>
      </c>
    </row>
    <row r="37">
      <c r="A37" s="3" t="inlineStr">
        <is>
          <t>After Tax Amount</t>
        </is>
      </c>
    </row>
    <row r="38">
      <c r="A38" s="4" t="inlineStr">
        <is>
          <t>Derivative instruments</t>
        </is>
      </c>
      <c r="B38" s="5" t="n">
        <v>977</v>
      </c>
      <c r="C38" s="5" t="n">
        <v>-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43:28Z</dcterms:created>
  <dcterms:modified xmlns:dcterms="http://purl.org/dc/terms/" xmlns:xsi="http://www.w3.org/2001/XMLSchema-instance" xsi:type="dcterms:W3CDTF">2021-03-09T16:43:28Z</dcterms:modified>
</cp:coreProperties>
</file>